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BUSINESS OF THE CORPORATION" sheetId="6" state="visible" r:id="rId6"/>
    <sheet xmlns:r="http://schemas.openxmlformats.org/officeDocument/2006/relationships" name="SIGNIFICANT ACCOUNTING POLICIES" sheetId="7" state="visible" r:id="rId7"/>
    <sheet xmlns:r="http://schemas.openxmlformats.org/officeDocument/2006/relationships" name="ACCOUNTING PRONOUNCEMENTS NOT Y" sheetId="8" state="visible" r:id="rId8"/>
    <sheet xmlns:r="http://schemas.openxmlformats.org/officeDocument/2006/relationships" name="OTHER ASSETS" sheetId="9" state="visible" r:id="rId9"/>
    <sheet xmlns:r="http://schemas.openxmlformats.org/officeDocument/2006/relationships" name="PROPERTY, PLANT AND EQUIPMENT (" sheetId="10" state="visible" r:id="rId10"/>
    <sheet xmlns:r="http://schemas.openxmlformats.org/officeDocument/2006/relationships" name="EXPLORATION AND EVALUATION ASSE" sheetId="11" state="visible" r:id="rId11"/>
    <sheet xmlns:r="http://schemas.openxmlformats.org/officeDocument/2006/relationships" name="LONG TERM DEBT AND FINANCIAL CO" sheetId="12" state="visible" r:id="rId12"/>
    <sheet xmlns:r="http://schemas.openxmlformats.org/officeDocument/2006/relationships" name="CAPITAL DISCLOSURES" sheetId="13" state="visible" r:id="rId13"/>
    <sheet xmlns:r="http://schemas.openxmlformats.org/officeDocument/2006/relationships" name="PROVISIONS AND OTHER LIABILITIE" sheetId="14" state="visible" r:id="rId14"/>
    <sheet xmlns:r="http://schemas.openxmlformats.org/officeDocument/2006/relationships" name="DEFERRED INCOME TAXES" sheetId="15" state="visible" r:id="rId15"/>
    <sheet xmlns:r="http://schemas.openxmlformats.org/officeDocument/2006/relationships" name="SHAREHOLDERS' CAPITAL" sheetId="16" state="visible" r:id="rId16"/>
    <sheet xmlns:r="http://schemas.openxmlformats.org/officeDocument/2006/relationships" name="LONG TERM INCENTIVE PLANS (&quot;LTI" sheetId="17" state="visible" r:id="rId17"/>
    <sheet xmlns:r="http://schemas.openxmlformats.org/officeDocument/2006/relationships" name="REVENUE" sheetId="18" state="visible" r:id="rId18"/>
    <sheet xmlns:r="http://schemas.openxmlformats.org/officeDocument/2006/relationships" name="OTHER CASH FLOW DISCLOSURES" sheetId="19" state="visible" r:id="rId19"/>
    <sheet xmlns:r="http://schemas.openxmlformats.org/officeDocument/2006/relationships" name="AMOUNTS PER SHARE" sheetId="20" state="visible" r:id="rId20"/>
    <sheet xmlns:r="http://schemas.openxmlformats.org/officeDocument/2006/relationships" name="FINANCIAL INSTRUMENTS AND RISK " sheetId="21" state="visible" r:id="rId21"/>
    <sheet xmlns:r="http://schemas.openxmlformats.org/officeDocument/2006/relationships" name="FOREIGN EXCHANGE (GAIN) LOS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UPPLEMENTARY DISCLOSUR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OTHER ASSETS (Tables)" sheetId="28" state="visible" r:id="rId28"/>
    <sheet xmlns:r="http://schemas.openxmlformats.org/officeDocument/2006/relationships" name="PROPERTY, PLANT AND EQUIPMENT_2" sheetId="29" state="visible" r:id="rId29"/>
    <sheet xmlns:r="http://schemas.openxmlformats.org/officeDocument/2006/relationships" name="EXPLORATION AND EVALUATION AS_2" sheetId="30" state="visible" r:id="rId30"/>
    <sheet xmlns:r="http://schemas.openxmlformats.org/officeDocument/2006/relationships" name="LONG TERM DEBT AND FINANCIAL _2" sheetId="31" state="visible" r:id="rId31"/>
    <sheet xmlns:r="http://schemas.openxmlformats.org/officeDocument/2006/relationships" name="CAPITAL DISCLOSURES (Tables)" sheetId="32" state="visible" r:id="rId32"/>
    <sheet xmlns:r="http://schemas.openxmlformats.org/officeDocument/2006/relationships" name="PROVISIONS AND OTHER LIABILIT_2" sheetId="33" state="visible" r:id="rId33"/>
    <sheet xmlns:r="http://schemas.openxmlformats.org/officeDocument/2006/relationships" name="DEFERRED INCOME TAXES (Tables)" sheetId="34" state="visible" r:id="rId34"/>
    <sheet xmlns:r="http://schemas.openxmlformats.org/officeDocument/2006/relationships" name="SHAREHOLDERS' CAPITAL (Tables)" sheetId="35" state="visible" r:id="rId35"/>
    <sheet xmlns:r="http://schemas.openxmlformats.org/officeDocument/2006/relationships" name="LONG TERM INCENTIVE PLANS (&quot;L_2" sheetId="36" state="visible" r:id="rId36"/>
    <sheet xmlns:r="http://schemas.openxmlformats.org/officeDocument/2006/relationships" name="REVENUE (Tables)" sheetId="37" state="visible" r:id="rId37"/>
    <sheet xmlns:r="http://schemas.openxmlformats.org/officeDocument/2006/relationships" name="OTHER CASH FLOW DISCLOSURES (Ta" sheetId="38" state="visible" r:id="rId38"/>
    <sheet xmlns:r="http://schemas.openxmlformats.org/officeDocument/2006/relationships" name="AMOUNTS PER SHARE (Tables)" sheetId="39" state="visible" r:id="rId39"/>
    <sheet xmlns:r="http://schemas.openxmlformats.org/officeDocument/2006/relationships" name="FINANCIAL INSTRUMENTS AND RIS_2" sheetId="40" state="visible" r:id="rId40"/>
    <sheet xmlns:r="http://schemas.openxmlformats.org/officeDocument/2006/relationships" name="FOREIGN EXCHANGE (GAIN) LOSS (T" sheetId="41" state="visible" r:id="rId41"/>
    <sheet xmlns:r="http://schemas.openxmlformats.org/officeDocument/2006/relationships" name="COMMITMENTS (Tables)" sheetId="42" state="visible" r:id="rId42"/>
    <sheet xmlns:r="http://schemas.openxmlformats.org/officeDocument/2006/relationships" name="SUPPLEMENTARY DISCLOSURES (Tabl" sheetId="43" state="visible" r:id="rId43"/>
    <sheet xmlns:r="http://schemas.openxmlformats.org/officeDocument/2006/relationships" name="SIGNIFICANT ACCOUNTING POLICI_4" sheetId="44" state="visible" r:id="rId44"/>
    <sheet xmlns:r="http://schemas.openxmlformats.org/officeDocument/2006/relationships" name="OTHER ASSETS - Components of Ot" sheetId="45" state="visible" r:id="rId45"/>
    <sheet xmlns:r="http://schemas.openxmlformats.org/officeDocument/2006/relationships" name="OTHER ASSETS - Remediation Trus" sheetId="46" state="visible" r:id="rId46"/>
    <sheet xmlns:r="http://schemas.openxmlformats.org/officeDocument/2006/relationships" name="OTHER ASSETS - Rollforward of R" sheetId="47" state="visible" r:id="rId47"/>
    <sheet xmlns:r="http://schemas.openxmlformats.org/officeDocument/2006/relationships" name="OTHER ASSETS - Prepaid Tax Asse"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EXPLORATION AND EVALUATION AS_3" sheetId="51" state="visible" r:id="rId51"/>
    <sheet xmlns:r="http://schemas.openxmlformats.org/officeDocument/2006/relationships" name="EXPLORATION AND EVALUATION AS_4" sheetId="52" state="visible" r:id="rId52"/>
    <sheet xmlns:r="http://schemas.openxmlformats.org/officeDocument/2006/relationships" name="EXPLORATION AND EVALUATION AS_5" sheetId="53" state="visible" r:id="rId53"/>
    <sheet xmlns:r="http://schemas.openxmlformats.org/officeDocument/2006/relationships" name="EXPLORATION AND EVALUATION AS_6" sheetId="54" state="visible" r:id="rId54"/>
    <sheet xmlns:r="http://schemas.openxmlformats.org/officeDocument/2006/relationships" name="LONG TERM DEBT AND FINANCIAL _3" sheetId="55" state="visible" r:id="rId55"/>
    <sheet xmlns:r="http://schemas.openxmlformats.org/officeDocument/2006/relationships" name="LONG TERM DEBT AND FINANCIAL _4" sheetId="56" state="visible" r:id="rId56"/>
    <sheet xmlns:r="http://schemas.openxmlformats.org/officeDocument/2006/relationships" name="CAPITAL DISCLOSURES - Narrative" sheetId="57" state="visible" r:id="rId57"/>
    <sheet xmlns:r="http://schemas.openxmlformats.org/officeDocument/2006/relationships" name="CAPITAL DISCLOSURES - Minimum I" sheetId="58" state="visible" r:id="rId58"/>
    <sheet xmlns:r="http://schemas.openxmlformats.org/officeDocument/2006/relationships" name="CAPITAL DISCLOSURES - Rollforwa" sheetId="59" state="visible" r:id="rId59"/>
    <sheet xmlns:r="http://schemas.openxmlformats.org/officeDocument/2006/relationships" name="CAPITAL DISCLOSURES - Capital S" sheetId="60" state="visible" r:id="rId60"/>
    <sheet xmlns:r="http://schemas.openxmlformats.org/officeDocument/2006/relationships" name="PROVISIONS AND OTHER LIABILIT_3" sheetId="61" state="visible" r:id="rId61"/>
    <sheet xmlns:r="http://schemas.openxmlformats.org/officeDocument/2006/relationships" name="PROVISIONS AND OTHER LIABILIT_4" sheetId="62" state="visible" r:id="rId62"/>
    <sheet xmlns:r="http://schemas.openxmlformats.org/officeDocument/2006/relationships" name="PROVISIONS AND OTHER LIABILIT_5" sheetId="63" state="visible" r:id="rId63"/>
    <sheet xmlns:r="http://schemas.openxmlformats.org/officeDocument/2006/relationships" name="PROVISIONS AND OTHER LIABILIT_6" sheetId="64" state="visible" r:id="rId64"/>
    <sheet xmlns:r="http://schemas.openxmlformats.org/officeDocument/2006/relationships" name="DEFERRED INCOME TAXES - Reconci" sheetId="65" state="visible" r:id="rId65"/>
    <sheet xmlns:r="http://schemas.openxmlformats.org/officeDocument/2006/relationships" name="DEFERRED INCOME TAXES - Compone" sheetId="66" state="visible" r:id="rId66"/>
    <sheet xmlns:r="http://schemas.openxmlformats.org/officeDocument/2006/relationships" name="DEFERRED INCOME TAXES - Narrati" sheetId="67" state="visible" r:id="rId67"/>
    <sheet xmlns:r="http://schemas.openxmlformats.org/officeDocument/2006/relationships" name="DEFERRED INCOME TAXES - Continu" sheetId="68" state="visible" r:id="rId68"/>
    <sheet xmlns:r="http://schemas.openxmlformats.org/officeDocument/2006/relationships" name="SHAREHOLDERS' CAPITAL - Summary" sheetId="69" state="visible" r:id="rId69"/>
    <sheet xmlns:r="http://schemas.openxmlformats.org/officeDocument/2006/relationships" name="SHAREHOLDERS' CAPITAL - Narrati" sheetId="70" state="visible" r:id="rId70"/>
    <sheet xmlns:r="http://schemas.openxmlformats.org/officeDocument/2006/relationships" name="LONG TERM INCENTIVE PLANS (&quot;L_3" sheetId="71" state="visible" r:id="rId71"/>
    <sheet xmlns:r="http://schemas.openxmlformats.org/officeDocument/2006/relationships" name="LONG TERM INCENTIVE PLANS (&quot;L_4" sheetId="72" state="visible" r:id="rId72"/>
    <sheet xmlns:r="http://schemas.openxmlformats.org/officeDocument/2006/relationships" name="LONG TERM INCENTIVE PLANS (&quot;L_5" sheetId="73" state="visible" r:id="rId73"/>
    <sheet xmlns:r="http://schemas.openxmlformats.org/officeDocument/2006/relationships" name="LONG TERM INCENTIVE PLANS (&quot;L_6" sheetId="74" state="visible" r:id="rId74"/>
    <sheet xmlns:r="http://schemas.openxmlformats.org/officeDocument/2006/relationships" name="LONG TERM INCENTIVE PLANS (&quot;L_7" sheetId="75" state="visible" r:id="rId75"/>
    <sheet xmlns:r="http://schemas.openxmlformats.org/officeDocument/2006/relationships" name="LONG TERM INCENTIVE PLANS (&quot;L_8" sheetId="76" state="visible" r:id="rId76"/>
    <sheet xmlns:r="http://schemas.openxmlformats.org/officeDocument/2006/relationships" name="LONG TERM INCENTIVE PLANS (&quot;L_9" sheetId="77" state="visible" r:id="rId77"/>
    <sheet xmlns:r="http://schemas.openxmlformats.org/officeDocument/2006/relationships" name="REVENUE - Disaggregation of Rev" sheetId="78" state="visible" r:id="rId78"/>
    <sheet xmlns:r="http://schemas.openxmlformats.org/officeDocument/2006/relationships" name="REVENUE - Narrative (Details)" sheetId="79" state="visible" r:id="rId79"/>
    <sheet xmlns:r="http://schemas.openxmlformats.org/officeDocument/2006/relationships" name="OTHER CASH FLOW DISCLOSURES - C" sheetId="80" state="visible" r:id="rId80"/>
    <sheet xmlns:r="http://schemas.openxmlformats.org/officeDocument/2006/relationships" name="OTHER CASH FLOW DISCLOSURES -_2" sheetId="81" state="visible" r:id="rId81"/>
    <sheet xmlns:r="http://schemas.openxmlformats.org/officeDocument/2006/relationships" name="AMOUNTS PER SHARE - Summary of " sheetId="82" state="visible" r:id="rId82"/>
    <sheet xmlns:r="http://schemas.openxmlformats.org/officeDocument/2006/relationships" name="FINANCIAL INSTRUMENTS AND RIS_3" sheetId="83" state="visible" r:id="rId83"/>
    <sheet xmlns:r="http://schemas.openxmlformats.org/officeDocument/2006/relationships" name="FOREIGN EXCHANGE (GAIN) LOSS - " sheetId="84" state="visible" r:id="rId84"/>
    <sheet xmlns:r="http://schemas.openxmlformats.org/officeDocument/2006/relationships" name="FINANCIAL INSTRUMENTS AND RIS_4" sheetId="85" state="visible" r:id="rId85"/>
    <sheet xmlns:r="http://schemas.openxmlformats.org/officeDocument/2006/relationships" name="FINANCIAL INSTRUMENTS AND RIS_5" sheetId="86" state="visible" r:id="rId86"/>
    <sheet xmlns:r="http://schemas.openxmlformats.org/officeDocument/2006/relationships" name="FINANCIAL INSTRUMENTS AND RIS_6" sheetId="87" state="visible" r:id="rId87"/>
    <sheet xmlns:r="http://schemas.openxmlformats.org/officeDocument/2006/relationships" name="FINANCIAL INSTRUMENTS AND RIS_7" sheetId="88" state="visible" r:id="rId88"/>
    <sheet xmlns:r="http://schemas.openxmlformats.org/officeDocument/2006/relationships" name="FINANCIAL INSTRUMENTS AND RIS_8" sheetId="89" state="visible" r:id="rId89"/>
    <sheet xmlns:r="http://schemas.openxmlformats.org/officeDocument/2006/relationships" name="FINANCIAL INSTRUMENTS AND RIS_9" sheetId="90" state="visible" r:id="rId90"/>
    <sheet xmlns:r="http://schemas.openxmlformats.org/officeDocument/2006/relationships" name="FINANCIAL INSTRUMENTS AND RI_10" sheetId="91" state="visible" r:id="rId91"/>
    <sheet xmlns:r="http://schemas.openxmlformats.org/officeDocument/2006/relationships" name="FINANCIAL INSTRUMENTS AND RI_11" sheetId="92" state="visible" r:id="rId92"/>
    <sheet xmlns:r="http://schemas.openxmlformats.org/officeDocument/2006/relationships" name="COMMITMENTS - Summary of Commit" sheetId="93" state="visible" r:id="rId93"/>
    <sheet xmlns:r="http://schemas.openxmlformats.org/officeDocument/2006/relationships" name="SUPPLEMENTARY DISCLOSURES - Tot" sheetId="94" state="visible" r:id="rId94"/>
    <sheet xmlns:r="http://schemas.openxmlformats.org/officeDocument/2006/relationships" name="SUPPLEMENTARY DISCLOSURES - Key" sheetId="95" state="visible" r:id="rId95"/>
  </sheets>
  <definedNames/>
  <calcPr calcId="124519" fullCalcOnLoad="1"/>
</workbook>
</file>

<file path=xl/sharedStrings.xml><?xml version="1.0" encoding="utf-8"?>
<sst xmlns="http://schemas.openxmlformats.org/spreadsheetml/2006/main" uniqueCount="836">
  <si>
    <t>Document and Entity Information</t>
  </si>
  <si>
    <t>12 Months Ended</t>
  </si>
  <si>
    <t>Dec. 31, 2018shares</t>
  </si>
  <si>
    <t>Document And Entity Information [Abstract]</t>
  </si>
  <si>
    <t>Entity Registrant Name</t>
  </si>
  <si>
    <t>PENGROWTH ENERGY Corp</t>
  </si>
  <si>
    <t>Entity Central Index Key</t>
  </si>
  <si>
    <t>Document Type</t>
  </si>
  <si>
    <t>40-F</t>
  </si>
  <si>
    <t>Document Period End Date</t>
  </si>
  <si>
    <t>Dec. 31,
		2018</t>
  </si>
  <si>
    <t>Amendment Flag</t>
  </si>
  <si>
    <t>false</t>
  </si>
  <si>
    <t>Current Fiscal Year End Date</t>
  </si>
  <si>
    <t>--12-31</t>
  </si>
  <si>
    <t>Document Fiscal Year Focus</t>
  </si>
  <si>
    <t>Document Fiscal Period Focus</t>
  </si>
  <si>
    <t>FY</t>
  </si>
  <si>
    <t>Entity Current Reporting Status</t>
  </si>
  <si>
    <t>Yes</t>
  </si>
  <si>
    <t>Entity Emerging Growth Company</t>
  </si>
  <si>
    <t>Entity Common Stock, Shares Outstanding</t>
  </si>
  <si>
    <t>CONSOLIDATED BALANCE SHEETS - CAD ($) $ in Millions</t>
  </si>
  <si>
    <t>Dec. 31, 2018</t>
  </si>
  <si>
    <t>Dec. 31, 2017</t>
  </si>
  <si>
    <t>Current Assets</t>
  </si>
  <si>
    <t>Cash and cash equivalents</t>
  </si>
  <si>
    <t>Accounts receivable</t>
  </si>
  <si>
    <t>Fair value of risk management contracts</t>
  </si>
  <si>
    <t>Other assets</t>
  </si>
  <si>
    <t>Assets held for sale</t>
  </si>
  <si>
    <t>Current assets</t>
  </si>
  <si>
    <t>Property, plant and equipment</t>
  </si>
  <si>
    <t>Exploration and evaluation assets</t>
  </si>
  <si>
    <t>Deferred income taxes</t>
  </si>
  <si>
    <t>TOTAL ASSETS</t>
  </si>
  <si>
    <t>Current Liabilities</t>
  </si>
  <si>
    <t>Accounts payable</t>
  </si>
  <si>
    <t>Current portion of long term debt</t>
  </si>
  <si>
    <t>Current portion of provisions and other liabilities</t>
  </si>
  <si>
    <t>Liabilities associated with assets held for sale</t>
  </si>
  <si>
    <t>Current liabilities</t>
  </si>
  <si>
    <t>Long term debt</t>
  </si>
  <si>
    <t>Provisions and other liabilities</t>
  </si>
  <si>
    <t>Liabilities</t>
  </si>
  <si>
    <t>Shareholders' Equity</t>
  </si>
  <si>
    <t>Shareholders' capital</t>
  </si>
  <si>
    <t>Contributed surplus</t>
  </si>
  <si>
    <t>Deficit</t>
  </si>
  <si>
    <t>Equity</t>
  </si>
  <si>
    <t>TOTAL LIABILITIES AND SHAREHOLDERS' EQUITY</t>
  </si>
  <si>
    <t>CONSOLIDATED STATEMENTS OF INCOME (LOSS) - CAD ($) $ in Millions</t>
  </si>
  <si>
    <t>[1]</t>
  </si>
  <si>
    <t>REVENUES</t>
  </si>
  <si>
    <t>Oil and gas sales</t>
  </si>
  <si>
    <t>Royalties, net of incentives</t>
  </si>
  <si>
    <t>Revenue from oil and gas sales (net royalties, net of incentives)</t>
  </si>
  <si>
    <t>Realized gain (loss) on commodity risk management</t>
  </si>
  <si>
    <t>Change in fair value of commodity risk management contracts</t>
  </si>
  <si>
    <t>Revenue</t>
  </si>
  <si>
    <t>EXPENSES</t>
  </si>
  <si>
    <t>Operating</t>
  </si>
  <si>
    <t>Diluent and other purchases</t>
  </si>
  <si>
    <t>Transportation</t>
  </si>
  <si>
    <t>General and administrative</t>
  </si>
  <si>
    <t>Depletion, depreciation and amortization</t>
  </si>
  <si>
    <t>Impairment</t>
  </si>
  <si>
    <t>Operating expenses</t>
  </si>
  <si>
    <t>OPERATING INCOME (LOSS)</t>
  </si>
  <si>
    <t>Other (income) expense items</t>
  </si>
  <si>
    <t>(Gain) loss on disposition of properties</t>
  </si>
  <si>
    <t>Unrealized foreign exchange (gain) loss</t>
  </si>
  <si>
    <t>Realized foreign exchange (gain) loss</t>
  </si>
  <si>
    <t>Interest and financing charges</t>
  </si>
  <si>
    <t>Restructuring costs</t>
  </si>
  <si>
    <t>Loss on extinguishment of debt</t>
  </si>
  <si>
    <t>Accretion</t>
  </si>
  <si>
    <t>Other (income) expense</t>
  </si>
  <si>
    <t>INCOME (LOSS) BEFORE TAXES</t>
  </si>
  <si>
    <t>Deferred income tax (recovery) expense</t>
  </si>
  <si>
    <t>NET INCOME (LOSS) AND COMPREHENSIVE INCOME (LOSS)</t>
  </si>
  <si>
    <t>Earnings per share [abstract]</t>
  </si>
  <si>
    <t>Basic (in CAD per share)</t>
  </si>
  <si>
    <t>Diluted (in CAD per share)</t>
  </si>
  <si>
    <t>{F|ahBzfndlYmZpbGluZ3MtaHJkcmoLEgZYTUxEb2MiXlhCUkxEb2NHZW5JbmZvOjJmY2RlZjAzOGRkOTRlOWE5NjlkYTc5MWVjNWQ3ZWRhfFRleHRTZWxlY3Rpb246RTdGNjdEMTk4QzhCMzA5MTVCODczRkVEMTY1NDc4ODkM}</t>
  </si>
  <si>
    <t>CONSOLIDATED STATEMENTS OF CASH FLOW - CAD ($) $ in Millions</t>
  </si>
  <si>
    <t>OPERATING</t>
  </si>
  <si>
    <t>Net income (loss) and comprehensive income (loss)</t>
  </si>
  <si>
    <t>Non-cash items</t>
  </si>
  <si>
    <t>Depletion, depreciation, amortization and accretion</t>
  </si>
  <si>
    <t>Share based compensation</t>
  </si>
  <si>
    <t>Onerous lease contracts</t>
  </si>
  <si>
    <t>Other items</t>
  </si>
  <si>
    <t>Onerous office lease payments</t>
  </si>
  <si>
    <t>Foreign exchange derivative settlements</t>
  </si>
  <si>
    <t>Expenditures on remediation</t>
  </si>
  <si>
    <t>Change in non-cash operating working capital</t>
  </si>
  <si>
    <t>Cash flow from operating activities</t>
  </si>
  <si>
    <t>FINANCING</t>
  </si>
  <si>
    <t>Long term debt (repayment)</t>
  </si>
  <si>
    <t>Convertible debentures repayment</t>
  </si>
  <si>
    <t>Interest and financing charges paid</t>
  </si>
  <si>
    <t>Cash flow from financing activities</t>
  </si>
  <si>
    <t>INVESTING</t>
  </si>
  <si>
    <t>Capital expenditures</t>
  </si>
  <si>
    <t>Property acquisitions</t>
  </si>
  <si>
    <t>Proceeds on property dispositions</t>
  </si>
  <si>
    <t>Withdrawals from/(contributions to) remediation trust fund</t>
  </si>
  <si>
    <t>Change in non-cash investing working capital</t>
  </si>
  <si>
    <t>Cash flow from investing activities</t>
  </si>
  <si>
    <t>CHANGE IN CASH AND CASH EQUIVALENTS</t>
  </si>
  <si>
    <t>CASH AND CASH EQUIVALENTS AT BEGINNING OF YEAR</t>
  </si>
  <si>
    <t>CASH AND CASH EQUIVALENTS AT END OF YEAR</t>
  </si>
  <si>
    <t>CONSOLIDATED STATEMENTS OF SHAREHOLDERS' EQUITY - CAD ($) $ in Millions</t>
  </si>
  <si>
    <t>Total</t>
  </si>
  <si>
    <t>SHAREHOLDERS' CAPITAL</t>
  </si>
  <si>
    <t>CONTRIBUTED SURPLUS</t>
  </si>
  <si>
    <t>DEFICIT</t>
  </si>
  <si>
    <t>Balance, beginning of year at Dec. 31, 2016</t>
  </si>
  <si>
    <t>Exercise of share based compensation awards</t>
  </si>
  <si>
    <t>Net income (loss)</t>
  </si>
  <si>
    <t>Balance, end of year at Dec. 31, 2017</t>
  </si>
  <si>
    <t>Balance, end of year at Dec. 31, 2018</t>
  </si>
  <si>
    <t>BUSINESS OF THE CORPORATION</t>
  </si>
  <si>
    <t>Corporate Information And Statement of IFRS Compliance [Abstract]</t>
  </si>
  <si>
    <t>1. BUSINESS OF THE CORPORATION Pengrowth Energy Corporation (" Pengrowth " or the " Corporation ") is a Canadian resource company that is engaged in the production, development and exploration of oil and natural gas assets. The Consolidated Financial Statements include the accounts of the Corporation, and its subsidiary, collectively referred to as Pengrowth. All inter-entity transactions have been eliminated. Future Operations Through 2018, Pengrowth has had discussions with the lead banks in its syndicate regarding a new credit agreement that will permit Pengrowth to access the high yield debt market to refinance substantially all of its existing term notes as further described in Note 7. Pengrowth is also exploring alternative financing arrangements including third party debt providers to refinance its entire debt portfolio. These discussions, if successful, may result in an offer for replacement debt at a higher cost than the current outstanding debt. Pengrowth engaged Perella Weinberg Partners LP and Tudor, Pickering, Holt &amp; Co (" PWP/TPH ") as advisers to assist in exploring financing alternatives. On March 5, 2019, the Board of Directors commenced a formal process with PWP/TPH to explore and develop strategic alternatives (the “ Strategic Review ”) with a view to strengthening the Corporation's balance sheet and maximizing enterprise value. The Strategic Review is intended to explore a comprehensive range of strategic and transaction alternatives, including a sale, merger or other business combination; a disposition of all or certain assets of the Corporation; recapitalization and refinancing opportunities; sourcing new financing and equity capital; and other alternatives to improve the Corporation's financial position and maximize value. In addition to Pengrowth’s long-life, low-decline assets, the Corporation also has potentially attractive tax attributes that complement its strong base operations. Pengrowth and its advisers expect to actively explore market interest in potential transactions and strategic initiatives with a range of interested parties and capital market participants. There can be no guarantees as to whether the Strategic Review will result in a transaction or the terms or timing of any resulting transaction. Various industry risk factors, including a prolonged or significant decrease in WTI or WCS pricing, could impact the outcome of the Strategic Review Process, Pengrowth’s cash flow, and its ability to address its upcoming debt maturities. Furthermore, the Corporation is in discussions with the lending syndicate under its $330 million revolving credit facility (the " Credit Facility ") on arrangements to extend the maturity date of the Credit Facility through September 30, 2019 to support the Strategic Review. The Corporation's objective is to finalize the extension agreement as soon as possible, and in advance of the current March 31, 2019 maturity date, however, there can be no assurance or guarantee that an extension will be obtained by the Corporation or on what terms. Due to the rapid deterioration of commodity prices, uncertainty around improvements in global prices, and uncertainty around timing of refinancing of Pengrowth's debt portfolio, there remains a risk around Pengrowth's ability to stay in compliance with its debt covenants at the end of 2019. As a result, there is significant uncertainty related to these events and conditions that raise substantial doubt about whether the Corporation will continue as a going concern, and therefore, whether it will realize its assets and settle its liabilities in the normal course of business and at the amounts stated in the financial statements. However, management believes that the Corporation will be successful in obtaining alternative debt financing and amending its financial covenants as outlined in Note 8 in a timely manner and, accordingly, has prepared the financial statements on a going concern basis. Accordingly, no adjustments have been made to the financial statements relating to the recoverability and classification of the asset carrying amounts or the amount and classification of liabilities that may be necessary should the consolidated entity not continue as a going concern. At this time, management believes that no asset is likely to be realized for an amount less than the amount at which it is recorded in financial statements as at December 31, 2018. Pengrowth continues to generate sufficient cash flow to meet its obligations including interest payments, capital spending and abandonment and remediation expenses and plans to settle the October 2019 term notes with internally generated cash flow.</t>
  </si>
  <si>
    <t>SIGNIFICANT ACCOUNTING POLICIES</t>
  </si>
  <si>
    <t>Disclosure of changes in accounting policies, accounting estimates and errors [Abstract]</t>
  </si>
  <si>
    <t>2. SIGNIFICANT ACCOUNTING POLICIES Basis of Presentation These Consolidated Financial Statements have been prepared in accordance with the International Financial Reporting Standards (“ IFRS ”) issued by the International Accounting Standards Board (“ IASB ”) and International Financial Reporting Interpretations Committee (“ IFRIC ”). Pengrowth’s operations are viewed as a single operating segment by the chief operating decision maker (CEO) of the Corporation for the purpose of resource allocation and assessing performance. The Consolidated Financial Statements were authorized for release by the Board of Directors on March 5, 2019. Revenue Recognition Under IFRS 15, revenue from the sale of commodities is calculated by reference to consideration specified in contracts with customers and recognized when control of the product is transferred to the buyer. The nature of each of its performance obligations, including roles of third parties and partners, are evaluated to determine if the Corporation acts as a principal, and therefore recognizes revenue on a gross basis, or as an agent, and therefore recognizes revenue on a net basis. The Corporation acts as the principal when it controls the product delivered before the control passes to its customer. Pengrowth earns revenue from the following major sources: • Sales from the production of, and royalty (and gross overriding royalty) interests in, light oil, natural gas, natural gas liquids, sulphur and from the sale of diluted bitumen and purchased products; • Fees charged to third parties for processing and other services (i.e. gas and other product processing, contract operating etc.) provided at facilities where Pengrowth has an ownership interest. Revenue from the sale of diluted bitumen, light oil, natural gas, natural gas liquids and sulphur is recognized based on the consideration specified in contracts with customers. Pengrowth recognizes revenue when control of the product transfers to the buyer and collection is reasonably assured. This is generally at the point in time when the customer obtains legal title to the product which is when it is physically transferred to the pipeline or other transportation method agreed upon. Revenues from processing activities are recognized over time as processing occurs, and are generally billed monthly. Royalty income is recognized monthly as it accrues in accordance with the terms of the royalty agreements. When allocating the transaction price realized in contracts with multiple performance obligations over a longer period to multiple performance obligations using relative standalone selling prices, management is required to make estimates of the prices at which Pengrowth would sell the product separately to customers. When making this estimate, management considers market prices and market conditions and cash flows the entity intends to realize based on risk management policies, based on cost and cash flows the entity intends to realize based on risk management policies, based on cost and margin objectives. Pengrowth does not currently have any contracts with multiple performance obligations. Property, Plant and Equipment (“PP&amp;E”) and Exploration and Evaluation (“E&amp;E”) Assets Pengrowth capitalizes all costs of developing and acquiring oil and gas properties. These costs include lease acquisition costs, geological and geophysical expenditures, costs of drilling and completion of wells, plant and production equipment costs and related overhead charges. Pengrowth capitalizes a portion of general and administrative costs and share based compensation expense associated with exploration and development activities. Repairs and maintenance costs are expensed as incurred. Property, Plant and Equipment PP&amp;E is stated at cost less accumulated depletion, depreciation and amortization, and accumulated impairment losses. The initial cost of an asset comprises its purchase price or construction cost, costs attributable to bringing the asset into operation, the initial estimate of asset retirement obligation and, for qualifying assets, borrowing costs. When significant parts of an item of PP&amp;E, including oil and natural gas interests, have different useful lives, they are accounted for as separate items. Exploration and Evaluation Assets Costs of exploring for and evaluating certain oil and natural gas properties are capitalized within E&amp;E assets. These E&amp;E assets include lease acquisition costs, geological and geophysical expenditures, costs of drilling and completion of wells, plant and production equipment costs and related overhead charges. E&amp;E assets do not include costs of general prospecting, or evaluation costs incurred prior to having obtained the legal rights to explore an area, which are expensed as incurred. Interest is not capitalized on E&amp;E assets. E&amp;E assets are not depleted or depreciated and are carried forward until technical feasibility and commercial viability is considered to be determined. The technical feasibility and commercial viability is generally considered to be determined when proved plus probable reserves are determined to exist and the commercial production of oil and gas has commenced on the license or field. A review of each exploration license or field is carried out, at least annually, to ascertain whether the project is technically feasible and commercially viable. Upon determination of technical feasibility and commercial viability, E&amp;E assets attributable to those reserves are first tested for impairment with the related PP&amp;E CGU and then reclassified from E&amp;E assets to PP&amp;E. Subsequent Costs Costs incurred subsequent to the determination of technical feasibility and commercial viability and the costs of replacing parts of PP&amp;E are recognized as oil and natural gas interests only when they increase the future economic benefits embodied in the specific asset to which they relate. Such capitalized oil and natural gas interests generally represent costs incurred in developing proved and/or probable reserves and bringing in or enhancing production from such reserves, and are accumulated on a field or geotechnical area basis. The carrying amount of any replaced or sold component is de-recognized. The costs of the day-to-day servicing of PP&amp;E are expensed as incurred. Pengrowth capitalizes a portion of general and administrative costs directly associated with exploration and development activities. Pengrowth capitalizes interest incurred in construction of qualifying assets, if applicable. Qualifying assets are defined by Pengrowth as capital projects that require capital expenditures over a period greater than one year, in order to produce oil or gas from a specific property. Interest capitalization to a qualifying asset ceases once the asset is substantially available for its intended use. Assets Held for Sale Non-current assets are classified as held for sale if their carrying amounts will be recovered through a sale transaction rather than through continuing use. This condition is met when the sale is highly probable and the asset is available for immediate sale in its present condition. For the sale to be highly probable, Management must be committed to sell the asset and an active program to locate a buyer and complete the sale must have been initiated. The asset must be actively marketed for sale at a price that is reasonable in relation to its current fair value and the sale should be expected to be completed within one year from the date of classification. Non-current assets classified as held for sale are measured at the lower of the carrying amount and fair value less costs of disposal, with impairments recognized in the Consolidated Statements of Income (Loss) in the period measured. Dispositions Gains or losses are recognized in the Consolidated Statements of Income (Loss) on dispositions of PP&amp;E and certain E&amp;E assets, including asset swaps, farm-out transactions and gross overriding royalty. The gain or loss is measured as the difference between the fair value of the proceeds and the carrying value of the assets disposed, including capitalized future asset retirement obligations and any associated goodwill. Depletion and Depreciation The net carrying value of developed or producing fields or groups of fields is depleted using the unit of production method by reference to the ratio of production in the period to the related proved plus probable reserves, taking into account estimated future development costs necessary to bring those reserves into production. Future development costs are estimated taking into account the level of development required to produce the reserves. These estimates are reviewed by independent reserve engineers at least annually. Pengrowth’s total proved plus probable reserves are estimated by an independent reserve evaluator and represent the "best estimate" of quantities of oil, natural gas and related substances to be commercially recoverable from known accumulations, from a given date forward, based on geological and engineering data. It is equally likely that the actual remaining quantities recovered will be greater than or less than the sum of the estimated proved plus probable reserves. Properties with no remaining production and reserves are fully depleted in the year that production ceases. Assets under construction are not depleted or depreciated until available for their intended use. For other assets, depreciation is recognized in the Consolidated Statements of Income (Loss) using either a straight line or declining balance basis over the estimated useful lives of each part of an item of PP&amp;E. The estimated useful lives for other assets for the current and comparative periods are as follows: - Office equipment 60 months - Leasehold improvements and finance leases Lease term/Useful life - Computers 36 months - Motor vehicles 60 months Depreciation methods, useful lives and residual values are reviewed annually. Farmouts Under IFRS, farmouts are considered a disposition of a partial interest in a property. The proceeds on the disposition are generally considered to be the capital spent, or estimated to be spent, by the farmee in order to earn the interest. When the agreed upon work commitment has been completed, the farmee has earned their interest. It is at this stage that Pengrowth records a gain or loss on disposition, as the difference between the estimated capital and the carrying value of the disposed interest, in the Consolidated Statements of Income (Loss). Leased Assets Assets held by Pengrowth under leases which transfer to the Corporation substantially all of the risks and rewards of ownership are classified as finance leases. 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held under other leases are classified as operating leases and are not recognized in the Consolidated Balance Sheets. Payments made under operating leases are recognized in the Consolidated Statements of Income (Loss) on a straight-line basis over the term of the lease. Lease incentives received are recognized as an integral part of the total lease expense, over the term of the lease. At inception of certain arrangements, the Corporation determines whether such arrangement is or contains a lease. This will be the case if the following two criteria are met: • The fulfillment of the arrangement is dependent on the use of a specific asset or assets; and • The arrangement contains the right to use the asset(s). Goodwill and Business Combinations Goodwill may arise on business combinations and represents the excess of the cost of the acquisition over the net fair value of the identifiable assets, liabilities and contingent liabilities of the acquired assets or company. When the excess is negative, it is recognized immediately in the Consolidated Statements of Income (Loss). Impairment Non-Financial Assets Property, Plant and Equipment For the purpose of impairment testing, PP&amp;E is grouped together into the smallest group of assets that generate cash inflows from continuing use that are largely independent of the cash inflows of other assets or groups of assets - cash generating unit (the “ CGU ”). CGUs are tested when there is an indication of impairment, such as sustained decreases in commodity prices or significant downward revisions in reserves volumes. An impairment loss is recognized to the extent the carrying value of the CGU exceeds its recoverable amount. Impairment losses are recognized in the Consolidated Statements of Income (Loss). The recoverable amount of a CGU is the higher of its value in use and the fair value less costs to sell. In determining the recoverable amount, the estimated future cash flows are discounted to their present value using a pre-tax discount rate that reflects current market assessments of the cost of capital, which take into account the time value of money and the risks specific to the asset. The recoverable amount is generally computed by reference to the present value of the future cash flows expected to be derived from production of proved and probable reserves. Undeveloped land, contingent resources and infrastructure may also be considered in the recoverable amount. Impairment losses in respect of PP&amp;E recognized in prior periods are assessed at each reporting date for any indications that the loss has decreased or no longer exists. In such circumstances, the recoverable amount is determined and to the extent the loss is reduced, it is reversed. An impairment loss is reversed only to the lesser of the revised recoverable amount or the carrying amount that would have been determined, net of depletion and depreciation or amortization, if no impairment loss had been recognized. Exploration and Evaluation Assets E&amp;E assets are tested for impairment when there is an indication that a particular E&amp;E project may be impaired and on transfer of E&amp;E to PP&amp;E. Examples of indicators of impairment include a significant price decline over an extended period, the decision to delay or no longer pursue the E&amp;E project, an expiry of the rights to explore in an area, or failure to receive regulatory approval. In addition, E&amp;E assets are assessed for impairment upon their reclassification to producing assets (oil and natural gas interests in PP&amp;E). In assessing the impairment of E&amp;E assets including at the time of transfer, the carrying value of the E&amp;E assets would be compared to their estimated recoverable amount and, in certain circumstances, could be tested in conjunction with PP&amp;E impairment testing of related CGUs. The impairment of E&amp;E assets would be recognized in the Consolidated Statements of Income (Loss). Financial Assets The Corporation has elected to measure loss allowances for trade receivables and contract assets at an amount equal to lifetime expected credit losses (“ ECL s”). The Corporation measures loss allowances for the amount due from affiliates at an amount equal to the 12-month ECLs. The maximum period considered when estimating ECLs is the maximum contractual period over which the Corporation is exposed to credit risk. ECLs are a probability-weighted estimate of credit losses. Credit losses are measured as the present value of all cash shortfalls (i.e. the difference between the cash flows due to the entity in accordance with the contract and the cash flows that the Corporation expects to receive). ECLs are discounted at the effective interest rate of the financial asset. Loss allowances for financial assets are deducted from the gross carrying amount of the assets. Impairment losses on financial assets are presented under “other expenses” in the statement of loss and comprehensive loss. An impairment loss in respect of a financial asset measured at amortized cost is calculated as the difference between its carrying amount and the present value of the estimated future cash flows discounted at the original effective interest rate. Impairment losses on financial assets carried at amortized cost are reversed in the statement of loss and comprehensive loss in subsequent periods if the amount of the loss decreases. Inventory Product inventories are valued at the lower of cost and net realizable value on a first-in, first-out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 Provisions and other liabilities Asset Retirement Obligations (“ ARO ”) Pengrowth initially recognizes the net present value of an ARO in the period in which it is incurred when a reasonable estimate of the net present value using a risk free rate can be made. The net present value of the estimated ARO is recorded as a liability, with a corresponding increase in the carrying amount of the related asset. The capitalized asset is depleted on the unit of production method based on proved plus probable reserves. The liability is increased each reporting period due to the passage of time and the amount of such accretion is expensed to income in the period. Actual costs incurred upon the settlement of the ARO are charged against the ARO. Management reviews the ARO estimate and changes, if any, are applied prospectively. Revisions made to the ARO estimates are recorded as an increase or decrease to the ARO liability with a corresponding change made to the carrying amount of the related asset. In case of assets with no remaining production or reserves, revisions to ARO liability are recorded in the Consolidated Statements of Income (Loss). The carrying amount of both the liability and the capitalized asset, net of accumulated depreciation, are derecognized if the asset is subsequently disposed. The ARO liability is presented as Provisions on the Consolidated Balance Sheets. Refunds of previously paid offshore royalties are recognized as receivables only when production in a field has ceased and as abandonment and decommissioning spending has been incurred. Pengrowth has placed cash in a segregated, independently managed, remediation trust fund account to fund ARO for the Sable Offshore Energy Project (" SOEP ") property. The fund is reflected in Other Assets on the Consolidated Balance Sheets. Finance Leases Finance lease transactions are also categorized in Provisions and other liabilities. Onerous Lease Contracts The onerous lease obligation relates to excess head office space and an unutilized construction camp at Lindbergh which were recognized as the unavoidable costs of the lease contracts over the remaining term exceeded the economic benefits of the leases. The onerous lease provision is calculated as present value of future lease payments Pengrowth is obligated to make under the lease contracts less any recoveries under current or anticipated sublease agreements over the remaining life of the leases. Other Liabilities Pengrowth also categorizes certain cash-settled long term incentive plan (" LTIP ") grants within this grouping. Income Taxes Income tax (recovery) expense is composed of current and deferred tax. Income tax (recovery) expense is recognized in the Consolidated Statements of Income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of accounting for income taxes. Under this method, income tax liabilities and assets are recognized for the estimated tax consequences attributable to differences between the amounts reported in the Consolidated Financial Statements and their respective tax bases, using substantively enacted income tax rates.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 is insufficient to recognize a deferred tax asset in full, then future taxable profits, adjusted for reversals of existing temporary differences, are considered, based on Pengrowth's business plans. The effect of a change in income tax rates on deferred income tax liabilities and assets is recognized in income in the period the change occurs. Deferred tax assets and liabilities are offset if there is a legally enforceable right to offset current tax liabilities and assets, and they relate to income taxes levied by the same tax authority on the same taxable entity. Deferred tax assets are reviewed at each reporting date and are reduced to the extent that it is no longer probable that the related tax benefit will be realized; these reductions are reversed when the probability of future taxable profits improves. Pengrowth’s policy for income tax uncertainties is that tax benefits will be recognized only when it is more likely than not the position will be sustained on examination. Share Based Compensation Plans Pengrowth has a number of share-settled and cash-settled share based compensation plans, which are described in Note 12. Share-settled LTIP Performance Share Units (" PSU s") and Restricted Share Units (" RSU s") Compensation expense related to PSU and RSU share-settled plans is based on the estimated fair value of the share units at the date of grant. The fair value of the PSUs is determined at the date of grant using the closing share price and is adjusted for the estimated performance multiplier. The compensation expenses associated with the share-settled plans are recognized in the Consolidated Statements of Income (Loss) over the vesting period of the plan with a corresponding increase to contributed surplus. Pengrowth estimates the forfeiture rate for each type of share based award at the date of grant. Any consideration received upon the exercise of the awards together with the amount of non-cash compensation expense recognized in contributed surplus is recorded as an increase in shareholders’ capital at the time of exercise. Stock option plan Pengrowth uses the Black-Scholes pricing model to calculate the fair value of stock options granted using an estimated forfeiture rate, volatility, risk free rate and expected life. The fair value is recorded as share-based compensation expense over the vesting period with a corresponding amount reflected in contributed surplus. When stock options are exercised, the cash proceeds along with the amount previously recorded as contributed surplus are recorded as share capital. Cash-settled LTIP Each cash-settled RSU entitles the holder to a cash payment equivalent to the value of a number of common shares (including the reinvestment of deemed dividends, if applicable) which vest evenly over a period of three years or less. Furthermore, the independent members of the Board of Directors also receive cash-settled long term incentives called Phantom Deferred Share Units (" Phantom DSUs "). Each Phantom DSU entitles the holder to a cash payment equivalent to the value of a number of common shares (including the reinvestment of deemed dividends, if applicable) to be paid upon the individual ceasing to be a Director for any reason. Compensation expense associated with the cash-settled LTIP is determined based on the fair value of the share units at the grant date and is subsequently adjusted to reflect the fair value of the share units at each period end, including notional dividends, as applicable. This valuation incorporates the period end share price and the number of cash-settled LTIP units outstanding at each period end. Compensation expense is recognized in the Statements of Income (Loss) with a corresponding increase or decrease in liabilities. Classification of the associated short term and long term liabilities is dependent on the expected payout dates. The revaluation of the cash-settled LTIP continues until settlement. Pengrowth estimates the forfeiture rate for each type of share based award at the date of grant. Financial Instruments Financial instruments are utilized by Pengrowth to manage its exposure to commodity price fluctuations and foreign currency exposures. Pengrowth’s policy is not to utilize financial instruments for trading or speculative purposes. IFRS 9 sets out requirements for recognizing and measuring financial assets, financial liabilities and some contracts to buy or sell non-financial items. The Corporation adopted the standard with a date of initial application of January 1, 2018. This standard replaced IAS 39 Financial Instruments: Recognition and Measurement.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 Amortized cost; • Fair value through other comprehensive income (" FVTOCI ") - debt investment; • Fair value through other comprehensive income (" FVTOCI ") - equity investment; • Fair value through profit or loss (" FVTPL "). The classification of financial assets under IFRS 9 is generally based on the business model in which a financial asset is managed and its contractual cash flow characteristics. IFRS 9 replaces the ‘incurred loss’ model in IAS 39 with an ECL model. The new impairment model applies to financial assets measured at amortized cost, contract assets and debt investments at FVOCI, but not to investments in equity instruments. Under IFRS 9, credit losses are recognized earlier than under IAS 39. The adoption of IFRS 9 did not result in any changes in the eligibility of existing hedge relationships. Pengrowth currently has no intentions of designating any of its financial instruments as hedges, or using hedge accounting. The following summarizes Pengrowth's financial assets and financial liabilities as a result of the adoption of IFRS 9: • Accounts receivable and other assets are measured at amortized cost. • Investments held in the remediation trust funds and other investments are measured at fair value through profit or loss. Any change in the fair value is recognized in the Consolidated Statements of Income (Loss). • Bank indebtedness, accounts payable and long term debt have been measured at amortized cost using the effective interest rate method. • Derivative assets and liabilities must be measured at fair value through profit or loss with changes in fair value over a reporting period recognized in net income (loss). Pengrowth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Consolidated Balance Sheets. Settlements on these physical delivery sales contracts are recognized in revenue in the period of settlement. The receipts or payments arising from derivative commodity contracts are presented as realized gain (loss) on commodity risk management while the unrealized gains and losses are presented as changes in fair value of commodity risk management contracts. The receipts or payments arising from derivative foreign exchange contracts are presented as realized foreign exchange (gain) loss while the unrealized gains and losses are presented as unrealized foreign exchange (gain) loss. Transaction costs incurred in connection with the issuance of debt instruments with a maturity of greater than one year are deducted against the carrying value of the debt and amortized to net income (loss) using the effective interest rate method over the expected life of the debt. Fair Value Measurement All financial assets and liabilities for which fair value is measured or disclosed in the Consolidated Financial Statements are further categorized using a three-level hierarchy that reflects the significance of the lowest level of inputs used in determining fair value: • Level 1 – Quoted prices are available in active markets for identical assets or liabilities as of the reporting date. Active markets are those in which transactions occur in sufficient frequency and volume to provide pricing information on an ongoing basis. • Level 2 – 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 Level 3 – Valuations in this level are those with inputs for the asset or liability that are not based on observable market data. Foreign Currency The functional and reporting currency of the Corporation is Canadian dollars. Transactions in foreign currencies are translated to Canadian dollars at the exchange rates on the date of the transactions. Monetary assets and liabilities denominated in foreign currencies are translated into Canadian dollars at the exchange rate in effect on the Consolidated Balance Sheet date. Foreign exchange gains and losses are recognized in the Consolidated Statements of Income (Loss). Jointly Owned Assets A minor proportion of Pengrowth’s petroleum and natural gas development and production activities involve jointly owned assets that are not conducted through separate vehicles and accordingly, the accounts reflect only Pengrowth’s proportionate interest in such activities. Related Parties Related parties are persons or entities that have control or significant influence over Pengrowth, as well as key management personnel. Note 20 provides information on compensation expense related to key management personnel. Pengrowth has no significant transactions with any other related parties. Diluent and other purchases Diluent purchases reflect the cost of diluent required for processing activities and blending with bitumen to reduce viscosity and meet pipeline specifications. Other purchases include third party hydrocarbons purchased for resale. Estimates and Judgments The preparation of Consolidated Financial Statements requires management to make estimates and assumptions that affect the reported amounts of assets and liabilities, the disclosure of contingencies at the date of the Consolidated Financial Statements and revenues and expenses during the reporting year. Actual results could differ from those estimated. In particular, information about significant areas of estimation uncertainty and critical judgments in applying accounting policies that have the most significant effect on the amounts recognized in the Consolidated Financial Statements is described below: Estimating oil and gas reserves and contingent resources Pengrowth engages a qualified, independent oil and gas reserves evaluator to perform an estimation of the Corporation’s oil and gas reserves at least annually and contingent resources on an ad hoc basis. Reserves form the basis for the calculation of depletion charges, while oil and gas reserves and contingent resources are used in the assessment of impairment of goodwill and oil and gas assets. Reserves and contingent resources are estimated using the reserve definitions and guidelines prescribed by National Instrument 51-101 (“ NI 51-101 ”) and the Canadian Oil and Gas Evaluation Handbook (“ COGEH ”). Proved plus probable res</t>
  </si>
  <si>
    <t>ACCOUNTING PRONOUNCEMENTS NOT YET ADOPTED</t>
  </si>
  <si>
    <t>3. ACCOUNTING PRONOUNCEMENTS NOT YET ADOPTED IFRS 16 Leases In January 2016, the IASB issued IFRS 16 Leases (" IFRS 16 ") which replaces IAS 17, Leases. The effective date of IFRS 16 is for annual periods beginning on or after January 1, 2019 and early adoption is permitted. Under IFRS 16, a single recognition and measurement model will apply for lessees which will require recognition of assets and liabilities for most leases. Pengrowth is in the final stages of analyzing identified contracts, developing business and accounting processes, making applicable changes to the Corporation's internal controls and calculating the impact that the adoption of this standard will have on its financial statements. Pengrowth has elected to use the modified retrospective approach upon adoption and elected to apply the optional exemptions for short-term and low-value leases. The actual full impact of adoption will depend on the Corporation's incremental borrowing rate, lease portfolio and practical expedients applied. However, Pengrowth anticipates that the most significant impact of adopting IFRS 16 will be the recognition of the lease liabilities on its leases for head office space and the right of use (" ROU ") assets, as applicable. Upon adoption of IFRS 16, the Corporation will recognize lease liabilities and ROU assets for all leases identified except for optional exemptions taken. The lease liability will be measured at the present value of the remaining lease payments, discounted using Pengrowth's incremental borrowing rate as at January 1, 2019. The ROU asset will be measured at the amount equal to the lease liability on January 1, 2019 with no impact on retained earnings. Adoption of IFRS 16 will also result in an increase to Depletion, Depreciation and Amortization due to the recognition of the ROU assets, increase in interest and financing charges, and a decrease to G&amp;A and operating expenses, as applicable. Cash flow from operating activities will increase as a result of the decrease in G&amp;A and operating expenses, as applicable. Cash flow from financing activities will decrease due to the deduction of the interest portion of the principal payments for former operating leases.</t>
  </si>
  <si>
    <t>OTHER ASSETS</t>
  </si>
  <si>
    <t>Disclosure Of Other Assets [Abstract]</t>
  </si>
  <si>
    <t>4. OTHER ASSETS As at December 31, 2018 December 31, 2017 Remediation trust fund - current $24.0 $24.0 Remediation trust fund - non-current 74.0 87.6 Prepaid tax assessment 12.2 12.2 Prepaids and deposits 4.1 8.2 Inventory 5.7 4.6 $120.0 $136.6 Current portion of other assets $33.8 $36.8 Non-current portion of other assets $86.2 $99.8 REMEDIATION TRUST FUND Pengrowth has a contractual obligation to make contributions to an independently managed remediation trust fund that is used to fund the ARO of the SOEP properties and facilities. In 2018, Pengrowth made a monthly contribution to the fund at a rate of $1.41 /MMBtu of its share of natural gas production and $2.42 /bbl of its share of natural gas liquids production from SOEP. In 2019, there will no longer be contributions to the remediation trust fund as production has ceased and abandonment and decommissioning spending has begun and will continue for the next 3 to 4 years . The investment in the SOEP fund is classified as fair value through profit or loss. Investment income is recognized when earned and is recorded in other (income) expense. Pengrowth is expected to spend approximately $24 million in 2019 for its share of the estimated costs of the SOEP abandonment and remediation program. The planned spending will be funded through the remediation trust fund, and as such the $24 million has been classified as a current asset in the Consolidated Balance Sheet at December 31, 2018. In 2017, Pengrowth disposed of its interests in the Judy Creek properties in the Swan Hills area, including associated remediation trust funds totaling approximately $4.8 million . The following table reconciles Pengrowth’s investment in remediation trust funds for the periods noted below: Remediation Trust Funds Balance, December 31, 2016 $106.5 Contributions 14.0 Remediation expenditures (6.6 ) Investment income 3.1 Unrealized gain (loss) (0.6 ) Dispositions ($4.8 ) Balance, December 31, 2017 $111.6 Contributions 2.9 Remediation expenditures (17.9 ) Investment income 2.7 Unrealized gain (loss) (1.3 ) Balance, December 31, 2018 $98.0 PREPAID TAX ASSESSMENT Pengrowth has certain income tax filings from predecessor entities that are in dispute with tax authorities and has paid $9.5 million and $2.7 million to the Canada Revenue Agency and the Alberta Tax and Revenue Administration, respectively, to formally begin the process of challenging the particular taxation year. Pengrowth believes that its filings to-date are correct and that it is more likely than not to be successful in defending its positions. No provision for any potential income tax liability has been recorded and the $12.2 million prepayment has been recorded as a long term receivable.</t>
  </si>
  <si>
    <t>PROPERTY, PLANT AND EQUIPMENT ("PP&amp;E")</t>
  </si>
  <si>
    <t>Property, plant and equipment [abstract]</t>
  </si>
  <si>
    <t>PROPERTY, PLANT AND EQUIPMENT (PP&amp;E)</t>
  </si>
  <si>
    <t>5. PROPERTY, PLANT AND EQUIPMENT ("PP&amp;E") Cost or deemed cost Oil and natural gas assets Other equipment Total Balance, December 31, 2016 $6,838.8 $90.8 $6,929.6 Additions to PP&amp;E 120.7 0.8 121.5 Property acquisitions 0.1 — 0.1 Change in asset retirement obligations 9.3 — 9.3 Divestitures (3,151.2 ) (3.7 ) (3,154.9 ) Balance, December 31, 2017 $3,817.7 $87.9 $3,905.6 Additions to PP&amp;E 66.7 0.9 67.6 Property acquisitions 0.2 — 0.2 Transfer from E&amp;E 58.6 — 58.6 Change in asset retirement obligations 21.9 — 21.9 Balance, December 31, 2018 $3,965.1 $88.8 $4,053.9 Accumulated depletion, amortization and impairment losses Oil and natural gas assets Other equipment Total Balance, December 31, 2016 $3,882.7 $80.4 $3,963.1 Depletion and amortization for the period 204.4 3.2 207.6 Impairment 504.4 — 504.4 Divestitures (1,871.2 ) (2.5 ) (1,873.7 ) Balance, December 31, 2017 $2,720.3 $81.1 $2,801.4 Depletion and amortization for the period 160.4 1.9 162.3 Balance, December 31, 2018 $2,880.7 $83.0 $2,963.7 Net book value Oil and natural gas assets Other equipment Total As at December 31, 2017 Assets held for sale $— $— $— Long term 1,097.4 6.8 1,104.2 $1,097.4 $6.8 $1,104.2 As at December 31, 2018 Assets held for sale $16.0 $— $16.0 Long term 1,068.4 5.8 1,074.2 $1,084.4 $5.8 $1,090.2 For the year ended December 31, 2018, $1.7 million (December 31, 2017 – $2.3 million ) of directly attributable general and administrative costs were capitalized to PP&amp;E. Pengrowth ceased capitalization of interest during the third quarter of 2018 due to the change in the development plan for Lindbergh. During the year ended December 31, 2018, $2.4 million (December 31, 2017 – $3.7 million ) of interest was capitalized on the Lindbergh Project to PP&amp;E using Pengrowth's weighted average cost of debt of 6.5 percent (December 31, 2017 – 5.7 percent ). For the year ended December 31, 2017, Pengrowth executed and completed a substantial asset disposition program in order to reduce indebtedness and focus on its key growth assets. As a result of these dispositions, approximately $3.2 billion of costs and $1.9 billion of accumulated depletion were removed from PP&amp;E. Proceeds on disposition of approximately $910.2 million were collected in 2017 and an additional $20.0 million of deferred proceeds were collected in 2018 that had been setup in accounts receivable at December 31, 2017. At December 31, 2018, there were $4.6 billion (December 31, 2017 - $4.9 billion ) of future development costs related to Pengrowth's key growth assets. ASSETS HELD FOR SALE At December 31, 2018, Pengrowth presented $16.0 million of certain Southern Alberta conventional assets as assets held for sale, classified as current assets on the Consolidated Balance Sheets. The related ARO of $16.0 million was presented as liabilities associated with assets held for sale and classified as current liabilities on the Consolidated Balance Sheets. The disposition is expected to close in the first quarter of 2019. Cash proceeds on closing of the disposition were nominal. IMPAIRMENT At December 31, 2017, PP&amp;E impairment charges of $504.4 million were recorded. Throughout 2017's asset dispositions, there were several instances where a purchase and sale agreement ( "PSA" ) was signed subsequent to the respective quarter end for proceeds less than net book value therefore being an indicator of impairment. In these situations, where the sales price in a PSA was below the carrying amount, an impairment was recorded. In addition, remaining assets in the Southern and Northern CGUs were impaired down to nil based on the nominal value received for similar asset transactions and the Corporation's focus on Lindbergh and Groundbirch properties. At December 31, 2018 and 2017, impairment triggers were assessed to be present for the Montney CGU based on declines in natural gas prices, but no PP&amp;E impairment was identified. Refer to Note 6 for further discussion.</t>
  </si>
  <si>
    <t>EXPLORATION AND EVALUATION ASSETS ("E&amp;E")</t>
  </si>
  <si>
    <t>Exploration For And Evaluation Of Mineral Resources [Abstract]</t>
  </si>
  <si>
    <t>EXPLORATION AND EVAULATION ASSETS (E&amp;E)</t>
  </si>
  <si>
    <t>6. EXPLORATION AND EVALUATION ASSETS ("E&amp;E") Cost or deemed cost Balance, December 31, 2016 $496.3 Divestitures (134.3 ) Impairment (130.0 ) Balance, December 31, 2017 $232.0 Additions 0.2 Transfer to PP&amp;E (58.6 ) Impairment (91.0 ) Balance, December 31, 2018 $82.6 In 2017, Pengrowth closed the sale of its non-producing Montney lands at Bernadet in north eastern British Columbia for cash consideration of $92.0 million and closed the sale of the non producing Devil area, for nominal consideration. IMPAIRMENT TESTING For the year ended December 31, 2018, Pengrowth evaluated the Groundbirch gas property for an impairment in conjunction with the Montney CGU due to the negative impact resulting from the significant downturn in the forward natural gas benchmark prices late in 2018. In accordance with Pengrowth's policy, the E&amp;E assets are assessed in conjunction with the cash flow from the applicable PP&amp;E CGU. It was determined that the recoverable amount was below the carrying amount, thus a $91.0 million impairment on the Groundbirch E&amp;E asset was recorded in the fourth quarter of 2018. The recoverable amount was computed with reference to the present value of the future cash flows expected to be derived from production of proved plus probable reserves and contingent resources. Changes in forward price estimates, production costs or recovery rates may change the economic status of contingent resources and may ultimately result in contingent resources being restated. The Groundbirch E&amp;E impairment test was based on proved reserve values using a pre-tax discount rate of 10 percent , probable reserve values using a pre-tax discount rate of 12 percent , independent reserves evaluator January 1, 2019 forecast pricing and an inflation rate of 2 percent , and contingent resources using a pre-tax discount rate of 15 percent . The recoverable amount was determined using value in use. The estimates of the above recoverable amounts was determined based on the following information, as applicable: The net present value of the CGUs oil and gas reserves using: i. Proved plus probable reserves as estimated by Pengrowth’s independent reserves evaluator, and ii. The commodity price forecast of Pengrowth’s independent reserves evaluator as noted below, Discounted at an estimated market discount rate. Key input estimates used in the determination of cash flows from oil and gas reserves include the following: (a) Reserves. Assumptions that are valid at the time of reserve estimation may change significantly when new information becomes available. Changes in forward price estimates, production costs or recovery rates may change the economic status of reserves and may ultimately result in reserves being restated. (b) Oil and natural gas prices. Forward price estimates for oil and natural gas are used in the cash flow model. Commodity prices have fluctuated widely in recent years due to global and regional factors including supply and demand fundamentals, inventory levels, exchange rates, weather, economic and geopolitical factors. (c) Discount rate. The discount rate used to calculate the net present value of cash flows is based on estimates of an approximate cost of capital for potential acquirers of Pengrowth or Pengrowth’s CGUs. Changes in the general economic environment could result in significant changes to this estimate. Below are the forward commodity price estimates used in the December 31, 2018 impairment test: AECO gas (1) Year (Cdn$/MMBtu) 2019 1.85 2020 2.29 2021 2.67 2022 2.90 2023 3.14 2024 3.23 2025 3.34 2026 3.41 2027 3.48 2028 3.54 Thereafter + 2.0 percent/yr (1) Prices represent forecasted amounts as at January 1, 2019 by Pengrowth's independent reserves evaluator. At December 31, 2018, the recoverable amount of the Groundbirch E&amp;E gas property was estimated to be approximately $76.3 million . A sensitivity analysis was performed on impairment based on a 1 percent increase and 1 percent decrease in the discount rates resulting in a $26.6 million increase and $37.4 million decrease in December 31, 2018 impairment, respectively. A sensitivity analysis was also performed on impairment based on a 5 percent increase and 5 percent decrease in the forecast cash flow estimates resulting in a $16.0 million decrease and a $17.3 million increase in impairment. Using a 20 percent discount rate for the contingent resource would have resulted in an increase to impairment by $33.5 million , while a 12 percent rate would have resulted in a decrease to impairment of $45.7 million . At December 31, 2017, Pengrowth evaluated the Groundbirch gas property in conjunction with the Montney CGU for an impairment. It was determined that the recoverable amount was below the carrying amount, resulting in a $129.0 million impairment on the Groundbirch E&amp;E asset in the fourth quarter of December 31, 2017. In addition, $1.0 million impairment was recognized on other minor E&amp;E projects as no further exploration or evaluation was intended on those projects.</t>
  </si>
  <si>
    <t>LONG TERM DEBT AND FINANCIAL COVENANTS</t>
  </si>
  <si>
    <t>Disclosure of detailed information about financial instruments [abstract]</t>
  </si>
  <si>
    <t>7. LONG TERM DEBT AND FINANCIAL COVENANTS LONG TERM DEBT As at December 31, 2018 December 31, 2017 U.S. dollar denominated term notes: 28.1 million at 5.49 percent due October 18, 2019 $38.3 $35.3 94.1 million at 7.98 percent due May 11, 2020 128.3 118.3 85.2 million at 6.07 percent due October 18, 2022 116.2 107.1 158.9 million at 6.17 percent due October 18, 2024 216.7 199.7 $499.5 $460.4 U.K. pound sterling denominated term notes: 12.1 million at 5.45 percent due October 18, 2019 $21.1 $20.6 Canadian dollar term notes: 20.5 million at 6.74 percent due October 18, 2022 $20.5 $20.5 Canadian dollar term Credit Facility borrowings $173.5 $109.0 Total long term debt $714.6 $610.5 Current portion of long term debt $232.9 $— Non-current portion of long term debt $481.7 $610.5 At December 31, 2018 , Pengrowth had in place a secured $330 million revolving committed term Credit Facility supported by a syndicate of 11 domestic and international banks with a maturity date of March 31, 2019. The Corporation is in discussions with the lending syndicate under its $330 million revolving Credit Facility on arrangements to extend the maturity date of the Credit Facility through September 30, 2019 to support the Strategic Review. The Corporation's objective is to finalize the extension agreement as soon as possible, and in advance of the current March 31, 2019 maturity date, however, there can be no assurance or guarantee that an extension will be obtained by the Corporation or on what terms. Refer to Note 1 for further discussion. The Credit Facility carried floating interest rates that range between 3.6 percent and 5.25 percent over bankers’ acceptance rates, depending on Pengrowth’s ratio of senior debt to earnings before interest, taxes and non-cash items. At December 31, 2018, the available facility had drawings of $173.5 million (December 31, 2017 – $109.0 million ) and letters of credit in the amount of $75.6 million (December 31, 2017 – $69.4 million ). As of December 31, 2018, an unrealized cumulative foreign exchange loss of $135.3 million (December 31, 2017 - $96.2 million ) has been recognized on the remaining U.S. dollar term notes since the date of issuance. As of December 31, 2018, an unrealized cumulative foreign exchange loss of $1.9 million (December 31, 2017 - $1.4 million ) has been recognized on the remaining U.K. pound sterling denominated term notes since the date of issuance. See Note 16 for additional information about foreign exchange risk management and the impact on the Consolidated Financial Statements. The five year schedule of long term debt and interest repayments based on current maturity dates and assuming the revolving Credit Facility is not renewed beyond September 30, 2019 is as follows: 2019 - $270.1 million , 2020 - $153.8 million , 2021 - $21.9 million , 2022 - $156.8 million , 2023 - $13.4 million . During 2017, Pengrowth repaid term notes of approximately $1 billion and $126.6 million of convertible debentures at maturity on March 31, 2017. FINANCIAL COVENANTS Pursuant to the debt amending agreements dated October 12, 2017, amendments to the existing financial covenants are effective through to and including the quarter ending September 30, 2019 in the case of the term notes (the "Waiver Period" ). The only applicable covenant during the Waiver Period is the trailing 12 month Adjusted EBITDA to Interest and Financing Charges (the " Interest Coverage " ratio). The Interest Coverage ratio changes each quarter until the fourth quarter of 2019 after which it remains at 4.0 times. Also, after the Waiver Period the Debt to Adjusted EBITDA ratio covenant of 3.5 times, and the Debt to Book Capitalization ratio covenant of 55 percent , will be applicable again. The calculation of the Interest Coverage ratio is based on specific definitions within the agreements and contains adjustments pursuant to the agreements, some of which cannot be readily replicated by referring to Pengrowth’s Consolidated Financial Statements. See Financial Resources and Liquidity section of the December 31, 2018 MD&amp;A for more information. Pengrowth's Interest Coverage ratio was 1.6 times at December 31, 2018, which was above the fourth quarter of 2018 covenant of 1.01 times. All loan agreements and amendments can be found on SEDAR at www.sedar.com filed under "Other" or "Material Document" and on EDGAR at www.sec.gov .</t>
  </si>
  <si>
    <t>CAPITAL DISCLOSURES</t>
  </si>
  <si>
    <t>Disclosure of share capital, reserves and other equity interest [Abstract]</t>
  </si>
  <si>
    <t>8. CAPITAL DISCLOSURES Pengrowth defines its capital as shareholders’ equity, long term debt, bank indebtedness and working capital, as applicable. Due to the rapid deterioration of commodity prices commencing in late 2014, Pengrowth took several steps to manage its capital, primarily relating to reducing debt. Capital spending was reduced, non-core assets were divested, foreign exchange and commodity risk management swaps were monetized, the dividend was initially reduced and then suspended, the term Credit Facility was renewed for four years, and the covenants were largely aligned between the senior unsecured notes and term Credit Facility. Surplus cash was used to repay debt. Through 2018, Pengrowth has had discussions with the lead banks in its syndicate regarding a new credit agreement that will permit Pengrowth to access the high yield debt market to refinance substantially all of its existing term notes. Pengrowth is also exploring alternative financing arrangements including third party debt providers to refinance its entire debt portfolio. These discussions, if successful, may result in an offer for replacement debt at a higher cost than the current outstanding debt. The Corporation is in discussions with the lending syndicate under its $330 million revolving Credit Facility on arrangements to extend the maturity date of the Credit Facility through September 30, 2019 to support the Strategic Review. The Corporation's objective is to finalize the extension agreement as soon as possible, and in advance of the current March 31, 2019 maturity date, however, there can be no assurance or guarantee that an extension will be obtained by the Corporation or on what terms. Refer to Note 1 for further discussion. The only financial covenant relating to the term notes and Credit Facility is the Interest Coverage ratio. The Interest Coverage ratio changes each quarter until the fourth quarter of 2019 after which it remains at 4.0 times, as noted below. Any new or extended Credit Facility could contain new or different covenants and credit limits. Year Q1 Q2 Q3 Q4 2018 - - - 1.01 times 2019 1.13 times 1.19 times 1.23 times 4.0 times Management monitors Pengrowth’s capital structure and covenant compliance using non-GAAP financial metrics. These metrics are trailing twelve months earnings before interest, taxes, DD&amp;A, accretion (" EBITDA "), impairment, gain (loss) on disposition of properties, change in fair value of commodity risk management contracts, unrealized foreign exchange gain (loss), non-cash share based compensation expense, restructuring costs and EBITDA related to material divestments (" Adjusted EBITDA ") and Adjusted EBITDA to Interest and Financing Charges ratio (the " Interest Coverage " ratio). Trailing 12 month interest and financing charges can be adjusted for the fees and interest expense related to debt repaid with asset divestment proceeds. Compliance with the Interest Coverage ratio is closely monitored by management as part of Pengrowth’s overall capital management objectives. The covenant is based on specific definitions prescribed in the debt agreements. Throughout the period ended December 31, 2018, Pengrowth was in compliance with all financial covenants. Due to the return of the Debt to EBITDA covenant and increase of the Interest Coverage ratio to 4.0 times there remains a risk around Pengrowth's ability to stay in compliance with its debt covenants at the end of 2019. At December 31, 2018, Pengrowth has approximately $81.4 million of capacity on its Credit Facility, net of drawings and outstanding letters of credit. The following table provides a reconciliation between the opening and closing balances for liabilities arising from financing activities at December 31, 2018: Term Notes Canadian dollar Term Credit Facility Convertible debentures Balance, December 31, 2016 $1,560.7 $— $126.6 Increase (decrease) due to: Foreign exchange impact of the Canadian dollar on U.S. and U.K. denominated debt (65.1 ) — — Credit Facility borrowing — 109.0 — Repayment (996.0 ) — (126.6 ) Issue cost amortization 1.9 — — Balance, December 31, 2017 $501.5 $109.0 $— Increase (decrease) due to: Foreign exchange impact of the Canadian dollar on U.S. and U.K. denominated debt 39.6 — — Credit Facility borrowing — 64.5 — Balance, December 31, 2018 $541.1 $173.5 $— The following is a summary of Pengrowth’s capital structure, excluding shareholders’ equity: As at December 31, 2018 December 31, 2017 Long term debt (1) $714.6 $610.5 Working capital (surplus) deficiency (2) 35.9 80.6 $750.5 $691.1 (1) Includes current portion of long term debt, as applicable. (2) Working capital (surplus) deficiency is calculated as current liabilities less current assets per the Consolidated Balance Sheets, excluding the current portions of long term debt, as applicable.</t>
  </si>
  <si>
    <t>PROVISIONS AND OTHER LIABILITIES</t>
  </si>
  <si>
    <t>Disclosure of other provisions, contingent liabilities and contingent assets [Abstract]</t>
  </si>
  <si>
    <t>9. PROVISIONS AND OTHER LIABILITIES Provisions and other liabilities are composed of Asset Retirement Obligations (" ARO "), finance leases, onerous lease contracts and other liabilities. The following table provides a continuity of the balances for the following periods: Asset retirement obligations Finance leases Onerous lease contracts Other liabilities Total Balance, December 31, 2016 $652.3 $37.9 $— $4.4 $694.6 Incurred during the period 5.4 — 26.5 (1.5 ) 30.4 Property dispositions (420.4 ) (2.0 ) — — (422.4 ) Expenditures on remediation/provisions settled (15.9 ) (1.7 ) (0.3 ) (0.6 ) (18.5 ) Other revisions 3.9 — — — 3.9 Accretion (amortization) 11.4 — — — 11.4 Balance, December 31, 2017 $236.7 $34.2 $26.2 $2.3 $299.4 Incurred during the period 1.4 — 6.8 (0.4 ) 7.8 Property dispositions (0.9 ) — — — (0.9 ) Expenditures on remediation/provisions settled (23.2 ) (0.8 ) (5.6 ) (0.2 ) (29.8 ) Revision due to rate changes (1) 24.6 — — — 24.6 Other revisions (4.1 ) — (3.2 ) — (7.3 ) Accretion (amortization) 5.4 — 1.6 — 7.0 Balance, December 31, 2018 $239.9 $33.4 $25.8 $1.7 $300.8 (1) Relates to the change in the inflation rate from 1.5 percent to 2.0 percent . The offset is recorded in PP&amp;E. As at December 31, 2018 Asset retirement obligations Finance leases Onerous lease contracts Other liabilities Total Current including assets held for sale (1) $50.0 $0.7 $4.9 $0.1 $55.7 Long term 189.9 32.7 20.9 1.6 245.1 $239.9 $33.4 $25.8 $1.7 $300.8 As at December 31, 2017 Current $29.9 $0.9 $4.4 $— $35.2 Long term 206.8 33.3 21.8 2.3 264.2 $236.7 $34.2 $26.2 $2.3 $299.4 (1) Includes $16.0 million of asset retirement obligation related to assets held for sale at December 31, 2018. The following assumptions were used to estimate the ARO liability: As at December 31, 2018 December 31, 2017 Total escalated future costs $491.7 $420.2 Discount rate, per annum 2.3 % 2.3 % Inflation rate, per annum 2.0 % 1.5 % Pengrowth has been contributing to an externally managed trust fund established to fund abandonment and reclamation costs associated with SOEP. These costs are expected to be incurred within the next 3 to 4 years . The majority of the abandonment and reclamation costs on other assets, not covered by a fund, are expected to be incurred between 2035 and 2085. ONEROUS LEASE CONTRACTS Pengrowth completed significant asset dispositions which led to a management decision to complete an operational restructuring in 2017. Reduction of staff levels and excess office space resulted in Pengrowth recognizing a $37.0 million restructuring cost in 2017, of which $26.2 million related to onerous office lease contracts at December 31, 2017 as the economic benefits from actual or potential subleases were exceeded by the unavoidable costs of the lease contract over the remaining term. During the third quarter of 2018, Pengrowth recognized an additional onerous lease of $5.4 million related to the construction camp at Lindbergh and is recorded as part of the $6.8 million incurred during the period under onerous lease contracts. As Pengrowth shifted its development methodology away from the previously contemplated large single phase approach to expansion achieved in incremental steps, the camp will likely not be utilized at Lindbergh. Accordingly, the economic benefits of the construction camp were exceeded by the unavoidable costs of the contract over the remaining term. The total onerous lease contract provision amounted to $25.8 million at December 31, 2018.</t>
  </si>
  <si>
    <t>DEFERRED INCOME TAXES</t>
  </si>
  <si>
    <t>Disclosure of income tax [Abstract]</t>
  </si>
  <si>
    <t>10. DEFERRED INCOME TAXES As at December 31, 2018, Pengrowth did not recognize deductible temporary differences of approximately $1.8 billion primarily consisting of approximately $1.6 billion of non capital losses and $0.2 billion in other temporary differences (PP&amp;E and other) resulting in a $342.2 million non-cash deferred tax expense. These losses expire between 2025 and 2038. A reconciliation of the deferred income tax recovery calculated based on the income (loss) before taxes at the statutory tax rate to the actual provision for deferred income taxes is as follows: Year ended December 31 2018 2017 Income (loss) before taxes ($217.1 ) ($907.6 ) Combined federal and provincial tax rate 27.10 % 27.08 % Expected income tax expense (recovery) ($58.8 ) ($245.8 ) Change in unrecognized deferred tax asset 397.7 22.6 Foreign exchange (gain) loss (1) 2.0 (2.0 ) Other including share based compensation 1.3 1.4 Deferred income tax expense (recovery) $342.2 ($223.8 ) (1) Reflects the 50 percent non-taxable (deductible) portion of foreign exchange gains and losses and related risk management contracts. The net deferred income tax asset (liability) is composed of: As at December 31, 2018 December 31, 2017 Deferred tax liabilities associated with: PP&amp;E and E&amp;E assets $— ($132.3 ) Less deferred tax assets associated with: Non-capital losses and financing charges — 399.6 Provisions — 64.1 Risk management contracts — 10.8 Net deferred tax asset (liability) $— $342.2 A continuity of the net deferred income tax asset (liability) for 2018 and 2017 is detailed in the following tables: Movement in deferred tax asset (liability) during the year Balance Jan 1, 2018 Recognized in profit or loss Balance Dec 31, 2018 PP&amp;E and E&amp;E assets ($132.3 ) $ 132.3 $— Non-capital losses and financing charges 399.6 (399.6 ) — Provisions 64.1 (64.1 ) — Risk management contracts 10.8 (10.8 ) — $342.2 $ (342.2 ) $— Movement in deferred tax asset (liability) during the year Balance Jan 1, 2017 Recognized in profit or loss Balance Dec 31, 2017 PP&amp;E and E&amp;E assets ($411.0 ) $278.7 ($132.3 ) Non-capital losses and financing charges 325.9 73.7 399.6 Provisions 176.6 (112.5 ) 64.1 Risk management contracts 14.6 (3.8 ) 10.8 Long term debt 12.1 (12.1 ) — Convertible debentures 0.2 (0.2 ) — $118.4 $223.8 $342.2 Deferred income tax is a non-cash item relating to the temporary differences between the accounting and tax basis of Pengrowth's assets and liabilities and has no immediate impact on Pengrowth's cash flows.</t>
  </si>
  <si>
    <t>Share Capital, Reserves And Other Equity Interest [Abstract]</t>
  </si>
  <si>
    <t>11. SHAREHOLDERS’ CAPITAL Pengrowth is authorized to issue an unlimited number of common shares and up to 10 million preferred shares. No preferred shares have been issued. 2018 2017 (Common shares in 000's) Number of common shares Amount Number of common shares Amount Balance, beginning of year 552,246 $4,829.7 547,709 $4,815.1 Share based compensation (non-cash exercised) 3,871 8.4 4,537 14.6 Balance, end of year 556,117 $4,838.1 552,246 $4,829.7</t>
  </si>
  <si>
    <t>LONG TERM INCENTIVE PLANS ("LTIP")</t>
  </si>
  <si>
    <t>Disclosure of share-based payment arrangements [Abstract]</t>
  </si>
  <si>
    <t>LONG TERM INCENTIVE PLANS (LTIP)</t>
  </si>
  <si>
    <t>12. LONG TERM INCENTIVE PLANS ("LTIP") (i) SHARE-SETTLED LTIP At the June 26, 2018 AGM, shareholders approved a rolling and reloading plan that shall not exceed 10 percent of the issued and outstanding common shares to be reserved for issuance under all share-settled compensation plans in the aggregate. As at December 31, 2018, the number of shares issuable under the share-settled compensation plans, in aggregate, represents 3.1 percent of the issued and outstanding common shares, which is within the limit. (a) Performance Share Units ("PSUs") and Restricted Share Units ("RSUs") Performance Share Units (" PSUs ") PSUs entitle the holder to a number of common shares to be issued in the third year after grant. PSUs are subject to a performance factor ranging from 0 percent to 200 percent of the number of PSUs granted plus the amount of reinvested notional dividends, if applicable. Prior to 2017, PSUs were awarded to employees, officers and consultants. No PSU grants were made in 2018 as PSUs are no longer granted under current LTIP. Restricted Share Units (" RSUs ") RSUs entitle the holder to a number of common shares plus reinvested notional dividends, if applicable, to be issued at vesting in three even tranches in the three years following grant. RSUs are awarded to employees, excluding officers. The RSUs generally vest on the first, second and third anniversary date from the date of grant. The following table provides a continuity of the share-settled PSUs and RSUs: (number of share units - 000's) PSUs RSUs Outstanding, December 31, 2016 6,238 8,436 Granted 2,124 4,578 Forfeited (486 ) (2,195 ) Exercised (1,104 ) (3,436 ) Performance adjustment (1,738 ) — Outstanding, December 31, 2017 5,034 7,383 Granted — 3,006 Forfeited (1,449 ) (2,444 ) Exercised (826 ) (3,045 ) Performance adjustment (138 ) — Outstanding, December 31, 2018 2,621 4,900 Pengrowth's Board may determine, in its sole discretion, that any shares issuable pursuant to new grants could be paid in cash equal to the fair market value of the shares otherwise issuable. As mentioned, no new PSUs will be granted under the current LTIP. Compensation expense related to PSU and RSU share-settled plans is based on the fair value of the share units at the date of grant. The fair value of the PSUs is determined at the date of grant using the closing share price and is adjusted for the estimated performance multiplier. The performance multiplier is calculated using the percentile rank of Pengrowth's total shareholder return relative to its peers and can result in cash compensation issued upon vesting of the PSUs ranging from zero to two times the value of the PSUs originally granted. Fluctuations in compensation expense may occur due to changes in estimating the outcome of the performance multiplier conditions. The amount of compensation expense is impacted by an estimated forfeiture rate at the date of grant and as more information becomes available. For PSU and RSU grants in 2016, 2017 and 2018, the estimated forfeiture rates range from 25 to 40 percent depending on the vesting period. Compensation expense is recognized in net income (loss) over the vesting period with a corresponding increase or decrease to contributed surplus. Upon the issuance of common shares at the end of the vesting period, shareholders’ capital is increased and contributed surplus is decreased by the amount of compensation expense incurred during the vesting period. The shares are issued from treasury upon vesting. For the year ended December 31, 2018, Pengrowth recorded $3.5 million of compensation related to the share-settled PSUs and RSUs (December 31, 2017 - $5.0 million ). The weighted average grant date fair value was $0.87 per share unit for the 2018 RSU grants (December 31, 2017 - $1.40 per share for the 2017 RSU and PSU grants). As at December 31, 2018, the amount of compensation expense to be recognized over the remaining vesting period was $2.7 million or $0.32 per share unit (December 31, 2017 - $5.4 million or $0.51 per share unit) subject to the determination of the performance multiplier, if applicable. The unrecognized compensation cost will be expensed to net income (loss) over the remaining weighted average vesting period of 1.0 year . (b) Stock Option Plan Commencing in June 2018, Pengrowth adopted an Employee Stock Option Plan that provides certain employees with the opportunity to exercise options to purchase common shares of the Corporation. Option exercise prices approximate the market price for the common shares on the date of issuance, vest in three even tranches in the three years following grant and expire after seven years. Compensation expense associated with the options is determined based on the grant date fair value and amortized over the vesting period. The following table provides a continuity of stock options outstanding at December 31: 2018 (number of option units - 000's) Number outstanding Weighted average price Outstanding, December 31, 2017 — $— Granted 9,468 $0.87 Forfeited (141 ) $0.87 Exercised — $— Outstanding, December 31, 2018 9,327 $0.87 The range of exercise prices of stock options outstanding and exercisable at December 31, 2018 was as follows: Range of exercise prices Number outstanding (thousands) Weighted average remaining contractual life (years) Weighted average exercise price Number exercisable (thousands) Weighted average exercise price $0.87 - $1.05 9,327 6.49 $0.87 — $— Pengrowth uses the Black-Scholes pricing model to calculate the fair value of stock options granted using an estimated forfeiture rate, volatility, risk free rate and expected life. The fair value is recorded as stock-based compensation expense over the vesting period with a corresponding amount reflected in contributed surplus. When stock options are exercised, the cash proceeds along with the amount previously recorded as contributed surplus are recorded as share capital. Estimated fair values for the stock options outstanding were calculated using the following weighted average assumptions: Fair value per option $0.46 Risk free interest rate 1.93 % Expected volatility (1) 65.86 % Expected life (years) 4.4 Expected forfeiture rate 15.0 % (1) Expected volatility has been based on historical share volatility of the Corporation. For the year ended December 31, 2018, Pengrowth recorded $1.5 million of compensation expense related to stock options (December 31, 2017 - $ nil ). The weighted average grant date fair value was $0.46 per stock option for the 2018 stock option grants (December 31, 2017 - $ nil per option). As at December 31, 2018, the amount of compensation expense to be recognized over the remaining vesting period was $2.0 million or $0.22 per option (December 31, 2017 - $ nil per option). The unrecognized compensation cost will be expensed to net income (loss) over the remaining weighted average vesting period of 1.41 years. (ii) PREVIOUS LTIP As at December 31, 2018, 163,867 common shares (December 31, 2017 - 163,867 common shares) were reserved for issuance under the Deferred Entitlement Share Unit (" DESU ") Plan. As at December 31, 2018, 198,477 common shares (December 31, 2017 - 198,477 common shares) were reserved for issuance under the Deferred Share Unit (" DSU ") plan. (iii) CASH-SETTLED LTIP (a) Cash-Settled Restricted Share Units ("Cash-Settled RSUs") Each cash-settled RSU entitles the holder to a cash payment equivalent to the value of a number of common shares (including the reinvestment of deemed dividends, if applicable) which vest in three even tranches in the three years following grant. Compensation expense associated with the cash-settled RSUs is determined based on the fair value of the share units at the grant date and is subsequently adjusted to reflect the fair value of the share units at each period end. This valuation incorporates the period end share price and the number of cash-settled RSUs outstanding at each period end. During the year ended December 31, 2018, compensation reduction of $0.5 million (December 31, 2017 - $0.2 million reduction) was recognized in the Consolidated Statements of Income (Loss) with a corresponding increase or decrease in liabilities. As at December 31, 2018, $0.3 million (December 31, 2017 - $1.5 million ) of total liability was recorded in the Consolidated Balance Sheets. Classification of the associated short term and long term liabilities is dependent on the expected payout dates. No grants were made in 2018 and no new Cash-Settled RSUs will be granted under the current LTIP. The revaluation of the cash-settled RSUs continues until settlement. (b) Cash-Settled Phantom Deferred Share Units ("Phantom DSUs") Independent members of the Board of Directors receive cash-settled Phantom DSUs. Each Phantom DSU entitles the holder to a cash payment equivalent to the value of a number of common shares (including deemed dividends, if applicable) to be paid upon the individual ceasing to be a Director for any reason, subject to the right to defer payment until up to December 31 of the year following their departure from the Board. Compensation expense associated with the Phantom DSUs is determined based on the fair value of the Phantom DSUs at the grant date and is subsequently adjusted to reflect the fair value of the associated common shares at each period end. This valuation incorporates the period end share price and the number of Phantom DSUs outstanding at each period end including notional dividends, if applicable. Compensation expense is recognized in net income (loss) with a corresponding increase or decrease in liabilities. Classification of the associated short term and long term liabilities is dependent on the expected payout dates. As at December 31, 2018, Phantom DSUs awarded to Directors had a corresponding liability of $1.2 million (December 31, 2017 - $1.4 million ). For the year ended December 31, 2018, Pengrowth recorded a $0.1 million compensation expense (December 31, 2017 - $0.6 million reduction) related to Phantom DSUs. The revaluation of the cash-settled Phantom DSUs continues until settlement. The following table provides a continuity of the cash-settled LTIP: (number of share units - 000's) Cash-settled RSUs Phantom DSUs Outstanding, December 31, 2016 4,229 1,346 Granted 3,163 492 Forfeited (3,148 ) — Exercised (1,341 ) (462 ) Outstanding, December 31, 2017 2,903 1,376 Granted — 847 Forfeited (1,312 ) — Exercised (887 ) (155 ) Outstanding, December 31, 2018 704 2,068 TOTAL SHARE BASED COMPENSATION EXPENSE Total share based compensation expenses are included in both general and administrative and operating expenses on the Consolidated Statements of Income (Loss) and are composed of the following: Year ended December 31, 2018 December 31, 2017 Non-cash PSU and RSU expense $3.5 $5.0 Non-cash stock options expense 1.5 — Amounts capitalized in the period (0.2 ) (0.1 ) Non-cash share based compensation expense $4.8 $4.9 Cash-settled RSUs (reduction) expense ($0.5 ) ($0.2 ) Cash-settled Phantom DSUs (reduction) expense $0.1 ($0.6 ) Total share based compensation expense $4.4 $4.1</t>
  </si>
  <si>
    <t>REVENUE</t>
  </si>
  <si>
    <t>Disclosure of revenue [Abstract]</t>
  </si>
  <si>
    <t>13. REVENUE Pengrowth sells its production pursuant to fixed or variable price contracts. The transaction price for variable priced contracts is based on the commodity price, adjusted for quality, location or other factors, whereby each component of the pricing formula can either be fixed or variable, depending on the contract terms. Under its contracts, Pengrowth is required to deliver fixed and variable volumes of diluted bitumen and variable volumes of light oil, natural gas and natural gas liquids to the contract counterparty. The amount of revenue recognized is based on the agreed transaction price, whereby any variability in revenue relates specifically to its efforts to transfer production, and therefore the resulting revenue is allocated to the production delivered in the period during which the variability occurs. As a result, none of the variable revenue is considered constrained. Light oil, natural gas liquids and natural gas are mostly sold under contracts of varying price and volume terms of up to one year. The majority of Pengrowth’s diluted bitumen is currently sold on multi-year contracts expiring at the end of 2019 for a fixed quantity of diluted bitumen at a fixed differential to WTI, with WTI being variable, as detailed in Note 16. Revenues are typically collected on the 25 th day of the month following production. Processing fees charged to third parties are generally under multi-year contracts at fixed fees that vary by volume. The following table presents Pengrowth’s Oil and gas sales disaggregated by revenue source: Year ended December 31 2018 2017 Bitumen $264.1 $181.6 Natural gas sold to third party (1) 16.6 98.8 Light oil 14.8 149.3 Natural gas liquids 4.7 56.7 Diluent sold 219.3 147.2 Processing income 2.0 19.1 Sale of other product purchased for resale 10.7 20.7 Total oil and gas sales $532.2 $673.4 (1) Starting April 1, 2018, a portion of natural gas delivered from Groundbirch to the NGTL system is used in other operations as energy costs. As such, $7.2 million related to natural gas used in internal operations is not included in total oil and gas sales. Pengrowth had no fixed price physical delivery contracts in 2018. Pengrowth has variable price physical delivery contracts for the sale of diluted bitumen mainly with 2 credit worthy refiners, with revenue from these customers representing approximately 90 percent of the Corporation's full year 2018 oil and gas sales. Included in accounts receivable at December 31, 2018 is $22.2 million (December 31, 2017 is $40.2 million ) of accrued oil and gas sales related to December 2018 production.</t>
  </si>
  <si>
    <t>OTHER CASH FLOW DISCLOSURES</t>
  </si>
  <si>
    <t>Cash Flow Statement [Abstract]</t>
  </si>
  <si>
    <t>14. OTHER CASH FLOW DISCLOSURES CHANGE IN NON-CASH OPERATING WORKING CAPITAL AND OTHER ASSETS Year ended December 31 Cash provided by (used for): 2018 2017 Accounts receivable and other current assets (1) $28.5 $40.9 Accounts payable (54.0 ) (22.7 ) ($25.5 ) $18.2 (1) Includes accounts receivable, inventory and prepaids. CHANGE IN NON-CASH INVESTING WORKING CAPITAL Year ended December 31 Cash used for: 2018 2017 Accounts payable, including capital accruals ($10.5 ) ($7.5 )</t>
  </si>
  <si>
    <t>AMOUNTS PER SHARE</t>
  </si>
  <si>
    <t>15. AMOUNTS PER SHARE The following table reconciles the weighted average number of shares used in the basic and diluted net income (loss) per share calculations: Year ended December 31 (000's) 2018 2017 Weighted average number of shares - basic and diluted 555,279 551,193 For the years ended December 31, 2018 and 2017, there were no dilutive effects of stock options, RSUs, PSUs, DSUs or DEUs due to the Corporation incurring net losses during these periods.</t>
  </si>
  <si>
    <t>FINANCIAL INSTRUMENTS AND RISK MANAGEMENT</t>
  </si>
  <si>
    <t>16. FINANCIAL INSTRUMENTS AND RISK MANAGEMENT Pengrowth’s financial instruments are composed of accounts receivable, other assets, accounts payable, risk management assets and liabilities, remediation trust fund, finance lease obligation, bank indebtedness and long term debt, as applicable. Details of Pengrowth’s significant accounting policies for recognition and measurement of financial instruments are disclosed in Note 2 to the December 31, 2018 audited Consolidated Financial Statements. RISK MANAGEMENT OVERVIEW Pengrowth has exposure to certain market risks related to volatility in commodity, differential and power prices, interest rates and foreign exchange rates. Derivative instruments are used to manage exposure to these risks, as applicable. Pengrowth’s policy is not to utilize financial instruments for trading or speculative purposes. The Board of Directors and management have overall responsibility for the establishment of risk management strategies and objectives. Pengrowth’s risk management policies are established to identify the risks faced by Pengrowth, to set appropriate risk limits, and to monitor adherence to risk limits. Risk management policies are reviewed regularly to reflect changes in market conditions and Pengrowth’s activities. MARKET RISK Market risk is the risk that the fair value, or future cash flows of financial assets and liabilities, will fluctuate due to movements in market prices. Market risk is composed of commodity, differential and power price risk, foreign currency risk and interest rate risk, as applicable. Commodity Price Risk Pengrowth is exposed to commodity price risk as prices for oil and gas products fluctuate in response to many factors including local and global supply and demand, weather patterns, pipeline transportation and the impact on differentials, political stability and economic factors. Commodity price fluctuations are an inherent part of the oil and gas business. Pengrowth mitigates some of the exposure to commodity price risk to provide a level of stability to operating cash flow. Pengrowth may utilize financial and physical delivery contracts to fix the commodity price associated with a portion of its future production. The use of forward and futures contracts are governed by formal policies and is subject to limits established by the Board of Directors. The Board of Directors and management may re-evaluate these limits as needed in response to specific events such as market activity, additional leverage, acquisitions, divestments or other transactions where Pengrowth’s capital structure may be subject to more risk from commodity prices. Commodity Price Contracts As at December 31, 2018, Pengrowth had the following financial contracts outstanding: Financial Crude Oil Contracts: Swaps Differentials Reference point Term Volume of dilbit (bbl/d) Price per bbl (U.S.$) Western Canada Select 2019 5,000 WTI less $20.88 Financial Risk Management Contracts Sensitivity to Commodity Prices as at December 31, 2018 Oil differentials Cdn$1 decrease in future oil differential Cdn$1 increase in future oil differential Increase (decrease) to fair value of financial differential risk management contracts ($1.3 ) $1.3 Physical Delivery Contracts As at December 31, 2018, physical delivery contracts were held for the purpose of delivery of non-financial items in accordance with Pengrowth's expected sales requirements. The prices per bbl, as per the table below, include an apportionment protection fee to guarantee flow assurance in the event export pipelines are restricted. Physical delivery contracts are not considered financial instruments and therefore, no asset or liability has been recognized in the Consolidated Financial Statements. Reference point Volume of dilbit (bbl/d) Term Price per bbl (U.S.$) Western Canada Select 2,500 2019 WTI less $17.95 Western Canada Select 2,500 2019 WTI less $23.60 - $26.35 Western Canada Select 5,000 2019 WTI less $17.70 - $20.45 Western Canada Select 2,500 Feb. 1, 2019 - Feb. 1, 2020 WTI less $20.40 - $23.40 Pengrowth has also entered into a secured term sale agreement at Hardisty for an additional 5,000 bbl/d of dilbit for 2019 that are 100 percent apportionment protected. Pengrowth will settle at the monthly WCS Index less an apportionment protection fee of U.S. $2.00 /bbl. Foreign Exchange Risk Pengrowth is exposed to foreign currency fluctuations as crude oil and natural gas prices received are referenced to U.S. dollar denominated prices. Pengrowth is exposed to foreign currency fluctuation on the U.S. dollar and U.K. pound sterling denominated senior unsecured notes for both interest and principal payments. Pengrowth has mitigated some of this risk by entering into a series of futures and swap contracts in order to fix the foreign exchange rate on a portion of the U.S. dollar and the U.K. pound sterling denominated senior unsecured notes. Foreign Exchange Contracts Associated with U.K. Pound Sterling Denominated Term Debt Pengrowth entered into a foreign exchange risk management contract when it issued the U.K. pound sterling term debt. This contract fixes the Canadian dollar to the U.K. pound sterling exchange rate on the interest and principal of the U.K. pound sterling denominated debt as follows: Principal amount (U.K. pound sterling millions) Swapped amount (U.K. pound sterling millions) % of principal swapped (1) Fixed rate (Cdn$1 = U.K. pound sterling) 12.1 15.0 124 % 0.63 (1) Exceeds 100 percent as swaps were not liquidated when a portion of the principal amount of term note was early repaid in 2017. Foreign Exchange Contracts Associated with U.S. Dollar Denominated Term Debt A series of swap contracts were transacted in order to fix the foreign exchange rate on a portion of Pengrowth’s U.S. dollar denominated term debt. Each swap requires Pengrowth to buy U.S. dollars at a predetermined rate and time based upon the maturity dates of the U.S. denominated term debt. Principal amount (U.S.$ millions) Swapped amount (U.S.$ millions) % of principal swapped Average fixed rate (Cdn$1 = U.S.$) 366.3 255.0 70 % 0.75 In March 2017, U.S. $300 million of foreign exchange swap contracts settled in tandem with the U.S. $300 million prepayment of a portion of the U.S. $400 million senior unsecured notes due July 26, 2017. This resulted in a Cdn $2.8 million realized foreign exchange loss in the first quarter of 2017. In October 2017, U.S. $365 million of foreign exchange swap contracts settled along with the U.S. $265 million prepayment of the term notes due August 21, 2018 and additional prepayments of the remaining outstanding U.S. term notes. This resulted in a Cdn $34.8 million realized foreign exchange loss in the fourth quarter of 2017. Foreign Denominated Term Debt Sensitivity to Foreign Exchange Rate The following table summarizes the sensitivity on a pre-tax basis, of a change in the foreign exchange rate related to the translation of the foreign denominated term debt and the offsetting change in the fair value of the foreign exchange risk management contracts relating to that debt, holding all other variables constant: Cdn$0.01 Exchange rate change Foreign exchange sensitivity as at December 31, 2018 Cdn - U.S. Cdn - U.K. Unrealized foreign exchange gain or loss on foreign denominated debt $3.7 $0.1 Unrealized foreign exchange risk management gain or loss (2.6 ) (0.1 ) Net pre-tax impact on Consolidated Statements of Income (Loss) $1.1 $— Interest Rate Risk Pengrowth is exposed to interest rate risk on any outstanding balances on the Canadian dollar revolving Credit Facility. Interest Rate Sensitivity - Bank Interest Cost As at December 31, 2018, Pengrowth had $714.6 million of current and non-current long term debt (December 31, 2017 - $610.5 million ) of which $173.5 million was based on floating interest rates (December 31, 2017 - $109.0 million ). An increase of 1 percent in interest rates would increase pre-tax interest expense by approximately $1.7 million for the year ended December 31, 2018 (December 31, 2017 - $1.1 million ), assuming the amount was outstanding for the entire period. Summary of Gains and Losses on Risk Management Contracts Pengrowth’s risk management contracts are recorded on the Consolidated Balance Sheets at their estimated fair value and split between current and non-current assets and liabilities on a contract by contract basis, netted by counterparty. Realized and unrealized gains and losses are included in the Consolidated Statements of Income (Loss). The following tables provide details of the fair value of risk management contracts that appear on the Consolidated Balance Sheets and the unrealized and realized gains and losses on risk management recorded in the Consolidated Statements of Income (Loss). As at and for the year ended December 31, 2018 Commodity contracts (1) Foreign exchange contracts (2) Total Current portion of risk management assets $— $3.5 $3.5 Non-current portion of risk management assets — 4.5 4.5 Current portion of risk management liabilities (4.2 ) — (4.2 ) Risk management assets (liabilities), end of year ($4.2 ) $8.0 $3.8 Less: Risk management assets (liabilities) at beginning of year (39.8 ) (16.9 ) (56.7 ) Unrealized gain (loss) on risk management contracts for the year $35.6 $24.9 $60.5 Realized gain (loss) on risk management contracts for the year (67.5 ) — (67.5 ) Total unrealized and realized gain (loss) on risk management contracts for the year ($31.9 ) $24.9 ($7.0 ) As at and for the year ended December 31, 2017 Commodity contracts (1) Foreign exchange contracts (2) Total Non-current portion of risk management assets $— $1.9 $1.9 Current portion of risk management liabilities (39.8 ) (0.2 ) (40.0 ) Non-current portion of risk management liabilities — (18.6 ) (18.6 ) Risk management assets (liabilities), end of year ($39.8 ) ($16.9 ) ($56.7 ) Less: Risk management assets (liabilities) at beginning of year (54.0 ) (2.7 ) (56.7 ) Unrealized gain (loss) on risk management contracts for the year $14.2 ($14.2 ) $— Realized gain (loss) on risk management contracts for the year (19.8 ) (37.6 ) (57.4 ) Total unrealized and realized gain (loss) on risk management contracts for the year ($5.6 ) ($51.8 ) ($57.4 ) (1) Unrealized and realized gains and losses are presented as separate line items in the Consolidated Statements of Income (Loss). (2) Unrealized and realized gains and losses are included under Foreign exchange (gain) loss in the Consolidated Statements of Income (Loss). See Note 17. Fair Value The fair value of cash and cash equivalents, accounts receivable, remediation trust fund, prepaid tax assessment, accounts payable and bank indebtedness approximate their carrying amount due to the short-term nature of those instruments. The fair value of the Canadian dollar term Credit Facility, as applicable, is equal to its carrying amount as the facility bears interest at floating rates and credit spreads within the facility are indicative of market rates. The fair value of the remediation trust fund is equal to its carrying amount as this asset is carried at its estimated fair value. The following tables provide fair value measurement information for other financial assets and liabilities. Fair value measurements using: As at December 31, 2018 Carrying amount Fair value Quoted prices in active markets (Level 1) Significant other observable inputs (Level 2) Significant unobservable inputs (Level 3) Financial Assets Remediation trust fund $98.0 $98.0 $98.0 $— $— Fair value of risk management contracts 8.0 8.0 — 8.0 — Financial Liabilities U.S. dollar denominated term notes 499.5 533.2 — 533.2 — Cdn dollar term notes 20.5 22.3 — 22.3 — U.K. pound sterling denominated term notes 21.1 21.4 — 21.4 — Fair value of risk management contracts 4.2 4.2 — 4.2 — Fair value measurements using: As at December 31, 2017 Carrying amount Fair value Quoted prices in active markets (Level 1) Significant other observable inputs (Level 2) Significant unobservable inputs (Level 3) Financial Assets Remediation trust fund $111.6 $111.6 $111.6 $— $— Fair value of risk management contracts 1.9 1.9 — 1.9 — Financial Liabilities U.S. dollar denominated term notes 460.4 509.5 — 509.5 — Cdn dollar term notes 20.5 22.8 — 22.8 — U.K. pound sterling denominated term notes 20.6 21.7 — 21.7 — Fair value of risk management contracts 58.6 58.6 — 58.6 — Level 1 Fair Value Measurements Financial assets and liabilities are recorded at fair value based on quoted prices in active markets. Level 2 Fair Value Measurements Risk management contracts - the fair value of the risk management contracts is based on commodity and foreign exchange curves that are readily available or, in their absence, third-party market indications and forecasts priced on the last trading day of the applicable period. Derivative contracts are recorded at fair value on the Consolidated Balance Sheets as current or long-term assets or liabilities, based on their values on a contract by contract basis, netted by counterparty. The derivative contracts fair values are all considered level 2 under the fair value hierarchy. The fair value of the term notes is determined based on the risk free interest rate on government debt instruments of similar maturities, adjusted for estimated credit risk, industry risk and market risk premiums. CREDIT RISK Credit risk is the risk of financial loss to Pengrowth if a counterparty to a financial instrument fails to meet its contractual obligations. A significant portion of Pengrowth’s accounts receivable are with customers in the oil and gas industry and are subject to normal industry credit risks. Uncertainty in the credit markets, should it exist, may restrict the ability of Pengrowth’s normal business counterparties to meet their obligations to Pengrowth. Additional credit risk could exist where little or none previously existed. Pengrowth manages its credit risk by performing a credit review on each marketing counterparty and following a credit practice that limits transactions according to the counterparty’s credit rating as assessed by Pengrowth. In addition, Pengrowth may require letters of credit or parental guarantees from certain counterparties to mitigate some of the credit risk associated with the amounts owing by the counterparty. The use of financial swap agreements involves a degree of credit risk that Pengrowth manages through its credit policies which are designed to limit eligible counterparties to those with investment grade credit ratings or better. The carrying value of cash, accounts receivable, remediation trust fund, and risk management assets represents Pengrowth’s maximum credit exposure. Pengrowth sells a significant portion of its oil and gas to a limited number of counterparties. In 2018, Pengrowth has 2 counterparties that individually account for more than 10 percent of annual revenue. All of the counterparties are large trading companies and subject to regular internal credit reviews. The combined carrying amount of accounts receivable and fair value of derivative assets as at December 31, 2018 was $50.8 million (December 31, 2017 - $94.8 million ), representing Pengrowth's maximum credit exposure. The Corporation’s credit provisions are represented by its loss allowance based on lifetime expected credit losses as at December 31, 2018 of $1.2 million (December 31, 2017 - $0.5 million ). The amount of the loss allowance was determined based on historical credit loss experience, adjusted for forward-looking factors specific to the debtors and the economic environment. The total amount of accounts receivables 90 days past due amounted to $5.9 million as at December 31, 2018 (December 31, 2017 - $17.5 million ). The accounts receivable is as follows: As at December 31, 2018 December 31, 2017 Trade $42.8 $92.9 At December 31, 2018, $25.9 million of trade receivables was related to revenue and the remaining $16.9 million primarily comprise joint venture receivables and deferred proceeds from property dispositions. LIQUIDITY RISK Liquidity risk is the risk that Pengrowth will not be able to meet its financial obligations as they fall due. Pengrowth’s approach to managing liquidity is to ensure, as much as possible, that it will always have sufficient liquidity to meet its liabilities when due, under normal and stressed conditions. Management closely monitors cash flow requirements to ensure that it has sufficient cash on demand or borrowing capacity to meet operational and financial obligations over the next three years. Pengrowth maintains a secured $330.0 million revolving, committed term Credit Facility with a maturity date of March 31, 2019. Use of the remaining credit capacity is still subject to complying with the financial covenant as discussed in Note 7. Pengrowth’s term notes and term Credit Facilities are secured and equally ranked. Pengrowth engaged Perella Weinberg Partners LP and Tudor, Pickering, Holt &amp; Co (" PWP/TPH ") as advisers to assist in exploring financing alternatives. On March 5, 2019, the Board of Directors commenced a formal process with PWP/TPH to explore and develop strategic alternatives (the “ Strategic Review ”) with a view to strengthening the Corporation's balance sheet and maximizing enterprise value. The Strategic Review is intended to explore a comprehensive range of strategic and transaction alternatives, including a sale, merger or other business combination; a disposition of all or certain assets of the Corporation; recapitalization and refinancing opportunities; sourcing new financing and equity capital; and other alternatives to improve the Corporation's financial position and maximize value. In addition to Pengrowth’s long-life, low-decline assets, the Corporation also has potentially attractive tax attributes that complement its strong base operations. Pengrowth and its advisers expect to actively explore market interest in potential transactions and strategic initiatives with a range of interested parties and capital market participants. There can be no guarantees as to whether the Strategic Review will result in a transaction or the terms or timing of any resulting transaction. Various industry risk factors, including a prolonged or significant decrease in WTI or WCS pricing, could impact the outcome of the Strategic Review Process, Pengrowth’s cash flow, and its ability to address its upcoming debt maturities. Refer to Note 1 for further discussion. Pengrowth’s current and non-current financial liabilities are as follows: As at December 31, 2018 Carrying amount Contractual cash flows Year 1 Year 2 Years 3-5 More than 5 years Accounts payable $72.7 $72.7 $72.7 $— $— $— Commodity risk management contracts 4.2 4.2 4.2 — — — Cdn dollar senior unsecured notes (1) 20.5 25.7 1.4 1.4 22.9 — U.S. dollar denominated term notes (2) 499.5 619.5 70.7 152.5 169.0 227.3 U.K. pound sterling denominated term notes (2) 21.1 22.0 22.0 — — — Cdn dollar term Credit Facility borrowings (1) 173.5 176.1 176.1 — — — Finance leases 33.4 72.3 4.2 4.2 12.6 51.3 Other liabilities 1.7 1.7 0.1 0.1 — 1.5 (1) Contractual cash flows include future interest payments. (2) Contractual cash flows include future interest payments and term notes calculated at December 31, 2018 period end exchange rate. As at December 31, 2017 Carrying amount Contractual cash flows Year 1 Year 2 Years 3-5 More than 5 years Accounts payable $136.2 $136.2 $136.2 $— $— $— Commodity risk management contracts 39.8 39.8 39.8 — — — Cdn dollar senior unsecured notes (1) 20.5 27.1 1.4 1.4 24.3 — U.S. dollar denominated term notes (2) 460.4 601.3 30.2 65.2 284.0 221.9 U.K. pound sterling denominated term notes (2) 20.6 22.6 1.1 21.5 — — Cdn dollar term Credit Facility borrowings (1) 109.0 117.6 6.9 110.7 — — Finance leases 34.2 76.8 4.4 4.2 12.6 55.6 Foreign exchange risk management contracts 18.8 20.8 0.2 4.3 16.3 — Other liabilities 2.3 3.2 — 1.4 0.3 1.5 (1) Contractual cash flows include future interest payments. (2) Contractual cash flows include future interest payments and term notes calculated at December 31, 2017 period end exchange rate. FINANCIAL RISK MANAGEMENT CONTRACTS – GROSS AMOUNTS Risk management contracts assets and liabilities are offset and the net amount presented in the Consolidated Balance Sheets when the Corporation has a legal right to offset the amounts and intends either to settle them on a net basis or to realize the asset and settle the liability simultaneously. The following table sets out gross amounts relating to risk management contracts assets and liabilities that have been presented on a net basis on the Consolidated Balance Sheets: As at Gross amounts December 31, 2018 December 31, 2017 Risk management contracts Current asset $3.5 $— Non-current asset 4.5 1.9 Current liability (4.2 ) (40.0 ) Non-current liability — (18.6 ) $3.8 ($56.7 )</t>
  </si>
  <si>
    <t>FOREIGN EXCHANGE (GAIN) LOSS</t>
  </si>
  <si>
    <t>Effects Of Changes In Foreign Exchange Rates [Abstract]</t>
  </si>
  <si>
    <t>17. FOREIGN EXCHANGE (GAIN) LOSS Year ended December 31 2018 2017 Currency exchange rate (Cdn$1 = U.S.$) at beginning of year $0.80 $0.74 Currency exchange rate (Cdn$1 = U.S.$) at year end $0.73 $0.80 Unrealized foreign exchange (gain) loss from translation of foreign denominated debt $39.8 ($65.6 ) Unrealized (gain) loss on foreign exchange risk management contracts (24.9 ) 14.2 Net unrealized foreign exchange (gain) loss $14.9 ($51.4 ) Net realized foreign exchange (gain) loss ($0.8 ) $38.4</t>
  </si>
  <si>
    <t>COMMITMENTS</t>
  </si>
  <si>
    <t>Disclosure Of Commitments [Abstract]</t>
  </si>
  <si>
    <t>18. COMMITMENTS 2019 2020 2021 2022 2023 Thereafter Total Operating leases 1.5 1.5 1.5 1.8 1.8 2.1 10.2 Onerous leases 5.1 5.3 5.2 6.0 4.9 5.8 32.3 Pipeline transportation 27.0 33.8 35.1 35.2 35.5 152.4 319.0 Power infrastructure and other 13.6 0.2 0.2 0.2 0.2 3.9 18.3 $ 47.2 $ 40.8 $ 42.0 $ 43.2 $ 42.4 $ 164.2 $ 379.8</t>
  </si>
  <si>
    <t>CONTINGENCIES</t>
  </si>
  <si>
    <t>Disclosure Of Contingencies [Abstract]</t>
  </si>
  <si>
    <t>19. CONTINGENCIES Pengrowth has been named as a defendant in various litigation matters. The nature of these claims is usually related to settlement of normal operational issues and labour issues. The outcome of such claims against Pengrowth is not determinable at this time; however, their ultimate resolution is not expected to have a materially adverse effect on Pengrowth as a whole.</t>
  </si>
  <si>
    <t>SUPPLEMENTARY DISCLOSURES</t>
  </si>
  <si>
    <t>Disclosure Of Supplementary Disclosures [Abstract]</t>
  </si>
  <si>
    <t>20. SUPPLEMENTARY DISCLOSURES CONSOLIDATED STATEMENTS OF INCOME (LOSS) Pengrowth’s Consolidated Statements of Income (Loss) are prepared primarily by the nature of expense, with the exception of employee compensation costs which are included in both operating and general and administrative expense line items. The following table details the amount of total employee compensation costs (including share based compensation expense) included in the operating and general and administrative expense line items in the Consolidated Statements of Income (Loss). Year ended December 31 2018 2017 Operating $12.3 $30.1 General and administrative 20.0 35.5 Total employee compensation costs $32.3 $65.6 KEY MANAGEMENT PERSONNEL Pengrowth has determined that the key management personnel of the Corporation are its officers and directors. In addition to the officers’ salaries and directors’ fees, the Corporation also provides other compensation to both groups including long term equity based incentives. The following table provides information on compensation expense related to officers and directors. During 2018, Pengrowth had 7 non-executive directors and 7 officers (2017 - 6 non-executive directors and 7 officers). Pengrowth had 6 non-executive directors and 4 officers at the end of 2018. Year ended December 31, 2018 Wages &amp; benefits paid Bonus and other compensation paid Share based compensation expense Severance paid Total Directors $0.5 $— $0.1 $— $0.6 Officers 2.0 3.7 2.9 2.4 11.0 $2.5 $3.7 $3.0 $2.4 $11.6 Year ended December 31, 2017 Wages &amp; benefits paid Bonus and other compensation paid Share based compensation expense Severance paid Total Directors $0.6 $— ($0.6 ) $— $— Officers 2.2 2.7 1.9 — 6.8 $2.8 $2.7 $1.3 $— $6.8</t>
  </si>
  <si>
    <t>SIGNIFICANT ACCOUNTING POLICIES (Policies)</t>
  </si>
  <si>
    <t>Basis of Presentation</t>
  </si>
  <si>
    <t>Basis of Presentation These Consolidated Financial Statements have been prepared in accordance with the International Financial Reporting Standards (“ IFRS ”) issued by the International Accounting Standards Board (“ IASB ”) and International Financial Reporting Interpretations Committee (“ IFRIC ”). Pengrowth’s operations are viewed as a single operating segment by the chief operating decision maker (CEO) of the Corporation for the purpose of resource allocation and assessing performance. The Consolidated Financial Statements were authorized for release by the Board of Directors on March 5, 2019.</t>
  </si>
  <si>
    <t>Revenue Recognition</t>
  </si>
  <si>
    <t>Revenue Recognition Under IFRS 15, revenue from the sale of commodities is calculated by reference to consideration specified in contracts with customers and recognized when control of the product is transferred to the buyer. The nature of each of its performance obligations, including roles of third parties and partners, are evaluated to determine if the Corporation acts as a principal, and therefore recognizes revenue on a gross basis, or as an agent, and therefore recognizes revenue on a net basis. The Corporation acts as the principal when it controls the product delivered before the control passes to its customer. Pengrowth earns revenue from the following major sources: • Sales from the production of, and royalty (and gross overriding royalty) interests in, light oil, natural gas, natural gas liquids, sulphur and from the sale of diluted bitumen and purchased products; • Fees charged to third parties for processing and other services (i.e. gas and other product processing, contract operating etc.) provided at facilities where Pengrowth has an ownership interest. Revenue from the sale of diluted bitumen, light oil, natural gas, natural gas liquids and sulphur is recognized based on the consideration specified in contracts with customers. Pengrowth recognizes revenue when control of the product transfers to the buyer and collection is reasonably assured. This is generally at the point in time when the customer obtains legal title to the product which is when it is physically transferred to the pipeline or other transportation method agreed upon. Revenues from processing activities are recognized over time as processing occurs, and are generally billed monthly. Royalty income is recognized monthly as it accrues in accordance with the terms of the royalty agreements. When allocating the transaction price realized in contracts with multiple performance obligations over a longer period to multiple performance obligations using relative standalone selling prices, management is required to make estimates of the prices at which Pengrowth would sell the product separately to customers. When making this estimate, management considers market prices and market conditions and cash flows the entity intends to realize based on risk management policies, based on cost and cash flows the entity intends to realize based on risk management policies, based on cost and margin objectives. Pengrowth does not currently have any contracts with multiple performance obligations.</t>
  </si>
  <si>
    <t>Property, Plant and Equipment (“PP&amp;E”) and Exploration and Evaluation (“E&amp;E”) Assets</t>
  </si>
  <si>
    <t xml:space="preserve">Property, Plant and Equipment (“PP&amp;E”) and Exploration and Evaluation (“E&amp;E”) Assets Pengrowth capitalizes all costs of developing and acquiring oil and gas properties. These costs include lease acquisition costs, geological and geophysical expenditures, costs of drilling and completion of wells, plant and production equipment costs and related overhead charges. Pengrowth capitalizes a portion of general and administrative costs and share based compensation expense associated with exploration and development activities. Repairs and maintenance costs are expensed as incurred. Property, Plant and Equipment PP&amp;E is stated at cost less accumulated depletion, depreciation and amortization, and accumulated impairment losses. The initial cost of an asset comprises its purchase price or construction cost, costs attributable to bringing the asset into operation, the initial estimate of asset retirement obligation and, for qualifying assets, borrowing costs. When significant parts of an item of PP&amp;E, including oil and natural gas interests, have different useful lives, they are accounted for as separate items. Exploration and Evaluation Assets Costs of exploring for and evaluating certain oil and natural gas properties are capitalized within E&amp;E assets. These E&amp;E assets include lease acquisition costs, geological and geophysical expenditures, costs of drilling and completion of wells, plant and production equipment costs and related overhead charges. E&amp;E assets do not include costs of general prospecting, or evaluation costs incurred prior to having obtained the legal rights to explore an area, which are expensed as incurred. Interest is not capitalized on E&amp;E assets. E&amp;E assets are not depleted or depreciated and are carried forward until technical feasibility and commercial viability is considered to be determined. The technical feasibility and commercial viability is generally considered to be determined when proved plus probable reserves are determined to exist and the commercial production of oil and gas has commenced on the license or field. A review of each exploration license or field is carried out, at least annually, to ascertain whether the project is technically feasible and commercially viable. Upon determination of technical feasibility and commercial viability, E&amp;E assets attributable to those reserves are first tested for impairment with the related PP&amp;E CGU and then reclassified from E&amp;E assets to PP&amp;E. Subsequent Costs Costs incurred subsequent to the determination of technical feasibility and commercial viability and the costs of replacing parts of PP&amp;E are recognized as oil and natural gas interests only when they increase the future economic benefits embodied in the specific asset to which they relate. Such capitalized oil and natural gas interests generally represent costs incurred in developing proved and/or probable reserves and bringing in or enhancing production from such reserves, and are accumulated on a field or geotechnical area basis. The carrying amount of any replaced or sold component is de-recognized. The costs of the day-to-day servicing of PP&amp;E are expensed as incurred. Pengrowth capitalizes a portion of general and administrative costs directly associated with exploration and development activities. Pengrowth capitalizes interest incurred in construction of qualifying assets, if applicable. Qualifying assets are defined by Pengrowth as capital projects that require capital expenditures over a period greater than one year, in order to produce oil or gas from a specific property. Interest capitalization to a qualifying asset ceases once the asset is substantially available for its intended use. </t>
  </si>
  <si>
    <t>Assets Held for Sale</t>
  </si>
  <si>
    <t xml:space="preserve">Assets Held for Sale Non-current assets are classified as held for sale if their carrying amounts will be recovered through a sale transaction rather than through continuing use. This condition is met when the sale is highly probable and the asset is available for immediate sale in its present condition. For the sale to be highly probable, Management must be committed to sell the asset and an active program to locate a buyer and complete the sale must have been initiated. The asset must be actively marketed for sale at a price that is reasonable in relation to its current fair value and the sale should be expected to be completed within one year from the date of classification. Non-current assets classified as held for sale are measured at the lower of the carrying amount and fair value less costs of disposal, with impairments recognized in the Consolidated Statements of Income (Loss) in the period measured. </t>
  </si>
  <si>
    <t>Dispositions</t>
  </si>
  <si>
    <t>Dispositions Gains or losses are recognized in the Consolidated Statements of Income (Loss) on dispositions of PP&amp;E and certain E&amp;E assets, including asset swaps, farm-out transactions and gross overriding royalty. The gain or loss is measured as the difference between the fair value of the proceeds and the carrying value of the assets disposed, including capitalized future asset retirement obligations and any associated goodwill.</t>
  </si>
  <si>
    <t>Depletion and Depreciation</t>
  </si>
  <si>
    <t xml:space="preserve">Depletion and Depreciation The net carrying value of developed or producing fields or groups of fields is depleted using the unit of production method by reference to the ratio of production in the period to the related proved plus probable reserves, taking into account estimated future development costs necessary to bring those reserves into production. Future development costs are estimated taking into account the level of development required to produce the reserves. These estimates are reviewed by independent reserve engineers at least annually. Pengrowth’s total proved plus probable reserves are estimated by an independent reserve evaluator and represent the "best estimate" of quantities of oil, natural gas and related substances to be commercially recoverable from known accumulations, from a given date forward, based on geological and engineering data. It is equally likely that the actual remaining quantities recovered will be greater than or less than the sum of the estimated proved plus probable reserves. Properties with no remaining production and reserves are fully depleted in the year that production ceases. Assets under construction are not depleted or depreciated until available for their intended use. For other assets, depreciation is recognized in the Consolidated Statements of Income (Loss) using either a straight line or declining balance basis over the estimated useful lives of each part of an item of PP&amp;E. The estimated useful lives for other assets for the current and comparative periods are as follows: - Office equipment 60 months - Leasehold improvements and finance leases Lease term/Useful life - Computers 36 months - Motor vehicles 60 months Depreciation methods, useful lives and residual values are reviewed annually. </t>
  </si>
  <si>
    <t>Farmouts</t>
  </si>
  <si>
    <t>Farmouts Under IFRS, farmouts are considered a disposition of a partial interest in a property. The proceeds on the disposition are generally considered to be the capital spent, or estimated to be spent, by the farmee in order to earn the interest. When the agreed upon work commitment has been completed, the farmee has earned their interest. It is at this stage that Pengrowth records a gain or loss on disposition, as the difference between the estimated capital and the carrying value of the disposed interest, in the Consolidated Statements of Income (Loss).</t>
  </si>
  <si>
    <t>Leased Assets</t>
  </si>
  <si>
    <t>Leased Assets Assets held by Pengrowth under leases which transfer to the Corporation substantially all of the risks and rewards of ownership are classified as finance leases. 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held under other leases are classified as operating leases and are not recognized in the Consolidated Balance Sheets. Payments made under operating leases are recognized in the Consolidated Statements of Income (Loss) on a straight-line basis over the term of the lease. Lease incentives received are recognized as an integral part of the total lease expense, over the term of the lease. At inception of certain arrangements, the Corporation determines whether such arrangement is or contains a lease. This will be the case if the following two criteria are met: • The fulfillment of the arrangement is dependent on the use of a specific asset or assets; and • The arrangement contains the right to use the asset(s).</t>
  </si>
  <si>
    <t>Goodwill and Business Combinations</t>
  </si>
  <si>
    <t>Goodwill and Business Combinations Goodwill may arise on business combinations and represents the excess of the cost of the acquisition over the net fair value of the identifiable assets, liabilities and contingent liabilities of the acquired assets or company. When the excess is negative, it is recognized immediately in the Consolidated Statements of Income (Loss).</t>
  </si>
  <si>
    <t>Impairment of Non-Financial Assets</t>
  </si>
  <si>
    <t xml:space="preserve">Non-Financial Assets Property, Plant and Equipment For the purpose of impairment testing, PP&amp;E is grouped together into the smallest group of assets that generate cash inflows from continuing use that are largely independent of the cash inflows of other assets or groups of assets - cash generating unit (the “ CGU ”). CGUs are tested when there is an indication of impairment, such as sustained decreases in commodity prices or significant downward revisions in reserves volumes. An impairment loss is recognized to the extent the carrying value of the CGU exceeds its recoverable amount. Impairment losses are recognized in the Consolidated Statements of Income (Loss). The recoverable amount of a CGU is the higher of its value in use and the fair value less costs to sell. In determining the recoverable amount, the estimated future cash flows are discounted to their present value using a pre-tax discount rate that reflects current market assessments of the cost of capital, which take into account the time value of money and the risks specific to the asset. The recoverable amount is generally computed by reference to the present value of the future cash flows expected to be derived from production of proved and probable reserves. Undeveloped land, contingent resources and infrastructure may also be considered in the recoverable amount. Impairment losses in respect of PP&amp;E recognized in prior periods are assessed at each reporting date for any indications that the loss has decreased or no longer exists. In such circumstances, the recoverable amount is determined and to the extent the loss is reduced, it is reversed. An impairment loss is reversed only to the lesser of the revised recoverable amount or the carrying amount that would have been determined, net of depletion and depreciation or amortization, if no impairment loss had been recognized. Exploration and Evaluation Assets E&amp;E assets are tested for impairment when there is an indication that a particular E&amp;E project may be impaired and on transfer of E&amp;E to PP&amp;E. Examples of indicators of impairment include a significant price decline over an extended period, the decision to delay or no longer pursue the E&amp;E project, an expiry of the rights to explore in an area, or failure to receive regulatory approval. In addition, E&amp;E assets are assessed for impairment upon their reclassification to producing assets (oil and natural gas interests in PP&amp;E). In assessing the impairment of E&amp;E assets including at the time of transfer, the carrying value of the E&amp;E assets would be compared to their estimated recoverable amount and, in certain circumstances, could be tested in conjunction with PP&amp;E impairment testing of related CGUs. The impairment of E&amp;E assets would be recognized in the Consolidated Statements of Income (Loss). </t>
  </si>
  <si>
    <t>Impairment of Financial Assets</t>
  </si>
  <si>
    <t>Financial Assets The Corporation has elected to measure loss allowances for trade receivables and contract assets at an amount equal to lifetime expected credit losses (“ ECL s”). The Corporation measures loss allowances for the amount due from affiliates at an amount equal to the 12-month ECLs. The maximum period considered when estimating ECLs is the maximum contractual period over which the Corporation is exposed to credit risk. ECLs are a probability-weighted estimate of credit losses. Credit losses are measured as the present value of all cash shortfalls (i.e. the difference between the cash flows due to the entity in accordance with the contract and the cash flows that the Corporation expects to receive). ECLs are discounted at the effective interest rate of the financial asset. Loss allowances for financial assets are deducted from the gross carrying amount of the assets. Impairment losses on financial assets are presented under “other expenses” in the statement of loss and comprehensive loss. An impairment loss in respect of a financial asset measured at amortized cost is calculated as the difference between its carrying amount and the present value of the estimated future cash flows discounted at the original effective interest rate. Impairment losses on financial assets carried at amortized cost are reversed in the statement of loss and comprehensive loss in subsequent periods if the amount of the loss decreases. Inventory Product inventories are valued at the lower of cost and net realizable value on a first-in, first-out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t>
  </si>
  <si>
    <t>Provisions and Other Liabilities</t>
  </si>
  <si>
    <t>Provisions and other liabilities Asset Retirement Obligations (“ ARO ”) Pengrowth initially recognizes the net present value of an ARO in the period in which it is incurred when a reasonable estimate of the net present value using a risk free rate can be made. The net present value of the estimated ARO is recorded as a liability, with a corresponding increase in the carrying amount of the related asset. The capitalized asset is depleted on the unit of production method based on proved plus probable reserves. The liability is increased each reporting period due to the passage of time and the amount of such accretion is expensed to income in the period. Actual costs incurred upon the settlement of the ARO are charged against the ARO. Management reviews the ARO estimate and changes, if any, are applied prospectively. Revisions made to the ARO estimates are recorded as an increase or decrease to the ARO liability with a corresponding change made to the carrying amount of the related asset. In case of assets with no remaining production or reserves, revisions to ARO liability are recorded in the Consolidated Statements of Income (Loss). The carrying amount of both the liability and the capitalized asset, net of accumulated depreciation, are derecognized if the asset is subsequently disposed. The ARO liability is presented as Provisions on the Consolidated Balance Sheets. Refunds of previously paid offshore royalties are recognized as receivables only when production in a field has ceased and as abandonment and decommissioning spending has been incurred. Pengrowth has placed cash in a segregated, independently managed, remediation trust fund account to fund ARO for the Sable Offshore Energy Project (" SOEP ") property. The fund is reflected in Other Assets on the Consolidated Balance Sheets. Finance Leases Finance lease transactions are also categorized in Provisions and other liabilities. Onerous Lease Contracts The onerous lease obligation relates to excess head office space and an unutilized construction camp at Lindbergh which were recognized as the unavoidable costs of the lease contracts over the remaining term exceeded the economic benefits of the leases. The onerous lease provision is calculated as present value of future lease payments Pengrowth is obligated to make under the lease contracts less any recoveries under current or anticipated sublease agreements over the remaining life of the leases. Other Liabilities Pengrowth also categorizes certain cash-settled long term incentive plan (" LTIP ") grants within this grouping.</t>
  </si>
  <si>
    <t>Income Taxes</t>
  </si>
  <si>
    <t>Income Taxes Income tax (recovery) expense is composed of current and deferred tax. Income tax (recovery) expense is recognized in the Consolidated Statements of Income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of accounting for income taxes. Under this method, income tax liabilities and assets are recognized for the estimated tax consequences attributable to differences between the amounts reported in the Consolidated Financial Statements and their respective tax bases, using substantively enacted income tax rates.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 is insufficient to recognize a deferred tax asset in full, then future taxable profits, adjusted for reversals of existing temporary differences, are considered, based on Pengrowth's business plans. The effect of a change in income tax rates on deferred income tax liabilities and assets is recognized in income in the period the change occurs. Deferred tax assets and liabilities are offset if there is a legally enforceable right to offset current tax liabilities and assets, and they relate to income taxes levied by the same tax authority on the same taxable entity. Deferred tax assets are reviewed at each reporting date and are reduced to the extent that it is no longer probable that the related tax benefit will be realized; these reductions are reversed when the probability of future taxable profits improves. Pengrowth’s policy for income tax uncertainties is that tax benefits will be recognized only when it is more likely than not the position will be sustained on examination.</t>
  </si>
  <si>
    <t>Share Based Compensation Plans</t>
  </si>
  <si>
    <t>Share Based Compensation Plans Pengrowth has a number of share-settled and cash-settled share based compensation plans, which are described in Note 12. Share-settled LTIP Performance Share Units (" PSU s") and Restricted Share Units (" RSU s") Compensation expense related to PSU and RSU share-settled plans is based on the estimated fair value of the share units at the date of grant. The fair value of the PSUs is determined at the date of grant using the closing share price and is adjusted for the estimated performance multiplier. The compensation expenses associated with the share-settled plans are recognized in the Consolidated Statements of Income (Loss) over the vesting period of the plan with a corresponding increase to contributed surplus. Pengrowth estimates the forfeiture rate for each type of share based award at the date of grant. Any consideration received upon the exercise of the awards together with the amount of non-cash compensation expense recognized in contributed surplus is recorded as an increase in shareholders’ capital at the time of exercise. Stock option plan Pengrowth uses the Black-Scholes pricing model to calculate the fair value of stock options granted using an estimated forfeiture rate, volatility, risk free rate and expected life. The fair value is recorded as share-based compensation expense over the vesting period with a corresponding amount reflected in contributed surplus. When stock options are exercised, the cash proceeds along with the amount previously recorded as contributed surplus are recorded as share capital. Cash-settled LTIP Each cash-settled RSU entitles the holder to a cash payment equivalent to the value of a number of common shares (including the reinvestment of deemed dividends, if applicable) which vest evenly over a period of three years or less. Furthermore, the independent members of the Board of Directors also receive cash-settled long term incentives called Phantom Deferred Share Units (" Phantom DSUs "). Each Phantom DSU entitles the holder to a cash payment equivalent to the value of a number of common shares (including the reinvestment of deemed dividends, if applicable) to be paid upon the individual ceasing to be a Director for any reason. Compensation expense associated with the cash-settled LTIP is determined based on the fair value of the share units at the grant date and is subsequently adjusted to reflect the fair value of the share units at each period end, including notional dividends, as applicable. This valuation incorporates the period end share price and the number of cash-settled LTIP units outstanding at each period end. Compensation expense is recognized in the Statements of Income (Loss) with a corresponding increase or decrease in liabilities. Classification of the associated short term and long term liabilities is dependent on the expected payout dates. The revaluation of the cash-settled LTIP continues until settlement. Pengrowth estimates the forfeiture rate for each type of share based award at the date of grant.</t>
  </si>
  <si>
    <t>Financial Instruments</t>
  </si>
  <si>
    <t xml:space="preserve">Financial Instruments Financial instruments are utilized by Pengrowth to manage its exposure to commodity price fluctuations and foreign currency exposures. Pengrowth’s policy is not to utilize financial instruments for trading or speculative purposes. IFRS 9 sets out requirements for recognizing and measuring financial assets, financial liabilities and some contracts to buy or sell non-financial items. The Corporation adopted the standard with a date of initial application of January 1, 2018. This standard replaced IAS 39 Financial Instruments: Recognition and Measurement.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 Amortized cost; • Fair value through other comprehensive income (" FVTOCI ") - debt investment; • Fair value through other comprehensive income (" FVTOCI ") - equity investment; • Fair value through profit or loss (" FVTPL "). The classification of financial assets under IFRS 9 is generally based on the business model in which a financial asset is managed and its contractual cash flow characteristics. IFRS 9 replaces the ‘incurred loss’ model in IAS 39 with an ECL model. The new impairment model applies to financial assets measured at amortized cost, contract assets and debt investments at FVOCI, but not to investments in equity instruments. Under IFRS 9, credit losses are recognized earlier than under IAS 39. The adoption of IFRS 9 did not result in any changes in the eligibility of existing hedge relationships. Pengrowth currently has no intentions of designating any of its financial instruments as hedges, or using hedge accounting. The following summarizes Pengrowth's financial assets and financial liabilities as a result of the adoption of IFRS 9: • Accounts receivable and other assets are measured at amortized cost. • Investments held in the remediation trust funds and other investments are measured at fair value through profit or loss. Any change in the fair value is recognized in the Consolidated Statements of Income (Loss). • Bank indebtedness, accounts payable and long term debt have been measured at amortized cost using the effective interest rate method. • Derivative assets and liabilities must be measured at fair value through profit or loss with changes in fair value over a reporting period recognized in net income (loss). Pengrowth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Consolidated Balance Sheets. Settlements on these physical delivery sales contracts are recognized in revenue in the period of settlement. The receipts or payments arising from derivative commodity contracts are presented as realized gain (loss) on commodity risk management while the unrealized gains and losses are presented as changes in fair value of commodity risk management contracts. The receipts or payments arising from derivative foreign exchange contracts are presented as realized foreign exchange (gain) loss while the unrealized gains and losses are presented as unrealized foreign exchange (gain) loss. Transaction costs incurred in connection with the issuance of debt instruments with a maturity of greater than one year are deducted against the carrying value of the debt and amortized to net income (loss) using the effective interest rate method over the expected life of the debt. Fair Value Measurement All financial assets and liabilities for which fair value is measured or disclosed in the Consolidated Financial Statements are further categorized using a three-level hierarchy that reflects the significance of the lowest level of inputs used in determining fair value: • Level 1 – Quoted prices are available in active markets for identical assets or liabilities as of the reporting date. Active markets are those in which transactions occur in sufficient frequency and volume to provide pricing information on an ongoing basis. • Level 2 – 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 Level 3 – Valuations in this level are those with inputs for the asset or liability that are not based on observable market data. </t>
  </si>
  <si>
    <t>Foreign Currency</t>
  </si>
  <si>
    <t>Foreign Currency The functional and reporting currency of the Corporation is Canadian dollars. Transactions in foreign currencies are translated to Canadian dollars at the exchange rates on the date of the transactions. Monetary assets and liabilities denominated in foreign currencies are translated into Canadian dollars at the exchange rate in effect on the Consolidated Balance Sheet date. Foreign exchange gains and losses are recognized in the Consolidated Statements of Income (Loss).</t>
  </si>
  <si>
    <t>Jointly Controlled Operations</t>
  </si>
  <si>
    <t xml:space="preserve">Jointly Owned Assets A minor proportion of Pengrowth’s petroleum and natural gas development and production activities involve jointly owned assets that are not conducted through separate vehicles and accordingly, the accounts reflect only Pengrowth’s proportionate interest in such activities. </t>
  </si>
  <si>
    <t>Related Parties</t>
  </si>
  <si>
    <t xml:space="preserve">Related Parties Related parties are persons or entities that have control or significant influence over Pengrowth, as well as key management personnel. Note 20 provides information on compensation expense related to key management personnel. Pengrowth has no significant transactions with any other related parties. </t>
  </si>
  <si>
    <t>Diluent and other purchases Diluent purchases reflect the cost of diluent required for processing activities and blending with bitumen to reduce viscosity and meet pipeline specifications. Other purchases include third party hydrocarbons purchased for resale.</t>
  </si>
  <si>
    <t>Estimates</t>
  </si>
  <si>
    <t>Estimates and Judgments The preparation of Consolidated Financial Statements requires management to make estimates and assumptions that affect the reported amounts of assets and liabilities, the disclosure of contingencies at the date of the Consolidated Financial Statements and revenues and expenses during the reporting year. Actual results could differ from those estimated. In particular, information about significant areas of estimation uncertainty and critical judgments in applying accounting policies that have the most significant effect on the amounts recognized in the Consolidated Financial Statements is described below: Estimating oil and gas reserves and contingent resources Pengrowth engages a qualified, independent oil and gas reserves evaluator to perform an estimation of the Corporation’s oil and gas reserves at least annually and contingent resources on an ad hoc basis. Reserves form the basis for the calculation of depletion charges, while oil and gas reserves and contingent resources are used in the assessment of impairment of goodwill and oil and gas assets. Reserves and contingent resources are estimated using the reserve definitions and guidelines prescribed by National Instrument 51-101 (“ NI 51-101 ”) and the Canadian Oil and Gas Evaluation Handbook (“ COGEH ”). Proved plus probable reserves are defined as the "best estimate" of quantities of oil, natural gas and related substances estimated to be commercially recoverable from known accumulations, from a given date forward, based on drilling, geological, geophysical and engineering data, the use of established technology and specified economic conditions. It is equally likely that the actual remaining quantities recovered will be greater than or less than the sum of the estimated proved plus probable reserves. The estimates are made using all available geological and reservoir data as well as historical production data. Estimates are reviewed and revised as appropriate. Revisions occur as a result of changes in prices, costs, fiscal regimes and reservoir performance or a change in Pengrowth's plans with respect to future development or operating practices. Contingent resources are those quantities of petroleum estimated, as of a given date, to be potentially recoverable from known accumulations using established technology or technology under development, but which are not currently considered to be commercially recoverable due to one or more contingencies. Contingencies may include factors such as economic, legal, environmental, political and regulatory matters or a lack of markets. Contingent resources do not constitute, and should not be confused with, reserves. Determination of CGUs The recoverability of development and production asset carrying values are assessed at the CGU level. Determination of what constitutes a CGU is subject to management’s judgment. The asset composition of a CGU can directly impact the recoverability of the assets included therein. In assessing the recoverability of oil and gas properties, each CGU's carrying value is compared to its recoverable amount, defined as the fair value less costs to sell or value in use. Asset Retirement Obligations Pengrowth estimates obligations under environmental regulations in respect of decommissioning and site restoration. These obligations are determined based on the expected present value of expenses required in the process of plugging and abandoning wells, dismantling of wellheads, production and transportation facilities and restoration of producing areas in accordance with relevant legislation, discounted from the date when expenses are expected to be incurred. Most of the abandonment of Pengrowth's wells is estimated to take place far in the future. Therefore, changes in estimated timing of future expenses, estimated logistics of performing abandonment work, the inflation assumption, and the discount rate used to present value future expenses could have a significant effect on the carrying amount of the decommissioning provision. Impairment testing CGUs without associated goodwill are tested when there is an indication of impairment. The test is based on estimates of proved plus probable reserves, production rates, oil and natural gas prices, future costs, discount rate and other relevant assumptions. Undeveloped land, contingent resources and infrastructure may also be considered, if applicable. Identification of impairment indicators Judgment is required to assess when indicators of impairment or reversals exist and whether calculation of the recoverable amount of an asset is necessary. Management considers internal and external sources of information including petroleum and natural gas prices, expected production volumes, anticipated recoverable quantities of proved and probable reserves and rates used to discount future cash flow estimates. Judgement is required to assess these factors when determining if the carrying amount of an asset is impaired, or in the case of previously impaired asset, whether the carrying amount of the asset has been restored. Share-based payments Stock options granted by the Corporation are recorded at fair value using the Black Scholes option pricing model. In assessing the fair value of stock options, estimates have to be made regarding the expected volatility in share price, option life, dividend yield, risk-free rate and estimated forfeitures at the initial grant date. Fair value of risk management contracts Pengrowth records risk management contracts at fair value with changes in fair value recognized in the Consolidated Statements of Income (Loss). The fair values are determined using observable market data and external counterparty information and are subject to changes and volatility in forward prices, foreign exchange rates, and discount rates. Deferred tax assets Deferred tax assets (if any) are recognized only to the extent it is considered probable that those assets will be recoverable. This involves an assessment of when those deferred tax assets are likely to reverse and judgment as to whether there will be sufficient taxable profits available to offset the tax assets when they do reverse. This requires assumptions regarding future profitability and is therefore inherently uncertain. To the extent assumptions regarding future profitability change, there can be an increase or decrease in the amounts recognized in respect of deferred tax assets as well as the amounts recognized in profit or loss in the period in which the change occurs.</t>
  </si>
  <si>
    <t>Net Income (Loss) per Share</t>
  </si>
  <si>
    <t>Net Income (Loss) per Share Basic net income (loss) per share is calculated using the weighted average number of shares outstanding for the year. Diluted net income per share amounts includes the dilutive effect of share units under the share-settled long term incentive plans using the treasury stock method. The treasury stock method assumes that any proceeds obtained on the exercise of any dilutive share units would be used to repurchase common shares at the average trading price during the period. Share capital and warrants Incremental costs directly attributable to the issue of common shares, warrants and stock options are recognized as a deduction from equity, net of any tax effects.</t>
  </si>
  <si>
    <t>Cash and Term Deposits</t>
  </si>
  <si>
    <t>Cash and Term Deposits Cash and term deposits include demand deposits and term deposits with original maturities of less than 90 days.</t>
  </si>
  <si>
    <t>Accounting Pronouncements, Adopted And Not Yet Adopted</t>
  </si>
  <si>
    <t>ACCOUNTING PRONOUNCEMENTS ADOPTED IFRS 9 Financial Instruments On January 1, 2018, Pengrowth adopted all of the requirements of IFRS 9 (2014), Financial Instruments ( "IFRS 9" ). This standard replaces IAS 39 - Financial Instruments: recognition and measurement ( "IAS 39" ) and introduces new requirements for the classification and measurement of financial assets and liabilities. It introduces a new general hedge accounting standard, which aligns hedge accounting more closely with risk management. It also modifies the existing impairment model by introducing a new 'expected credit loss' model for calculating impairment. This new standard also increases required disclosures about an entity's risk management strategy, cash flows from hedging activities and the impact of hedge accounting on the consolidated financial statements. Pengrowth has applied IFRS 9 retrospectively in accordance with transition requirements with no impact to opening retained earnings or comparative periods. IFRS 9 uses a single approach to determine whether a financial asset is measured at amortized cost or fair value, replacing the multiple rules in IAS 39. The approach is based on how an entity manages its financial instruments and the contractual cash flow characteristics of the financial assets. Most of the requirements in IAS 39 for classification and measurement of financial liabilities have been carried forward in IFRS 9. The adoption of IFRS 9 did not result in any measurement adjustments to Pengrowth's financial assets or financial liabilities. The impact of the change in the impairment model was not significant as the credit-impaired financial assets are not significant. The adoption of IFRS 9 did not result in any changes in the eligibility of existing hedge relationships. Pengrowth currently has no intentions of designating any of its financial instruments as hedges, or using hedge accounting. IFRS 16 Leases In January 2016, the IASB issued IFRS 16 Leases (" IFRS 16 ") which replaces IAS 17, Leases. The effective date of IFRS 16 is for annual periods beginning on or after January 1, 2019 and early adoption is permitted. Under IFRS 16, a single recognition and measurement model will apply for lessees which will require recognition of assets and liabilities for most leases. Pengrowth is in the final stages of analyzing identified contracts, developing business and accounting processes, making applicable changes to the Corporation's internal controls and calculating the impact that the adoption of this standard will have on its financial statements. Pengrowth has elected to use the modified retrospective approach upon adoption and elected to apply the optional exemptions for short-term and low-value leases. The actual full impact of adoption will depend on the Corporation's incremental borrowing rate, lease portfolio and practical expedients applied. However, Pengrowth anticipates that the most significant impact of adopting IFRS 16 will be the recognition of the lease liabilities on its leases for head office space and the right of use (" ROU ") assets, as applicable. Upon adoption of IFRS 16, the Corporation will recognize lease liabilities and ROU assets for all leases identified except for optional exemptions taken. The lease liability will be measured at the present value of the remaining lease payments, discounted using Pengrowth's incremental borrowing rate as at January 1, 2019. The ROU asset will be measured at the amount equal to the lease liability on January 1, 2019 with no impact on retained earnings. Adoption of IFRS 16 will also result in an increase to Depletion, Depreciation and Amortization due to the recognition of the ROU assets, increase in interest and financing charges, and a decrease to G&amp;A and operating expenses, as applicable. Cash flow from operating activities will increase as a result of the decrease in G&amp;A and operating expenses, as applicable. Cash flow from financing activities will decrease due to the deduction of the interest portion of the principal payments for former operating leases.</t>
  </si>
  <si>
    <t>Comparative Figures</t>
  </si>
  <si>
    <t xml:space="preserve">COMPARATIVE FIGURES Certain prior years' comparative figures have been reclassified to conform to presentation adopted in the current year. </t>
  </si>
  <si>
    <t>SIGNIFICANT ACCOUNTING POLICIES (Tables)</t>
  </si>
  <si>
    <t>Summary of Property, Plant and Equipment</t>
  </si>
  <si>
    <t>The estimated useful lives for other assets for the current and comparative periods are as follows: - Office equipment 60 months - Leasehold improvements and finance leases Lease term/Useful life - Computers 36 months - Motor vehicles 60 months Cost or deemed cost Oil and natural gas assets Other equipment Total Balance, December 31, 2016 $6,838.8 $90.8 $6,929.6 Additions to PP&amp;E 120.7 0.8 121.5 Property acquisitions 0.1 — 0.1 Change in asset retirement obligations 9.3 — 9.3 Divestitures (3,151.2 ) (3.7 ) (3,154.9 ) Balance, December 31, 2017 $3,817.7 $87.9 $3,905.6 Additions to PP&amp;E 66.7 0.9 67.6 Property acquisitions 0.2 — 0.2 Transfer from E&amp;E 58.6 — 58.6 Change in asset retirement obligations 21.9 — 21.9 Balance, December 31, 2018 $3,965.1 $88.8 $4,053.9 Accumulated depletion, amortization and impairment losses Oil and natural gas assets Other equipment Total Balance, December 31, 2016 $3,882.7 $80.4 $3,963.1 Depletion and amortization for the period 204.4 3.2 207.6 Impairment 504.4 — 504.4 Divestitures (1,871.2 ) (2.5 ) (1,873.7 ) Balance, December 31, 2017 $2,720.3 $81.1 $2,801.4 Depletion and amortization for the period 160.4 1.9 162.3 Balance, December 31, 2018 $2,880.7 $83.0 $2,963.7 Net book value Oil and natural gas assets Other equipment Total As at December 31, 2017 Assets held for sale $— $— $— Long term 1,097.4 6.8 1,104.2 $1,097.4 $6.8 $1,104.2 As at December 31, 2018 Assets held for sale $16.0 $— $16.0 Long term 1,068.4 5.8 1,074.2 $1,084.4 $5.8 $1,090.2 Cost or deemed cost Balance, December 31, 2016 $496.3 Divestitures (134.3 ) Impairment (130.0 ) Balance, December 31, 2017 $232.0 Additions 0.2 Transfer to PP&amp;E (58.6 ) Impairment (91.0 ) Balance, December 31, 2018 $82.6</t>
  </si>
  <si>
    <t>OTHER ASSETS (Tables)</t>
  </si>
  <si>
    <t>Components of Other Assets</t>
  </si>
  <si>
    <t xml:space="preserve"> As at December 31, 2018 December 31, 2017 Remediation trust fund - current $24.0 $24.0 Remediation trust fund - non-current 74.0 87.6 Prepaid tax assessment 12.2 12.2 Prepaids and deposits 4.1 8.2 Inventory 5.7 4.6 $120.0 $136.6 Current portion of other assets $33.8 $36.8 Non-current portion of other assets $86.2 $99.8 The following table reconciles Pengrowth’s investment in remediation trust funds for the periods noted below: Remediation Trust Funds Balance, December 31, 2016 $106.5 Contributions 14.0 Remediation expenditures (6.6 ) Investment income 3.1 Unrealized gain (loss) (0.6 ) Dispositions ($4.8 ) Balance, December 31, 2017 $111.6 Contributions 2.9 Remediation expenditures (17.9 ) Investment income 2.7 Unrealized gain (loss) (1.3 ) Balance, December 31, 2018 $98.0</t>
  </si>
  <si>
    <t>PROPERTY, PLANT AND EQUIPMENT ("PP&amp;E") (Tables)</t>
  </si>
  <si>
    <t>EXPLORATION AND EVALUATION ASSETS ("E&amp;E") (Tables)</t>
  </si>
  <si>
    <t>Summary of Exploration and Evaluation Assets</t>
  </si>
  <si>
    <t>Estimated Forward Natural Gas Prices for Impairment Testing</t>
  </si>
  <si>
    <t>Below are the forward commodity price estimates used in the December 31, 2018 impairment test: AECO gas (1) Year (Cdn$/MMBtu) 2019 1.85 2020 2.29 2021 2.67 2022 2.90 2023 3.14 2024 3.23 2025 3.34 2026 3.41 2027 3.48 2028 3.54 Thereafter + 2.0 percent/yr (1) Prices represent forecasted amounts as at January 1, 2019 by Pengrowth's independent reserves evaluator.</t>
  </si>
  <si>
    <t>LONG TERM DEBT AND FINANCIAL COVENANTS (Tables)</t>
  </si>
  <si>
    <t>Summary of Long Term Debt</t>
  </si>
  <si>
    <t xml:space="preserve"> As at December 31, 2018 December 31, 2017 U.S. dollar denominated term notes: 28.1 million at 5.49 percent due October 18, 2019 $38.3 $35.3 94.1 million at 7.98 percent due May 11, 2020 128.3 118.3 85.2 million at 6.07 percent due October 18, 2022 116.2 107.1 158.9 million at 6.17 percent due October 18, 2024 216.7 199.7 $499.5 $460.4 U.K. pound sterling denominated term notes: 12.1 million at 5.45 percent due October 18, 2019 $21.1 $20.6 Canadian dollar term notes: 20.5 million at 6.74 percent due October 18, 2022 $20.5 $20.5 Canadian dollar term Credit Facility borrowings $173.5 $109.0 Total long term debt $714.6 $610.5 Current portion of long term debt $232.9 $— Non-current portion of long term debt $481.7 $610.5 The only financial covenant relating to the term notes and Credit Facility is the Interest Coverage ratio. The Interest Coverage ratio changes each quarter until the fourth quarter of 2019 after which it remains at 4.0 times, as noted below. Any new or extended Credit Facility could contain new or different covenants and credit limits. Year Q1 Q2 Q3 Q4 2018 - - - 1.01 times 2019 1.13 times 1.19 times 1.23 times 4.0 times The following table provides a reconciliation between the opening and closing balances for liabilities arising from financing activities at December 31, 2018: Term Notes Canadian dollar Term Credit Facility Convertible debentures Balance, December 31, 2016 $1,560.7 $— $126.6 Increase (decrease) due to: Foreign exchange impact of the Canadian dollar on U.S. and U.K. denominated debt (65.1 ) — — Credit Facility borrowing — 109.0 — Repayment (996.0 ) — (126.6 ) Issue cost amortization 1.9 — — Balance, December 31, 2017 $501.5 $109.0 $— Increase (decrease) due to: Foreign exchange impact of the Canadian dollar on U.S. and U.K. denominated debt 39.6 — — Credit Facility borrowing — 64.5 — Balance, December 31, 2018 $541.1 $173.5 $—</t>
  </si>
  <si>
    <t>CAPITAL DISCLOSURES (Tables)</t>
  </si>
  <si>
    <t>Disclosure of capital structure</t>
  </si>
  <si>
    <t>The following is a summary of Pengrowth’s capital structure, excluding shareholders’ equity: As at December 31, 2018 December 31, 2017 Long term debt (1) $714.6 $610.5 Working capital (surplus) deficiency (2) 35.9 80.6 $750.5 $691.1 (1) Includes current portion of long term debt, as applicable. (2) Working capital (surplus) deficiency is calculated as current liabilities less current assets per the Consolidated Balance Sheets, excluding the current portions of long term debt, as applicable.</t>
  </si>
  <si>
    <t>PROVISIONS AND OTHER LIABILITIES (Tables)</t>
  </si>
  <si>
    <t>Disclosure of provisions</t>
  </si>
  <si>
    <t>The following table provides a continuity of the balances for the following periods: Asset retirement obligations Finance leases Onerous lease contracts Other liabilities Total Balance, December 31, 2016 $652.3 $37.9 $— $4.4 $694.6 Incurred during the period 5.4 — 26.5 (1.5 ) 30.4 Property dispositions (420.4 ) (2.0 ) — — (422.4 ) Expenditures on remediation/provisions settled (15.9 ) (1.7 ) (0.3 ) (0.6 ) (18.5 ) Other revisions 3.9 — — — 3.9 Accretion (amortization) 11.4 — — — 11.4 Balance, December 31, 2017 $236.7 $34.2 $26.2 $2.3 $299.4 Incurred during the period 1.4 — 6.8 (0.4 ) 7.8 Property dispositions (0.9 ) — — — (0.9 ) Expenditures on remediation/provisions settled (23.2 ) (0.8 ) (5.6 ) (0.2 ) (29.8 ) Revision due to rate changes (1) 24.6 — — — 24.6 Other revisions (4.1 ) — (3.2 ) — (7.3 ) Accretion (amortization) 5.4 — 1.6 — 7.0 Balance, December 31, 2018 $239.9 $33.4 $25.8 $1.7 $300.8 (1) Relates to the change in the inflation rate from 1.5 percent to 2.0 percent . The offset is recorded in PP&amp;E. As at December 31, 2018 Asset retirement obligations Finance leases Onerous lease contracts Other liabilities Total Current including assets held for sale (1) $50.0 $0.7 $4.9 $0.1 $55.7 Long term 189.9 32.7 20.9 1.6 245.1 $239.9 $33.4 $25.8 $1.7 $300.8 As at December 31, 2017 Current $29.9 $0.9 $4.4 $— $35.2 Long term 206.8 33.3 21.8 2.3 264.2 $236.7 $34.2 $26.2 $2.3 $299.4 (1) Includes $16.0 million of asset retirement obligation related to assets held for sale at December 31, 2018.</t>
  </si>
  <si>
    <t>Assumptions used to estimate asset retirement obligations</t>
  </si>
  <si>
    <t>The following assumptions were used to estimate the ARO liability: As at December 31, 2018 December 31, 2017 Total escalated future costs $491.7 $420.2 Discount rate, per annum 2.3 % 2.3 % Inflation rate, per annum 2.0 % 1.5 %</t>
  </si>
  <si>
    <t>DEFERRED INCOME TAXES (Tables)</t>
  </si>
  <si>
    <t>Dislcosure of temporary difference, unused tax losses and unused tax credits</t>
  </si>
  <si>
    <t>A reconciliation of the deferred income tax recovery calculated based on the income (loss) before taxes at the statutory tax rate to the actual provision for deferred income taxes is as follows: Year ended December 31 2018 2017 Income (loss) before taxes ($217.1 ) ($907.6 ) Combined federal and provincial tax rate 27.10 % 27.08 % Expected income tax expense (recovery) ($58.8 ) ($245.8 ) Change in unrecognized deferred tax asset 397.7 22.6 Foreign exchange (gain) loss (1) 2.0 (2.0 ) Other including share based compensation 1.3 1.4 Deferred income tax expense (recovery) $342.2 ($223.8 ) (1) Reflects the 50 percent non-taxable (deductible) portion of foreign exchange gains and losses and related risk management contracts. The net deferred income tax asset (liability) is composed of: As at December 31, 2018 December 31, 2017 Deferred tax liabilities associated with: PP&amp;E and E&amp;E assets $— ($132.3 ) Less deferred tax assets associated with: Non-capital losses and financing charges — 399.6 Provisions — 64.1 Risk management contracts — 10.8 Net deferred tax asset (liability) $— $342.2 A continuity of the net deferred income tax asset (liability) for 2018 and 2017 is detailed in the following tables: Movement in deferred tax asset (liability) during the year Balance Jan 1, 2018 Recognized in profit or loss Balance Dec 31, 2018 PP&amp;E and E&amp;E assets ($132.3 ) $ 132.3 $— Non-capital losses and financing charges 399.6 (399.6 ) — Provisions 64.1 (64.1 ) — Risk management contracts 10.8 (10.8 ) — $342.2 $ (342.2 ) $— Movement in deferred tax asset (liability) during the year Balance Jan 1, 2017 Recognized in profit or loss Balance Dec 31, 2017 PP&amp;E and E&amp;E assets ($411.0 ) $278.7 ($132.3 ) Non-capital losses and financing charges 325.9 73.7 399.6 Provisions 176.6 (112.5 ) 64.1 Risk management contracts 14.6 (3.8 ) 10.8 Long term debt 12.1 (12.1 ) — Convertible debentures 0.2 (0.2 ) — $118.4 $223.8 $342.2</t>
  </si>
  <si>
    <t>SHAREHOLDERS' CAPITAL (Tables)</t>
  </si>
  <si>
    <t>Summary of Shareholders' Capital</t>
  </si>
  <si>
    <t>Pengrowth is authorized to issue an unlimited number of common shares and up to 10 million preferred shares. No preferred shares have been issued. 2018 2017 (Common shares in 000's) Number of common shares Amount Number of common shares Amount Balance, beginning of year 552,246 $4,829.7 547,709 $4,815.1 Share based compensation (non-cash exercised) 3,871 8.4 4,537 14.6 Balance, end of year 556,117 $4,838.1 552,246 $4,829.7</t>
  </si>
  <si>
    <t>LONG TERM INCENTIVE PLANS ("LTIP") (Tables)</t>
  </si>
  <si>
    <t>Disclosure of other award share activity</t>
  </si>
  <si>
    <t>The following table provides a continuity of the share-settled PSUs and RSUs: (number of share units - 000's) PSUs RSUs Outstanding, December 31, 2016 6,238 8,436 Granted 2,124 4,578 Forfeited (486 ) (2,195 ) Exercised (1,104 ) (3,436 ) Performance adjustment (1,738 ) — Outstanding, December 31, 2017 5,034 7,383 Granted — 3,006 Forfeited (1,449 ) (2,444 ) Exercised (826 ) (3,045 ) Performance adjustment (138 ) — Outstanding, December 31, 2018 2,621 4,900 The following table provides a continuity of the cash-settled LTIP: (number of share units - 000's) Cash-settled RSUs Phantom DSUs Outstanding, December 31, 2016 4,229 1,346 Granted 3,163 492 Forfeited (3,148 ) — Exercised (1,341 ) (462 ) Outstanding, December 31, 2017 2,903 1,376 Granted — 847 Forfeited (1,312 ) — Exercised (887 ) (155 ) Outstanding, December 31, 2018 704 2,068</t>
  </si>
  <si>
    <t>Disclosure of option award activity</t>
  </si>
  <si>
    <t>The following table provides a continuity of stock options outstanding at December 31: 2018 (number of option units - 000's) Number outstanding Weighted average price Outstanding, December 31, 2017 — $— Granted 9,468 $0.87 Forfeited (141 ) $0.87 Exercised — $— Outstanding, December 31, 2018 9,327 $0.87</t>
  </si>
  <si>
    <t>Disclosure of range of exercise prices of outstanding options</t>
  </si>
  <si>
    <t>The range of exercise prices of stock options outstanding and exercisable at December 31, 2018 was as follows: Range of exercise prices Number outstanding (thousands) Weighted average remaining contractual life (years) Weighted average exercise price Number exercisable (thousands) Weighted average exercise price $0.87 - $1.05 9,327 6.49 $0.87 — $—</t>
  </si>
  <si>
    <t>Summary of share based compensation</t>
  </si>
  <si>
    <t>Total share based compensation expenses are included in both general and administrative and operating expenses on the Consolidated Statements of Income (Loss) and are composed of the following: Year ended December 31, 2018 December 31, 2017 Non-cash PSU and RSU expense $3.5 $5.0 Non-cash stock options expense 1.5 — Amounts capitalized in the period (0.2 ) (0.1 ) Non-cash share based compensation expense $4.8 $4.9 Cash-settled RSUs (reduction) expense ($0.5 ) ($0.2 ) Cash-settled Phantom DSUs (reduction) expense $0.1 ($0.6 ) Total share based compensation expense $4.4 $4.1 Estimated fair values for the stock options outstanding were calculated using the following weighted average assumptions: Fair value per option $0.46 Risk free interest rate 1.93 % Expected volatility (1) 65.86 % Expected life (years) 4.4 Expected forfeiture rate 15.0 %</t>
  </si>
  <si>
    <t>REVENUE (Tables)</t>
  </si>
  <si>
    <t>Disaggregation of revenue</t>
  </si>
  <si>
    <t xml:space="preserve">The following table presents Pengrowth’s Oil and gas sales disaggregated by revenue source: Year ended December 31 2018 2017 Bitumen $264.1 $181.6 Natural gas sold to third party (1) 16.6 98.8 Light oil 14.8 149.3 Natural gas liquids 4.7 56.7 Diluent sold 219.3 147.2 Processing income 2.0 19.1 Sale of other product purchased for resale 10.7 20.7 Total oil and gas sales $532.2 $673.4 (1) Starting April 1, 2018, a portion of natural gas delivered from Groundbirch to the NGTL system is used in other operations as energy costs. As such, $7.2 million related to natural gas used in internal operations is not included in total oil and gas sales. </t>
  </si>
  <si>
    <t>OTHER CASH FLOW DISCLOSURES (Tables)</t>
  </si>
  <si>
    <t>Change in Non-cash Operating Working Capital, Other Assets, and Non-cash Investing Working Capital</t>
  </si>
  <si>
    <t>CHANGE IN NON-CASH OPERATING WORKING CAPITAL AND OTHER ASSETS Year ended December 31 Cash provided by (used for): 2018 2017 Accounts receivable and other current assets (1) $28.5 $40.9 Accounts payable (54.0 ) (22.7 ) ($25.5 ) $18.2 (1) Includes accounts receivable, inventory and prepaids. CHANGE IN NON-CASH INVESTING WORKING CAPITAL Year ended December 31 Cash used for: 2018 2017 Accounts payable, including capital accruals ($10.5 ) ($7.5 )</t>
  </si>
  <si>
    <t>AMOUNTS PER SHARE (Tables)</t>
  </si>
  <si>
    <t>Summary of Weighted Average Shares Used in Calculating Amounts Per Share</t>
  </si>
  <si>
    <t>The following table reconciles the weighted average number of shares used in the basic and diluted net income (loss) per share calculations: Year ended December 31 (000's) 2018 2017 Weighted average number of shares - basic and diluted 555,279 551,193</t>
  </si>
  <si>
    <t>FINANCIAL INSTRUMENTS AND RISK MANAGEMENT (Tables)</t>
  </si>
  <si>
    <t>Disclosure of detailed information about risk management instruments</t>
  </si>
  <si>
    <t>Oil differentials Cdn$1 decrease in future oil differential Cdn$1 increase in future oil differential Increase (decrease) to fair value of financial differential risk management contracts ($1.3 ) $1.3 As at December 31, 2018, physical delivery contracts were held for the purpose of delivery of non-financial items in accordance with Pengrowth's expected sales requirements. The prices per bbl, as per the table below, include an apportionment protection fee to guarantee flow assurance in the event export pipelines are restricted. Physical delivery contracts are not considered financial instruments and therefore, no asset or liability has been recognized in the Consolidated Financial Statements. Reference point Volume of dilbit (bbl/d) Term Price per bbl (U.S.$) Western Canada Select 2,500 2019 WTI less $17.95 Western Canada Select 2,500 2019 WTI less $23.60 - $26.35 Western Canada Select 5,000 2019 WTI less $17.70 - $20.45 Western Canada Select 2,500 Feb. 1, 2019 - Feb. 1, 2020 WTI less $20.40 - $23.40 As at December 31, 2018, Pengrowth had the following financial contracts outstanding: Financial Crude Oil Contracts: Swaps Differentials Reference point Term Volume of dilbit (bbl/d) Price per bbl (U.S.$) Western Canada Select 2019 5,000 WTI less $20.88 Principal amount (U.S.$ millions) Swapped amount (U.S.$ millions) % of principal swapped Average fixed rate (Cdn$1 = U.S.$) 366.3 255.0 70 % 0.75 This contract fixes the Canadian dollar to the U.K. pound sterling exchange rate on the interest and principal of the U.K. pound sterling denominated debt as follows: Principal amount (U.K. pound sterling millions) Swapped amount (U.K. pound sterling millions) % of principal swapped (1) Fixed rate (Cdn$1 = U.K. pound sterling) 12.1 15.0 124 % 0.63 (1) Exceeds 100 percent as swaps were not liquidated when a portion of the principal amount of term note was early repaid in 2017. The following table summarizes the sensitivity on a pre-tax basis, of a change in the foreign exchange rate related to the translation of the foreign denominated term debt and the offsetting change in the fair value of the foreign exchange risk management contracts relating to that debt, holding all other variables constant: Cdn$0.01 Exchange rate change Foreign exchange sensitivity as at December 31, 2018 Cdn - U.S. Cdn - U.K. Unrealized foreign exchange gain or loss on foreign denominated debt $3.7 $0.1 Unrealized foreign exchange risk management gain or loss (2.6 ) (0.1 ) Net pre-tax impact on Consolidated Statements of Income (Loss) $1.1 $— The following table sets out gross amounts relating to risk management contracts assets and liabilities that have been presented on a net basis on the Consolidated Balance Sheets: As at Gross amounts December 31, 2018 December 31, 2017 Risk management contracts Current asset $3.5 $— Non-current asset 4.5 1.9 Current liability (4.2 ) (40.0 ) Non-current liability — (18.6 ) $3.8 ($56.7 )</t>
  </si>
  <si>
    <t>Disclosure of summary of gains and losses on risk management contracts</t>
  </si>
  <si>
    <t>The following tables provide details of the fair value of risk management contracts that appear on the Consolidated Balance Sheets and the unrealized and realized gains and losses on risk management recorded in the Consolidated Statements of Income (Loss). As at and for the year ended December 31, 2018 Commodity contracts (1) Foreign exchange contracts (2) Total Current portion of risk management assets $— $3.5 $3.5 Non-current portion of risk management assets — 4.5 4.5 Current portion of risk management liabilities (4.2 ) — (4.2 ) Risk management assets (liabilities), end of year ($4.2 ) $8.0 $3.8 Less: Risk management assets (liabilities) at beginning of year (39.8 ) (16.9 ) (56.7 ) Unrealized gain (loss) on risk management contracts for the year $35.6 $24.9 $60.5 Realized gain (loss) on risk management contracts for the year (67.5 ) — (67.5 ) Total unrealized and realized gain (loss) on risk management contracts for the year ($31.9 ) $24.9 ($7.0 ) As at and for the year ended December 31, 2017 Commodity contracts (1) Foreign exchange contracts (2) Total Non-current portion of risk management assets $— $1.9 $1.9 Current portion of risk management liabilities (39.8 ) (0.2 ) (40.0 ) Non-current portion of risk management liabilities — (18.6 ) (18.6 ) Risk management assets (liabilities), end of year ($39.8 ) ($16.9 ) ($56.7 ) Less: Risk management assets (liabilities) at beginning of year (54.0 ) (2.7 ) (56.7 ) Unrealized gain (loss) on risk management contracts for the year $14.2 ($14.2 ) $— Realized gain (loss) on risk management contracts for the year (19.8 ) (37.6 ) (57.4 ) Total unrealized and realized gain (loss) on risk management contracts for the year ($5.6 ) ($51.8 ) ($57.4 ) (1) Unrealized and realized gains and losses are presented as separate line items in the Consolidated Statements of Income (Loss). (2) Unrealized and realized gains and losses are included under Foreign exchange (gain) loss in the Consolidated Statements of Income (Loss). See Note 17.</t>
  </si>
  <si>
    <t>Disclosure of fair value measurement of assets</t>
  </si>
  <si>
    <t>The following tables provide fair value measurement information for other financial assets and liabilities. Fair value measurements using: As at December 31, 2018 Carrying amount Fair value Quoted prices in active markets (Level 1) Significant other observable inputs (Level 2) Significant unobservable inputs (Level 3) Financial Assets Remediation trust fund $98.0 $98.0 $98.0 $— $— Fair value of risk management contracts 8.0 8.0 — 8.0 — Financial Liabilities U.S. dollar denominated term notes 499.5 533.2 — 533.2 — Cdn dollar term notes 20.5 22.3 — 22.3 — U.K. pound sterling denominated term notes 21.1 21.4 — 21.4 — Fair value of risk management contracts 4.2 4.2 — 4.2 — Fair value measurements using: As at December 31, 2017 Carrying amount Fair value Quoted prices in active markets (Level 1) Significant other observable inputs (Level 2) Significant unobservable inputs (Level 3) Financial Assets Remediation trust fund $111.6 $111.6 $111.6 $— $— Fair value of risk management contracts 1.9 1.9 — 1.9 — Financial Liabilities U.S. dollar denominated term notes 460.4 509.5 — 509.5 — Cdn dollar term notes 20.5 22.8 — 22.8 — U.K. pound sterling denominated term notes 20.6 21.7 — 21.7 — Fair value of risk management contracts 58.6 58.6 — 58.6 —</t>
  </si>
  <si>
    <t>Disclosure of fair value measurement of liabilities</t>
  </si>
  <si>
    <t>Disclosure of how entity manages liquidity risk</t>
  </si>
  <si>
    <t>Pengrowth’s current and non-current financial liabilities are as follows: As at December 31, 2018 Carrying amount Contractual cash flows Year 1 Year 2 Years 3-5 More than 5 years Accounts payable $72.7 $72.7 $72.7 $— $— $— Commodity risk management contracts 4.2 4.2 4.2 — — — Cdn dollar senior unsecured notes (1) 20.5 25.7 1.4 1.4 22.9 — U.S. dollar denominated term notes (2) 499.5 619.5 70.7 152.5 169.0 227.3 U.K. pound sterling denominated term notes (2) 21.1 22.0 22.0 — — — Cdn dollar term Credit Facility borrowings (1) 173.5 176.1 176.1 — — — Finance leases 33.4 72.3 4.2 4.2 12.6 51.3 Other liabilities 1.7 1.7 0.1 0.1 — 1.5 (1) Contractual cash flows include future interest payments. (2) Contractual cash flows include future interest payments and term notes calculated at December 31, 2018 period end exchange rate. As at December 31, 2017 Carrying amount Contractual cash flows Year 1 Year 2 Years 3-5 More than 5 years Accounts payable $136.2 $136.2 $136.2 $— $— $— Commodity risk management contracts 39.8 39.8 39.8 — — — Cdn dollar senior unsecured notes (1) 20.5 27.1 1.4 1.4 24.3 — U.S. dollar denominated term notes (2) 460.4 601.3 30.2 65.2 284.0 221.9 U.K. pound sterling denominated term notes (2) 20.6 22.6 1.1 21.5 — — Cdn dollar term Credit Facility borrowings (1) 109.0 117.6 6.9 110.7 — — Finance leases 34.2 76.8 4.4 4.2 12.6 55.6 Foreign exchange risk management contracts 18.8 20.8 0.2 4.3 16.3 — Other liabilities 2.3 3.2 — 1.4 0.3 1.5 (1) Contractual cash flows include future interest payments. (2) Contractual cash flows include future interest payments and term notes calculated at December 31, 2017 period end exchange rate. The accounts receivable is as follows: As at December 31, 2018 December 31, 2017 Trade $42.8 $92.9</t>
  </si>
  <si>
    <t>FOREIGN EXCHANGE (GAIN) LOSS (Tables)</t>
  </si>
  <si>
    <t>Summary of Foreign Exchange (Gain) Loss</t>
  </si>
  <si>
    <t xml:space="preserve"> Year ended December 31 2018 2017 Currency exchange rate (Cdn$1 = U.S.$) at beginning of year $0.80 $0.74 Currency exchange rate (Cdn$1 = U.S.$) at year end $0.73 $0.80 Unrealized foreign exchange (gain) loss from translation of foreign denominated debt $39.8 ($65.6 ) Unrealized (gain) loss on foreign exchange risk management contracts (24.9 ) 14.2 Net unrealized foreign exchange (gain) loss $14.9 ($51.4 ) Net realized foreign exchange (gain) loss ($0.8 ) $38.4</t>
  </si>
  <si>
    <t>COMMITMENTS (Tables)</t>
  </si>
  <si>
    <t>Disclosure of maturity analysis for commitments</t>
  </si>
  <si>
    <t xml:space="preserve"> 2019 2020 2021 2022 2023 Thereafter Total Operating leases 1.5 1.5 1.5 1.8 1.8 2.1 10.2 Onerous leases 5.1 5.3 5.2 6.0 4.9 5.8 32.3 Pipeline transportation 27.0 33.8 35.1 35.2 35.5 152.4 319.0 Power infrastructure and other 13.6 0.2 0.2 0.2 0.2 3.9 18.3 $ 47.2 $ 40.8 $ 42.0 $ 43.2 $ 42.4 $ 164.2 $ 379.8</t>
  </si>
  <si>
    <t>SUPPLEMENTARY DISCLOSURES (Tables)</t>
  </si>
  <si>
    <t>Total employee compensation costs</t>
  </si>
  <si>
    <t>The following table details the amount of total employee compensation costs (including share based compensation expense) included in the operating and general and administrative expense line items in the Consolidated Statements of Income (Loss). Year ended December 31 2018 2017 Operating $12.3 $30.1 General and administrative 20.0 35.5 Total employee compensation costs $32.3 $65.6</t>
  </si>
  <si>
    <t>Compensation expense related to officers and directors</t>
  </si>
  <si>
    <t>The following table provides information on compensation expense related to officers and directors. During 2018, Pengrowth had 7 non-executive directors and 7 officers (2017 - 6 non-executive directors and 7 officers). Pengrowth had 6 non-executive directors and 4 officers at the end of 2018. Year ended December 31, 2018 Wages &amp; benefits paid Bonus and other compensation paid Share based compensation expense Severance paid Total Directors $0.5 $— $0.1 $— $0.6 Officers 2.0 3.7 2.9 2.4 11.0 $2.5 $3.7 $3.0 $2.4 $11.6 Year ended December 31, 2017 Wages &amp; benefits paid Bonus and other compensation paid Share based compensation expense Severance paid Total Directors $0.6 $— ($0.6 ) $— $— Officers 2.2 2.7 1.9 — 6.8 $2.8 $2.7 $1.3 $— $6.8</t>
  </si>
  <si>
    <t>SIGNIFICANT ACCOUNTING POLICIES - Estimated Useful Lives of PP&amp;E (Details)</t>
  </si>
  <si>
    <t>Office equipment</t>
  </si>
  <si>
    <t>Disclosure of detailed information about property, plant and equipment [line items]</t>
  </si>
  <si>
    <t>Useful lives</t>
  </si>
  <si>
    <t>60 months</t>
  </si>
  <si>
    <t>Computers</t>
  </si>
  <si>
    <t>36 months</t>
  </si>
  <si>
    <t>Motor vehicles</t>
  </si>
  <si>
    <t>OTHER ASSETS - Components of Other Assets (Details) - CAD ($) $ in Millions</t>
  </si>
  <si>
    <t>Remediation trust funds - current</t>
  </si>
  <si>
    <t>Remediation trust funds - non-current</t>
  </si>
  <si>
    <t>Prepaid tax assessment</t>
  </si>
  <si>
    <t>Prepaids and deposits</t>
  </si>
  <si>
    <t>Inventory</t>
  </si>
  <si>
    <t>Current portion of other assets</t>
  </si>
  <si>
    <t>Non-current portion of other assets</t>
  </si>
  <si>
    <t>OTHER ASSETS - Remediation Trust Funds Narrative (Details) $ in Millions</t>
  </si>
  <si>
    <t>3 Months Ended</t>
  </si>
  <si>
    <t>Dec. 31, 2017CAD ($)</t>
  </si>
  <si>
    <t>Dec. 31, 2018CAD ($)</t>
  </si>
  <si>
    <t>Dec. 31, 2018CAD ($)$ / MMBTU</t>
  </si>
  <si>
    <t>Dec. 31, 2018CAD ($)$ / bbl</t>
  </si>
  <si>
    <t>Dec. 31, 2016CAD ($)</t>
  </si>
  <si>
    <t>Expected remediation payments for 2018</t>
  </si>
  <si>
    <t>Lump sum contribution</t>
  </si>
  <si>
    <t>Remediation trust funds - current and non-current</t>
  </si>
  <si>
    <t>Judy Creek assets</t>
  </si>
  <si>
    <t>SOEP properties</t>
  </si>
  <si>
    <t>Monthly contribution rate</t>
  </si>
  <si>
    <t>Minimum</t>
  </si>
  <si>
    <t>Decommissioning period</t>
  </si>
  <si>
    <t>3 years</t>
  </si>
  <si>
    <t>Maximum</t>
  </si>
  <si>
    <t>4 years</t>
  </si>
  <si>
    <t>OTHER ASSETS - Rollforward of Remediation Trust Funds (Details) - CAD ($) $ in Millions</t>
  </si>
  <si>
    <t>Beginning balance</t>
  </si>
  <si>
    <t>Contributions</t>
  </si>
  <si>
    <t>Remediation expenditures</t>
  </si>
  <si>
    <t>Investment income</t>
  </si>
  <si>
    <t>Unrealized gain (loss)</t>
  </si>
  <si>
    <t>Ending balance</t>
  </si>
  <si>
    <t>OTHER ASSETS - Prepaid Tax Assessment Narrative (Details) - CAD ($) $ in Millions</t>
  </si>
  <si>
    <t>Income Tax Contingency [Line Items]</t>
  </si>
  <si>
    <t>Canada Revenue Agency</t>
  </si>
  <si>
    <t>Taxes paid</t>
  </si>
  <si>
    <t>Alberta Tax and Revenue Administration</t>
  </si>
  <si>
    <t>PROPERTY, PLANT AND EQUIPMENT ("PP&amp;E") - Summary of Property, Plant and Equipment (Details) - CAD ($) $ in Millions</t>
  </si>
  <si>
    <t>Reconciliation of changes in property, plant and equipment [abstract]</t>
  </si>
  <si>
    <t>Long term</t>
  </si>
  <si>
    <t>Property, plant and equipment and assets held for sale</t>
  </si>
  <si>
    <t>Cost or deemed cost</t>
  </si>
  <si>
    <t>Additions to PP&amp;E</t>
  </si>
  <si>
    <t>Transfer from E&amp;E</t>
  </si>
  <si>
    <t>Change in asset retirement obligations</t>
  </si>
  <si>
    <t>Divestitures</t>
  </si>
  <si>
    <t>Accumulated depletion, amortization and impairment losses</t>
  </si>
  <si>
    <t>Depletion and amortization for the period</t>
  </si>
  <si>
    <t>Oil and natural gas assets</t>
  </si>
  <si>
    <t>Oil and natural gas assets | Cost or deemed cost</t>
  </si>
  <si>
    <t>Oil and natural gas assets | Accumulated depletion, amortization and impairment losses</t>
  </si>
  <si>
    <t>Other equipment</t>
  </si>
  <si>
    <t>Other equipment | Cost or deemed cost</t>
  </si>
  <si>
    <t>Other equipment | Accumulated depletion, amortization and impairment losses</t>
  </si>
  <si>
    <t>Assets held for sale | Oil and natural gas assets</t>
  </si>
  <si>
    <t>Assets held for sale | Other equipment</t>
  </si>
  <si>
    <t>PROPERTY, PLANT AND EQUIPMENT ("PP&amp;E") - Narrative (Details) - CAD ($) $ in Millions</t>
  </si>
  <si>
    <t>Dec. 31, 2016</t>
  </si>
  <si>
    <t>Deferred proceeds collected</t>
  </si>
  <si>
    <t>Impairment loss</t>
  </si>
  <si>
    <t>Costs capitalized to PP&amp;E</t>
  </si>
  <si>
    <t>Disposals, property, plant and equipment</t>
  </si>
  <si>
    <t>Lindbergh project</t>
  </si>
  <si>
    <t>Weighted average cost of debt</t>
  </si>
  <si>
    <t>6.50%</t>
  </si>
  <si>
    <t>5.70%</t>
  </si>
  <si>
    <t>Future development costs</t>
  </si>
  <si>
    <t>Northern and Southern GCUs</t>
  </si>
  <si>
    <t>Southern Alberta</t>
  </si>
  <si>
    <t>Interest expense | Lindbergh project</t>
  </si>
  <si>
    <t>EXPLORATION AND EVALUATION ASSETS ("E&amp;E") - Summary of Exploration and Evaluation Assets (Details) - CAD ($) $ in Millions</t>
  </si>
  <si>
    <t>Exploration and Evaluation Assets</t>
  </si>
  <si>
    <t>Additions</t>
  </si>
  <si>
    <t>Transfer to PP&amp;E</t>
  </si>
  <si>
    <t>EXPLORATION AND EVALUATION ASSETS ("E&amp;E") - Narrative (Details) - CAD ($) $ in Millions</t>
  </si>
  <si>
    <t>Apr. 11, 2017</t>
  </si>
  <si>
    <t>EXPLORATION AND EVALUATION ASSETS ("E&amp;E") - Impairment Testing Narrative (Details) - CAD ($) $ in Millions</t>
  </si>
  <si>
    <t>Disclosure of impairment loss and reversal of impairment loss [line items]</t>
  </si>
  <si>
    <t>Groundbirch E&amp;E</t>
  </si>
  <si>
    <t>Inflation rate</t>
  </si>
  <si>
    <t>2.00%</t>
  </si>
  <si>
    <t>Recoverable amount</t>
  </si>
  <si>
    <t>Other minor E&amp;E</t>
  </si>
  <si>
    <t>Proved reserves | Groundbirch E&amp;E</t>
  </si>
  <si>
    <t>Pre-tax discount rate</t>
  </si>
  <si>
    <t>10.00%</t>
  </si>
  <si>
    <t>Probable reserves | Groundbirch E&amp;E</t>
  </si>
  <si>
    <t>12.00%</t>
  </si>
  <si>
    <t>Contingent Resources | Groundbirch E&amp;E</t>
  </si>
  <si>
    <t>15.00%</t>
  </si>
  <si>
    <t>One percent increase | Groundbirch E&amp;E</t>
  </si>
  <si>
    <t>Sensitivity analysis, percentage</t>
  </si>
  <si>
    <t>1.00%</t>
  </si>
  <si>
    <t>One percent decrease | Groundbirch E&amp;E</t>
  </si>
  <si>
    <t>(1.00%)</t>
  </si>
  <si>
    <t>Five percent increase | Groundbirch E&amp;E</t>
  </si>
  <si>
    <t>5.00%</t>
  </si>
  <si>
    <t>Five percent decrease | Groundbirch E&amp;E</t>
  </si>
  <si>
    <t>(5.00%)</t>
  </si>
  <si>
    <t>Twenty percent discount | Contingent Resources</t>
  </si>
  <si>
    <t>20.00%</t>
  </si>
  <si>
    <t>Twelve percent discount | Contingent Resources</t>
  </si>
  <si>
    <t>EXPLORATION AND EVALUATION ASSETS ("E&amp;E") - Forward Natural Gas Prices (Details) - Groundbirch E&amp;E</t>
  </si>
  <si>
    <t>Dec. 31, 2018$ / MMBTU</t>
  </si>
  <si>
    <t>Exploration and Evaluation reserves | 2019</t>
  </si>
  <si>
    <t>AECO gas prices (in CDN per MMBtu)</t>
  </si>
  <si>
    <t>Exploration and Evaluation reserves | 2020</t>
  </si>
  <si>
    <t>Exploration and Evaluation reserves | 2021</t>
  </si>
  <si>
    <t>Exploration and Evaluation reserves | 2022</t>
  </si>
  <si>
    <t>Exploration and Evaluation reserves | 2023</t>
  </si>
  <si>
    <t>Exploration and Evaluation reserves | 2024</t>
  </si>
  <si>
    <t>Exploration and Evaluation reserves | 2025</t>
  </si>
  <si>
    <t>Exploration and Evaluation reserves | 2026</t>
  </si>
  <si>
    <t>Exploration and Evaluation reserves | 2027</t>
  </si>
  <si>
    <t>Exploration and Evaluation reserves | 2028</t>
  </si>
  <si>
    <t>Exploration and Evaluation reserves | Thereafter</t>
  </si>
  <si>
    <t>LONG TERM DEBT AND FINANCIAL COVENANTS - Summary of Long Term Debt (Details) $ in Millions</t>
  </si>
  <si>
    <t>Dec. 31, 2018GBP (£)</t>
  </si>
  <si>
    <t>Dec. 31, 2018USD ($)</t>
  </si>
  <si>
    <t>Mar. 31, 2017USD ($)</t>
  </si>
  <si>
    <t>Disclosure of detailed information about borrowings [line items]</t>
  </si>
  <si>
    <t>Non-current portion of long term debt</t>
  </si>
  <si>
    <t>Total long term debt</t>
  </si>
  <si>
    <t>Early repayment of borrowings</t>
  </si>
  <si>
    <t>U.S. dollar denominated term notes</t>
  </si>
  <si>
    <t>400 million at 6.35 percent due July 26, 2017</t>
  </si>
  <si>
    <t>Face value</t>
  </si>
  <si>
    <t>35 million at 5.49 percent due October 18, 2019</t>
  </si>
  <si>
    <t>115.5 million at 7.98 percent due May 11, 2020</t>
  </si>
  <si>
    <t>105 million at 6.07 percent due October 18, 2022</t>
  </si>
  <si>
    <t>195 million at 6.17 percent due October 18, 2024</t>
  </si>
  <si>
    <t>15 million at 5.45 percent due October 18, 2019</t>
  </si>
  <si>
    <t>Face value | £</t>
  </si>
  <si>
    <t>Cdn dollar term notes</t>
  </si>
  <si>
    <t>25 million at 6.74 percent due October 18, 2022</t>
  </si>
  <si>
    <t>Canadian dollar term Credit Facility borrowings</t>
  </si>
  <si>
    <t>Fixed interest rate | 35 million at 5.49 percent due October 18, 2019</t>
  </si>
  <si>
    <t>Interest rate</t>
  </si>
  <si>
    <t>5.49%</t>
  </si>
  <si>
    <t>Fixed interest rate | 115.5 million at 7.98 percent due May 11, 2020</t>
  </si>
  <si>
    <t>7.98%</t>
  </si>
  <si>
    <t>Fixed interest rate | 105 million at 6.07 percent due October 18, 2022</t>
  </si>
  <si>
    <t>6.07%</t>
  </si>
  <si>
    <t>Fixed interest rate | 195 million at 6.17 percent due October 18, 2024</t>
  </si>
  <si>
    <t>6.17%</t>
  </si>
  <si>
    <t>Fixed interest rate | 15 million at 5.45 percent due October 18, 2019</t>
  </si>
  <si>
    <t>5.45%</t>
  </si>
  <si>
    <t>Fixed interest rate | 25 million at 6.74 percent due October 18, 2022</t>
  </si>
  <si>
    <t>6.74%</t>
  </si>
  <si>
    <t>LONG TERM DEBT AND FINANCIAL COVENANTS - Narrative (Details) $ in Millions</t>
  </si>
  <si>
    <t>Oct. 01, 2017USD ($)</t>
  </si>
  <si>
    <t>Dec. 31, 2019</t>
  </si>
  <si>
    <t>Sep. 30, 2019</t>
  </si>
  <si>
    <t>Jun. 30, 2019</t>
  </si>
  <si>
    <t>Mar. 31, 2019</t>
  </si>
  <si>
    <t>Amount outstanding</t>
  </si>
  <si>
    <t>Interest ratio coverage</t>
  </si>
  <si>
    <t>Senior debt to adjusted EBITDA ratio</t>
  </si>
  <si>
    <t>Debt to book capitalization ratio</t>
  </si>
  <si>
    <t>55.00%</t>
  </si>
  <si>
    <t>Interest coverage ratio, actual</t>
  </si>
  <si>
    <t>Credit Facility</t>
  </si>
  <si>
    <t>Credit facility, maximum borrowing capacity</t>
  </si>
  <si>
    <t>Letters Of Credit - Credit Facility</t>
  </si>
  <si>
    <t>Early redemption penalty</t>
  </si>
  <si>
    <t>Unrealized cumulative foreign exchange loss</t>
  </si>
  <si>
    <t>U.K. pound sterling denominated term notes</t>
  </si>
  <si>
    <t>Term Notes</t>
  </si>
  <si>
    <t>Convertible debentures</t>
  </si>
  <si>
    <t>Floating interest rate</t>
  </si>
  <si>
    <t>Minimum | Floating interest rate | Credit Facility</t>
  </si>
  <si>
    <t>3.60%</t>
  </si>
  <si>
    <t>Maximum | Floating interest rate | Credit Facility</t>
  </si>
  <si>
    <t>5.25%</t>
  </si>
  <si>
    <t>CAPITAL DISCLOSURES - Narrative (Details) - CAD ($) $ in Millions</t>
  </si>
  <si>
    <t>Long-term debt</t>
  </si>
  <si>
    <t>CAPITAL DISCLOSURES - Minimum Interest Coverage Ratios (Details) (Details)</t>
  </si>
  <si>
    <t>CAPITAL DISCLOSURES - Rollforward of Financial Liabilities (Details) - CAD ($) $ in Millions</t>
  </si>
  <si>
    <t>Increase (decrease) due to:</t>
  </si>
  <si>
    <t>Foreign exchange impact of the Canadian dollar on U.S. and U.K. denominated debt</t>
  </si>
  <si>
    <t>Credit facility borrowing</t>
  </si>
  <si>
    <t>Repayment</t>
  </si>
  <si>
    <t>Issue cost amortization</t>
  </si>
  <si>
    <t>Canadian dollar Term Credit Facility</t>
  </si>
  <si>
    <t>CAPITAL DISCLOSURES - Capital Structure (Excluding Shareholders' Equity) (Details) - CAD ($) $ in Millions</t>
  </si>
  <si>
    <t>Working capital (surplus) deficiency</t>
  </si>
  <si>
    <t>Capital structure</t>
  </si>
  <si>
    <t>PROVISIONS AND OTHER LIABILITIES - Rollforward of Provisions (Details) - CAD ($) $ in Millions</t>
  </si>
  <si>
    <t>Sep. 30, 2018</t>
  </si>
  <si>
    <t>Disclosure of other provisions [line items]</t>
  </si>
  <si>
    <t>Incurred during the period</t>
  </si>
  <si>
    <t>Property dispositions</t>
  </si>
  <si>
    <t>Expenditures on remediation/provisions settled</t>
  </si>
  <si>
    <t>Revision due to discount rate changes</t>
  </si>
  <si>
    <t>Other revisions</t>
  </si>
  <si>
    <t>Accretion (amortization)</t>
  </si>
  <si>
    <t>Asset retirement obligations</t>
  </si>
  <si>
    <t>1.50%</t>
  </si>
  <si>
    <t>Finance leases</t>
  </si>
  <si>
    <t>Other liabilities</t>
  </si>
  <si>
    <t>PROVISIONS AND OTHER LIABILITIES - Components of Provisions (Details) - CAD ($) $ in Millions</t>
  </si>
  <si>
    <t>Current including assets held for sale</t>
  </si>
  <si>
    <t>Assets held for sale | Asset retirement obligations</t>
  </si>
  <si>
    <t>PROVISIONS AND OTHER LIABILITIES - Narrative (Details) - CAD ($) $ in Millions</t>
  </si>
  <si>
    <t>Provisions</t>
  </si>
  <si>
    <t>Onerous office lease contracts</t>
  </si>
  <si>
    <t>Construction Camp - Lindbergh | Onerous lease contracts</t>
  </si>
  <si>
    <t>Expected period</t>
  </si>
  <si>
    <t>PROVISIONS AND OTHER LIABILITIES - Assumptions in Calculation of ARO (Details) - Asset retirement obligations - CAD ($) $ in Millions</t>
  </si>
  <si>
    <t>Total escalated future costs</t>
  </si>
  <si>
    <t>Discount rate, per annum</t>
  </si>
  <si>
    <t>2.30%</t>
  </si>
  <si>
    <t>Inflation rate, per annum</t>
  </si>
  <si>
    <t>DEFERRED INCOME TAXES - Reconciliation of Deferred Income Tax Recovery (Details) - CAD ($) $ in Millions</t>
  </si>
  <si>
    <t>Income (loss) before taxes</t>
  </si>
  <si>
    <t>Combined federal and provincial tax rate</t>
  </si>
  <si>
    <t>27.10%</t>
  </si>
  <si>
    <t>27.08%</t>
  </si>
  <si>
    <t>Expected income tax expense (recovery)</t>
  </si>
  <si>
    <t>Change in unrecognized deferred tax asset</t>
  </si>
  <si>
    <t>Foreign exchange (gain) loss</t>
  </si>
  <si>
    <t>Other including share based compensation</t>
  </si>
  <si>
    <t>Deferred income tax expense (recovery)</t>
  </si>
  <si>
    <t>Tax rate effect of expense not deductible in determining taxable profit (tax loss)</t>
  </si>
  <si>
    <t>50.00%</t>
  </si>
  <si>
    <t>DEFERRED INCOME TAXES - Components of Deferred Tax Assets and Liabilities (Details) - CAD ($) $ in Millions</t>
  </si>
  <si>
    <t>Deferred tax liabilities associated with:</t>
  </si>
  <si>
    <t>PP&amp;E and E&amp;E assets</t>
  </si>
  <si>
    <t>Less deferred tax assets associated with:</t>
  </si>
  <si>
    <t>Non-capital losses and financing charges</t>
  </si>
  <si>
    <t>Risk management contracts</t>
  </si>
  <si>
    <t>Net deferred tax asset (liability)</t>
  </si>
  <si>
    <t>DEFERRED INCOME TAXES - Narrative (Details) $ in Billions</t>
  </si>
  <si>
    <t>Unrecognized deductible temporary differences</t>
  </si>
  <si>
    <t>Non capital losses</t>
  </si>
  <si>
    <t>Other temporary differences (PP&amp;E and other)</t>
  </si>
  <si>
    <t>DEFERRED INCOME TAXES - Continuity of the Net Deferred Income Tax Asset (Liability) (Details) - CAD ($) $ in Millions</t>
  </si>
  <si>
    <t>Reconciliation of changes in deferred tax liability (asset) [abstract]</t>
  </si>
  <si>
    <t>Recognized in profit or loss</t>
  </si>
  <si>
    <t>SHAREHOLDERS' CAPITAL - Summary of Shareholders' Capital (Details) - CAD ($) shares in Thousands, $ in Millions</t>
  </si>
  <si>
    <t>Reconciliation of number of shares outstanding [abstract]</t>
  </si>
  <si>
    <t>Balance, beginning of year</t>
  </si>
  <si>
    <t>Balance, end of year</t>
  </si>
  <si>
    <t>Common Shares</t>
  </si>
  <si>
    <t>Balance, beginning of period (in shares)</t>
  </si>
  <si>
    <t>Share based compensation (non-cash exercised) (in shares)</t>
  </si>
  <si>
    <t>Balance, end of period (in shares)</t>
  </si>
  <si>
    <t>Share based compensation (non-cash exercised)</t>
  </si>
  <si>
    <t>SHAREHOLDERS' CAPITAL - Narrative (Details)</t>
  </si>
  <si>
    <t>Preferred Shares</t>
  </si>
  <si>
    <t>Disclosure of classes of share capital [line items]</t>
  </si>
  <si>
    <t>Shares authorized (in shares)</t>
  </si>
  <si>
    <t>LONG TERM INCENTIVE PLANS ("LTIP") - Continuity of Share-settled LTIP (Details) - shares shares in Thousands</t>
  </si>
  <si>
    <t>Disclosure of terms and conditions of share-based payment arrangement [line items]</t>
  </si>
  <si>
    <t>Granted</t>
  </si>
  <si>
    <t>Forfeited</t>
  </si>
  <si>
    <t>Exercised</t>
  </si>
  <si>
    <t>PSUs</t>
  </si>
  <si>
    <t>Beginning shares</t>
  </si>
  <si>
    <t>Performance adjustment</t>
  </si>
  <si>
    <t>Ending shares</t>
  </si>
  <si>
    <t>RSUs</t>
  </si>
  <si>
    <t>LONG TERM INCENTIVE PLANS ("LTIP") - Stock Option Activity (Details) shares in Thousands</t>
  </si>
  <si>
    <t>Dec. 31, 2018CAD ($)shares</t>
  </si>
  <si>
    <t>Granted (in shares) | shares</t>
  </si>
  <si>
    <t>Forfeited (in shares) | shares</t>
  </si>
  <si>
    <t>Exercised (in shares) | shares</t>
  </si>
  <si>
    <t>Beginning weighted average exercise price (in CAD per share) | $</t>
  </si>
  <si>
    <t>Weighted average exercise price, granted (in CAD per share) | $</t>
  </si>
  <si>
    <t>Weighted average exercise price, forfeited (in CAD per share) | $</t>
  </si>
  <si>
    <t>Weighted average exercise price, exercised (in CAD per share) | $</t>
  </si>
  <si>
    <t>Ending weighted average exercise price (in CAD per share) | $</t>
  </si>
  <si>
    <t>Stock options</t>
  </si>
  <si>
    <t>Beginning shares | shares</t>
  </si>
  <si>
    <t>Ending shares | shares</t>
  </si>
  <si>
    <t>LONG TERM INCENTIVE PLANS ("LTIP") - Range of Exercise Prices of Options Outstanding and Exercisable (Details) shares in Thousands</t>
  </si>
  <si>
    <t>Dec. 31, 2018CAD ($)sharesyear</t>
  </si>
  <si>
    <t>Dec. 31, 2017CAD ($)shares</t>
  </si>
  <si>
    <t>Disclosure of range of exercise prices of outstanding share options [line items]</t>
  </si>
  <si>
    <t>Weighted average remaining contractual life of outstanding share options | year</t>
  </si>
  <si>
    <t>Number exercisable (in shares) | shares</t>
  </si>
  <si>
    <t>Weighted average exercise price of share options exercisable (in CAD per share)</t>
  </si>
  <si>
    <t>Range of exercise price (in CAD per share)</t>
  </si>
  <si>
    <t>Number outstanding (in shares) | shares</t>
  </si>
  <si>
    <t>LONG TERM INCENTIVE PLANS ("LTIP") - Fair Value Assumptions (Details)</t>
  </si>
  <si>
    <t>Dec. 31, 2018CAD ($)year</t>
  </si>
  <si>
    <t>Fair value per option | $</t>
  </si>
  <si>
    <t>Risk free interest rate</t>
  </si>
  <si>
    <t>1.93%</t>
  </si>
  <si>
    <t>Expected volatility</t>
  </si>
  <si>
    <t>65.86%</t>
  </si>
  <si>
    <t>Expected life (years) | year</t>
  </si>
  <si>
    <t>Expected forfeiture rate</t>
  </si>
  <si>
    <t>LONG TERM INCENTIVE PLANS ("LTIP") - Narrative (Details)</t>
  </si>
  <si>
    <t>Dec. 31, 2018CAD ($)tranche$ / sharesshares</t>
  </si>
  <si>
    <t>Dec. 31, 2017CAD ($)$ / sharesshares</t>
  </si>
  <si>
    <t>Actual percent of LTIP shares of outstanding and issued shares</t>
  </si>
  <si>
    <t>3.10%</t>
  </si>
  <si>
    <t>Expense (reduction) for share-based compensation</t>
  </si>
  <si>
    <t>Share-settled LTIP units</t>
  </si>
  <si>
    <t>Weighted average grant date fair value (in CAD per share)</t>
  </si>
  <si>
    <t>Unrecognized compensation expense</t>
  </si>
  <si>
    <t>Unrecognized compensation expense (in CAD per share) | $ / shares</t>
  </si>
  <si>
    <t>Period for recognition</t>
  </si>
  <si>
    <t>1 year</t>
  </si>
  <si>
    <t>1 year 4 months 28 days</t>
  </si>
  <si>
    <t>DESUs</t>
  </si>
  <si>
    <t>Shares reserved for future issuance (in shares) | shares</t>
  </si>
  <si>
    <t>DSUs</t>
  </si>
  <si>
    <t>Cash-settled RSUs</t>
  </si>
  <si>
    <t>Number of tranches | tranche</t>
  </si>
  <si>
    <t>Vesting period</t>
  </si>
  <si>
    <t>Liabilities from share-based payment transactions</t>
  </si>
  <si>
    <t>Phantom DSUs</t>
  </si>
  <si>
    <t>Minimum | PSUs</t>
  </si>
  <si>
    <t>Performance factor</t>
  </si>
  <si>
    <t>0.00%</t>
  </si>
  <si>
    <t>Maximum | PSUs</t>
  </si>
  <si>
    <t>200.00%</t>
  </si>
  <si>
    <t>LONG TERM INCENTIVE PLANS ("LTIP") - Continuity of Cash-settled LTIP (Details) - shares shares in Thousands</t>
  </si>
  <si>
    <t>LONG TERM INCENTIVE PLANS ("LTIP") - Share Based Compensation Expense (Details) - CAD ($)</t>
  </si>
  <si>
    <t>Amounts capitalized in the period</t>
  </si>
  <si>
    <t>Non-cash share based compensation expense</t>
  </si>
  <si>
    <t>PSU and RSUs</t>
  </si>
  <si>
    <t>Non-cash PSU and RSU expense</t>
  </si>
  <si>
    <t>REVENUE - Disaggregation of Revenue (Details) - CAD ($) $ in Millions</t>
  </si>
  <si>
    <t>Disclosure of disaggregation of revenue from contracts with customers [line items]</t>
  </si>
  <si>
    <t>Bitumen</t>
  </si>
  <si>
    <t>Natural gas</t>
  </si>
  <si>
    <t>Light oil</t>
  </si>
  <si>
    <t>Natural gas liquids</t>
  </si>
  <si>
    <t>Diluent sold</t>
  </si>
  <si>
    <t>Processing income</t>
  </si>
  <si>
    <t>Sale of other product purchased for resale</t>
  </si>
  <si>
    <t>Previously reported</t>
  </si>
  <si>
    <t>Previously reported | Bitumen</t>
  </si>
  <si>
    <t>Previously reported | Natural gas</t>
  </si>
  <si>
    <t>Previously reported | Light oil</t>
  </si>
  <si>
    <t>Previously reported | Natural gas liquids</t>
  </si>
  <si>
    <t>Previously reported | Diluent sold</t>
  </si>
  <si>
    <t>Previously reported | Processing income</t>
  </si>
  <si>
    <t>Previously reported | Sale of other product purchased for resale</t>
  </si>
  <si>
    <t>Previously reported | Natural Gas Used in Internal Operations</t>
  </si>
  <si>
    <t>REVENUE - Narrative (Details) - CAD ($) $ in Millions</t>
  </si>
  <si>
    <t>Diluent and other product purchases</t>
  </si>
  <si>
    <t>Customer concentration risk | BP Products North America Inc. | Oil and gas sales</t>
  </si>
  <si>
    <t>Concentration risk, percentage</t>
  </si>
  <si>
    <t>90.00%</t>
  </si>
  <si>
    <t>OTHER CASH FLOW DISCLOSURES - Change in Non-cash Operating Working Capital and Other Assets (Details) - CAD ($) $ in Millions</t>
  </si>
  <si>
    <t>Accounts receivable and other current assets (1)</t>
  </si>
  <si>
    <t>OTHER CASH FLOW DISCLOSURES - Change in Non-cash Investing Working Capital (Details) - CAD ($) $ in Millions</t>
  </si>
  <si>
    <t>Accounts payable, including capital accruals</t>
  </si>
  <si>
    <t>AMOUNTS PER SHARE - Summary of Weighted Average Shares Used in Calculating Amounts Per Share (Details) - shares shares in Thousands</t>
  </si>
  <si>
    <t>Weighted average number of shares - basic and diluted (in shares)</t>
  </si>
  <si>
    <t>FINANCIAL INSTRUMENTS AND RISK MANAGEMENT - Summary of Commodity Price Contracts (Details) $ in Millions</t>
  </si>
  <si>
    <t>Dec. 31, 2018CAD ($)$ / bblbbl$ / bbl</t>
  </si>
  <si>
    <t>Commodity price risk | Financial Crude Oil Contracts: | 2019</t>
  </si>
  <si>
    <t>Disclosure of detailed information about hedging instruments [line items]</t>
  </si>
  <si>
    <t>Nominal volume (in bbl/d) | bbl</t>
  </si>
  <si>
    <t>Price per unit (in usd per bbl)</t>
  </si>
  <si>
    <t>Cdn$1/bbl increase in future oil prices | Financial Crude Oil Contracts:</t>
  </si>
  <si>
    <t>Risk exposure associated with instruments sharing characteristic | $</t>
  </si>
  <si>
    <t>Benchmark for sensitivity analysis</t>
  </si>
  <si>
    <t>Cdn$1/bbl decrease in future oil prices | Financial Crude Oil Contracts:</t>
  </si>
  <si>
    <t>WTI less $17.95 | Commodity price risk | Physical Delivery Contracts | 2019</t>
  </si>
  <si>
    <t>WTI less $17.95 | Commodity price risk | Physical Delivery Contracts | 2019 | Maximum</t>
  </si>
  <si>
    <t>WTI less $23.60 - $26.35 | Commodity price risk | Physical Delivery Contracts | 2019</t>
  </si>
  <si>
    <t>WTI less $23.60 - $26.35 | Commodity price risk | Physical Delivery Contracts | 2019 | Maximum</t>
  </si>
  <si>
    <t>WTI less $23.60 - $26.35 | Commodity price risk | Physical Delivery Contracts | 2019 | Minimum</t>
  </si>
  <si>
    <t>WTI less $17.70 - $20.45 | Commodity price risk | Physical Delivery Contracts | 2019</t>
  </si>
  <si>
    <t>WTI less $17.70 - $20.45 | Commodity price risk | Physical Delivery Contracts | 2019 | Maximum</t>
  </si>
  <si>
    <t>WTI less $17.70 - $20.45 | Commodity price risk | Physical Delivery Contracts | 2019 | Minimum</t>
  </si>
  <si>
    <t>WTI less $20.40 - $23.40 | Commodity price risk | Physical Delivery Contracts | 2020</t>
  </si>
  <si>
    <t>WTI less $20.40 - $23.40 | Commodity price risk | Physical Delivery Contracts | 2020 | Maximum</t>
  </si>
  <si>
    <t>WTI less $20.40 - $23.40 | Commodity price risk | Physical Delivery Contracts | 2020 | Minimum</t>
  </si>
  <si>
    <t>FOREIGN EXCHANGE (GAIN) LOSS - Summary of Foreign Exchange (Gain) Loss (Details) $ in Millions</t>
  </si>
  <si>
    <t>Dec. 31, 2018CAD ($)$ / $</t>
  </si>
  <si>
    <t>Dec. 31, 2017CAD ($)$ / $</t>
  </si>
  <si>
    <t>Currency exchange rate (Cdn$1 U.S.$) at beginning of year | $ / $</t>
  </si>
  <si>
    <t>Currency exchange rate (Cdn$1 U.S.$) at year end | $ / $</t>
  </si>
  <si>
    <t>Disclosure Of Foreign Currency Gains (Losses) [Line Items]</t>
  </si>
  <si>
    <t>Net unrealized foreign exchange (gain) loss</t>
  </si>
  <si>
    <t>Net realized foreign exchange (gain) loss</t>
  </si>
  <si>
    <t>Foreign exchange risk management contracts</t>
  </si>
  <si>
    <t>Foreign denominated debt</t>
  </si>
  <si>
    <t>FINANCIAL INSTRUMENTS AND RISK MANAGEMENT - Narrative (Details) $ in Millions</t>
  </si>
  <si>
    <t>Dec. 31, 2018CAD ($)bbl$ / bbl$ / $</t>
  </si>
  <si>
    <t>Dec. 31, 2018USD ($)bbl$ / bbl$ / $</t>
  </si>
  <si>
    <t>Disclosure of information about terms and conditions of hedging instruments and how they affect future cash flows [line items]</t>
  </si>
  <si>
    <t>Accounts receivable and derivative assets, gross</t>
  </si>
  <si>
    <t>Loss allowance</t>
  </si>
  <si>
    <t>Current trade receivables</t>
  </si>
  <si>
    <t>Currency risk | Foreign currency swap contract | U.S. dollar denominated term notes</t>
  </si>
  <si>
    <t>Price per unit | $ / $</t>
  </si>
  <si>
    <t>400 million at 6.35 percent due July 26, 2017 | Foreign currency swap contract</t>
  </si>
  <si>
    <t>Interest rate risk</t>
  </si>
  <si>
    <t>Trade receivables, revenue</t>
  </si>
  <si>
    <t>Join venture receivables and deferred proceeds from dispositions</t>
  </si>
  <si>
    <t>90 days past due</t>
  </si>
  <si>
    <t>2019 | Commodity price risk | Financial Crude Oil Contracts:</t>
  </si>
  <si>
    <t>Price per unit | $ / bbl</t>
  </si>
  <si>
    <t>2019 | Commodity price risk | Secured Term Sale Agreement - Hardisty | Physical Delivery Contracts</t>
  </si>
  <si>
    <t>Appointment protected</t>
  </si>
  <si>
    <t>100.00%</t>
  </si>
  <si>
    <t>FINANCIAL INSTRUMENTS AND RISK MANAGEMENT - Foreign Exchange Contracts Associated with the Borrowing Obligations (Details) - Dec. 31, 2018 - Currency risk - Foreign currency swap contract £ in Millions, $ in Millions</t>
  </si>
  <si>
    <t>GBP (£)$ / £$ / $</t>
  </si>
  <si>
    <t>USD ($)$ / £$ / $</t>
  </si>
  <si>
    <t>Principal amount | £</t>
  </si>
  <si>
    <t>Swapped amount | £</t>
  </si>
  <si>
    <t>% of principal swapped</t>
  </si>
  <si>
    <t>123.96694%</t>
  </si>
  <si>
    <t>Average price (in cad per usd and cad per pound sterling) | $ / £</t>
  </si>
  <si>
    <t>Principal amount | $</t>
  </si>
  <si>
    <t>Swapped amount | $</t>
  </si>
  <si>
    <t>70.00%</t>
  </si>
  <si>
    <t>Average price (in cad per usd and cad per pound sterling) | $ / $</t>
  </si>
  <si>
    <t>FINANCIAL INSTRUMENTS AND RISK MANAGEMENT - Summary of Balance Sheet and Income Statement Locations of Risk Management Instruments (Details) - CAD ($) $ in Millions</t>
  </si>
  <si>
    <t>Current portion of risk management assets</t>
  </si>
  <si>
    <t>Non-current portion of risk management assets</t>
  </si>
  <si>
    <t>Current portion of risk management liabilities</t>
  </si>
  <si>
    <t>Non-current portion of risk management liabilities</t>
  </si>
  <si>
    <t>Risk management assets (liabilities)</t>
  </si>
  <si>
    <t>Unrealized gain (loss) on risk management contracts for the year</t>
  </si>
  <si>
    <t>Realized gain (loss) on risk management contracts for the year</t>
  </si>
  <si>
    <t>Total unrealized and realized gain (loss) on risk management contracts for the year</t>
  </si>
  <si>
    <t>Commodity contracts</t>
  </si>
  <si>
    <t>Foreign exchange contract</t>
  </si>
  <si>
    <t>FINANCIAL INSTRUMENTS AND RISK MANAGEMENT - Foreign Denominated Term Debt Sensitivity to Foreign Exchange Rate (Details) $ in Millions</t>
  </si>
  <si>
    <t>Cdn - U.S.</t>
  </si>
  <si>
    <t>Net pre-tax impact on Consolidated Statements of Income (Loss)</t>
  </si>
  <si>
    <t>Cdn - U.K.</t>
  </si>
  <si>
    <t>Unrealized foreign exchange gain or loss on foreign denominated debt | Cdn - U.S. | Foreign exchange contract</t>
  </si>
  <si>
    <t>Unrealized foreign exchange gain or loss on foreign denominated debt | Cdn - U.K. | Foreign exchange contract</t>
  </si>
  <si>
    <t>Unrealized foreign exchange risk management gain or loss | Cdn - U.S. | Foreign exchange contract</t>
  </si>
  <si>
    <t>Unrealized foreign exchange risk management gain or loss | Cdn - U.K. | Foreign exchange contract</t>
  </si>
  <si>
    <t>FINANCIAL INSTRUMENTS AND RISK MANAGEMENT - Summary of Non-current Financial Liabilities &amp; Maturities (Details) - CAD ($) $ in Millions</t>
  </si>
  <si>
    <t>Disclosure of maturity analysis for financial assets held for managing liquidity risk [line items]</t>
  </si>
  <si>
    <t>Contractual cash flows</t>
  </si>
  <si>
    <t>Accounts payable | Year 1</t>
  </si>
  <si>
    <t>Accounts payable | Year 2</t>
  </si>
  <si>
    <t>Accounts payable | Years 3-5</t>
  </si>
  <si>
    <t>Accounts payable | More than 5 years</t>
  </si>
  <si>
    <t>Cdn dollar term notes | Year 1</t>
  </si>
  <si>
    <t>Cdn dollar term notes | Year 2</t>
  </si>
  <si>
    <t>Cdn dollar term notes | Years 3-5</t>
  </si>
  <si>
    <t>Cdn dollar term notes | More than 5 years</t>
  </si>
  <si>
    <t>U.S. dollar denominated term notes | Year 1</t>
  </si>
  <si>
    <t>U.S. dollar denominated term notes | Year 2</t>
  </si>
  <si>
    <t>U.S. dollar denominated term notes | Years 3-5</t>
  </si>
  <si>
    <t>U.S. dollar denominated term notes | More than 5 years</t>
  </si>
  <si>
    <t>U.K. pound sterling denominated term notes | Year 1</t>
  </si>
  <si>
    <t>U.K. pound sterling denominated term notes | Year 2</t>
  </si>
  <si>
    <t>U.K. pound sterling denominated term notes | Years 3-5</t>
  </si>
  <si>
    <t>U.K. pound sterling denominated term notes | More than 5 years</t>
  </si>
  <si>
    <t>Canadian dollar term Credit Facility borrowings | Year 1</t>
  </si>
  <si>
    <t>Canadian dollar term Credit Facility borrowings | Year 2</t>
  </si>
  <si>
    <t>Canadian dollar term Credit Facility borrowings | Years 3-5</t>
  </si>
  <si>
    <t>Canadian dollar term Credit Facility borrowings | More than 5 years</t>
  </si>
  <si>
    <t>Finance leases | Year 1</t>
  </si>
  <si>
    <t>Finance leases | Year 2</t>
  </si>
  <si>
    <t>Finance leases | Years 3-5</t>
  </si>
  <si>
    <t>Finance leases | More than 5 years</t>
  </si>
  <si>
    <t>Foreign exchange risk management contracts | Year 1</t>
  </si>
  <si>
    <t>Foreign exchange risk management contracts | Year 2</t>
  </si>
  <si>
    <t>Foreign exchange risk management contracts | Years 3-5</t>
  </si>
  <si>
    <t>Foreign exchange risk management contracts | More than 5 years</t>
  </si>
  <si>
    <t>Other liabilities | Year 1</t>
  </si>
  <si>
    <t>Other liabilities | Year 2</t>
  </si>
  <si>
    <t>Other liabilities | Years 3-5</t>
  </si>
  <si>
    <t>Other liabilities | More than 5 years</t>
  </si>
  <si>
    <t>Commodity risk management contracts</t>
  </si>
  <si>
    <t>Commodity risk management contracts | Year 1</t>
  </si>
  <si>
    <t>Commodity risk management contracts | Year 2</t>
  </si>
  <si>
    <t>Commodity risk management contracts | Years 3-5</t>
  </si>
  <si>
    <t>Commodity risk management contracts | More than 5 years</t>
  </si>
  <si>
    <t>FINANCIAL INSTRUMENTS AND RISK MANAGEMENT - Summary of Fair Value Amounts (Details) - CAD ($) $ in Millions</t>
  </si>
  <si>
    <t>Disclosure Of Fair Value Measurement Of Assets And Liabilities [Line Items]</t>
  </si>
  <si>
    <t>Financial Assets</t>
  </si>
  <si>
    <t>Financial Liabilities</t>
  </si>
  <si>
    <t>Carrying amount | U.S. dollar denominated term notes</t>
  </si>
  <si>
    <t>Carrying amount | Cdn dollar term notes</t>
  </si>
  <si>
    <t>Carrying amount | U.K. pound sterling denominated term notes</t>
  </si>
  <si>
    <t>Carrying amount | Fair value of risk management contracts</t>
  </si>
  <si>
    <t>Carrying amount | Remediation trust fund</t>
  </si>
  <si>
    <t>Fair value | U.S. dollar denominated term notes</t>
  </si>
  <si>
    <t>Fair value | Cdn dollar term notes</t>
  </si>
  <si>
    <t>Fair value | U.K. pound sterling denominated term notes</t>
  </si>
  <si>
    <t>Fair value | Fair value of risk management contracts</t>
  </si>
  <si>
    <t>Fair value | Remediation trust fund</t>
  </si>
  <si>
    <t>Fair value | Quoted prices in active markets (Level 1) | U.S. dollar denominated term notes</t>
  </si>
  <si>
    <t>Fair value | Quoted prices in active markets (Level 1) | Cdn dollar term notes</t>
  </si>
  <si>
    <t>Fair value | Quoted prices in active markets (Level 1) | U.K. pound sterling denominated term notes</t>
  </si>
  <si>
    <t>Fair value | Quoted prices in active markets (Level 1) | Fair value of risk management contracts</t>
  </si>
  <si>
    <t>Fair value | Quoted prices in active markets (Level 1) | Remediation trust fund</t>
  </si>
  <si>
    <t>Fair value | Significant other observable inputs (Level 2) | U.S. dollar denominated term notes</t>
  </si>
  <si>
    <t>Fair value | Significant other observable inputs (Level 2) | Cdn dollar term notes</t>
  </si>
  <si>
    <t>Fair value | Significant other observable inputs (Level 2) | U.K. pound sterling denominated term notes</t>
  </si>
  <si>
    <t>Fair value | Significant other observable inputs (Level 2) | Fair value of risk management contracts</t>
  </si>
  <si>
    <t>Fair value | Significant other observable inputs (Level 2) | Remediation trust fund</t>
  </si>
  <si>
    <t>Fair value | Significant unobservable inputs (Level 3) | U.S. dollar denominated term notes</t>
  </si>
  <si>
    <t>Fair value | Significant unobservable inputs (Level 3) | Cdn dollar term notes</t>
  </si>
  <si>
    <t>Fair value | Significant unobservable inputs (Level 3) | U.K. pound sterling denominated term notes</t>
  </si>
  <si>
    <t>Fair value | Significant unobservable inputs (Level 3) | Fair value of risk management contracts</t>
  </si>
  <si>
    <t>Fair value | Significant unobservable inputs (Level 3) | Remediation trust fund</t>
  </si>
  <si>
    <t>FINANCIAL INSTRUMENTS AND RISK MANAGEMENT - Components of Accounts Receivable (Details) - CAD ($) $ in Millions</t>
  </si>
  <si>
    <t>Trade</t>
  </si>
  <si>
    <t>FINANCIAL INSTRUMENTS AND RISK MANAGEMENT - Risk Management Contracts on the Consolidated Balance Sheets (Details) - CAD ($) $ in Millions</t>
  </si>
  <si>
    <t>Current asset</t>
  </si>
  <si>
    <t>Non-current asset</t>
  </si>
  <si>
    <t>Current liability</t>
  </si>
  <si>
    <t>Non-current liability</t>
  </si>
  <si>
    <t>Gross derivative amounts</t>
  </si>
  <si>
    <t>COMMITMENTS - Summary of Commitments Maturities (Details)</t>
  </si>
  <si>
    <t>Disclosure of maturity analysis for non-derivative financial liabilities [line items]</t>
  </si>
  <si>
    <t>Operating leases</t>
  </si>
  <si>
    <t>Onerous leases</t>
  </si>
  <si>
    <t>Pipeline transportation</t>
  </si>
  <si>
    <t>Other</t>
  </si>
  <si>
    <t>Commitments</t>
  </si>
  <si>
    <t>Thereafter</t>
  </si>
  <si>
    <t>SUPPLEMENTARY DISCLOSURES - Total Employee Compensation Costs (Details) - CAD ($) $ in Millions</t>
  </si>
  <si>
    <t>Disclosure Of Employee Compensation Expenses [Line Items]</t>
  </si>
  <si>
    <t>SUPPLEMENTARY DISCLOSURES - Key Management Personnel Costs (Details) - CAD ($) $ in Millions</t>
  </si>
  <si>
    <t>Disclosure of amounts incurred by entity for provision of key management personnel services provided by separate management entities [line items]</t>
  </si>
  <si>
    <t>Wages &amp; benefits paid</t>
  </si>
  <si>
    <t>Bonus and other compensation paid</t>
  </si>
  <si>
    <t>Share based compensation expense</t>
  </si>
  <si>
    <t>Severance paid</t>
  </si>
  <si>
    <t>Directors</t>
  </si>
  <si>
    <t>Officer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8816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4" t="s">
        <v>12</v>
      </c>
    </row>
    <row r="14" spans="1:2">
      <c r="A14" s="4" t="s">
        <v>21</v>
      </c>
      <c r="B14" s="5" t="n">
        <v>556117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3</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8</v>
      </c>
      <c r="B1" s="2" t="s">
        <v>1</v>
      </c>
    </row>
    <row r="2" spans="1:2">
      <c r="B2" s="2" t="s">
        <v>23</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3</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5</v>
      </c>
      <c r="B1" s="2" t="s">
        <v>1</v>
      </c>
    </row>
    <row r="2" spans="1:2">
      <c r="B2" s="2" t="s">
        <v>23</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3</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5</v>
      </c>
      <c r="B1" s="2" t="s">
        <v>1</v>
      </c>
    </row>
    <row r="2" spans="1:2">
      <c r="B2" s="2" t="s">
        <v>23</v>
      </c>
    </row>
    <row r="3" spans="1:2">
      <c r="A3" s="3" t="s">
        <v>154</v>
      </c>
    </row>
    <row r="4" spans="1:2">
      <c r="A4" s="4" t="s">
        <v>115</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3</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v>
      </c>
      <c r="B1" s="2" t="s">
        <v>23</v>
      </c>
      <c r="C1" s="2" t="s">
        <v>24</v>
      </c>
    </row>
    <row r="2" spans="1:3">
      <c r="A2" s="3" t="s">
        <v>25</v>
      </c>
    </row>
    <row r="3" spans="1:3">
      <c r="A3" s="4" t="s">
        <v>26</v>
      </c>
      <c r="B3" s="6" t="n">
        <v>0.6</v>
      </c>
      <c r="C3" s="6" t="n">
        <v>1.1</v>
      </c>
    </row>
    <row r="4" spans="1:3">
      <c r="A4" s="4" t="s">
        <v>27</v>
      </c>
      <c r="B4" s="7" t="n">
        <v>42.8</v>
      </c>
      <c r="C4" s="7" t="n">
        <v>92.90000000000001</v>
      </c>
    </row>
    <row r="5" spans="1:3">
      <c r="A5" s="4" t="s">
        <v>28</v>
      </c>
      <c r="B5" s="7" t="n">
        <v>3.5</v>
      </c>
      <c r="C5" s="5" t="n">
        <v>0</v>
      </c>
    </row>
    <row r="6" spans="1:3">
      <c r="A6" s="4" t="s">
        <v>29</v>
      </c>
      <c r="B6" s="7" t="n">
        <v>33.8</v>
      </c>
      <c r="C6" s="7" t="n">
        <v>36.8</v>
      </c>
    </row>
    <row r="7" spans="1:3">
      <c r="A7" s="4" t="s">
        <v>30</v>
      </c>
      <c r="B7" s="5" t="n">
        <v>16</v>
      </c>
      <c r="C7" s="5" t="n">
        <v>0</v>
      </c>
    </row>
    <row r="8" spans="1:3">
      <c r="A8" s="4" t="s">
        <v>31</v>
      </c>
      <c r="B8" s="7" t="n">
        <v>96.7</v>
      </c>
      <c r="C8" s="7" t="n">
        <v>130.8</v>
      </c>
    </row>
    <row r="9" spans="1:3">
      <c r="A9" s="4" t="s">
        <v>28</v>
      </c>
      <c r="B9" s="7" t="n">
        <v>4.5</v>
      </c>
      <c r="C9" s="7" t="n">
        <v>1.9</v>
      </c>
    </row>
    <row r="10" spans="1:3">
      <c r="A10" s="4" t="s">
        <v>29</v>
      </c>
      <c r="B10" s="7" t="n">
        <v>86.2</v>
      </c>
      <c r="C10" s="7" t="n">
        <v>99.8</v>
      </c>
    </row>
    <row r="11" spans="1:3">
      <c r="A11" s="4" t="s">
        <v>32</v>
      </c>
      <c r="B11" s="7" t="n">
        <v>1074.2</v>
      </c>
      <c r="C11" s="7" t="n">
        <v>1104.2</v>
      </c>
    </row>
    <row r="12" spans="1:3">
      <c r="A12" s="4" t="s">
        <v>33</v>
      </c>
      <c r="B12" s="7" t="n">
        <v>82.59999999999999</v>
      </c>
      <c r="C12" s="5" t="n">
        <v>232</v>
      </c>
    </row>
    <row r="13" spans="1:3">
      <c r="A13" s="4" t="s">
        <v>34</v>
      </c>
      <c r="B13" s="5" t="n">
        <v>0</v>
      </c>
      <c r="C13" s="7" t="n">
        <v>342.2</v>
      </c>
    </row>
    <row r="14" spans="1:3">
      <c r="A14" s="4" t="s">
        <v>35</v>
      </c>
      <c r="B14" s="7" t="n">
        <v>1344.2</v>
      </c>
      <c r="C14" s="7" t="n">
        <v>1910.9</v>
      </c>
    </row>
    <row r="15" spans="1:3">
      <c r="A15" s="3" t="s">
        <v>36</v>
      </c>
    </row>
    <row r="16" spans="1:3">
      <c r="A16" s="4" t="s">
        <v>37</v>
      </c>
      <c r="B16" s="7" t="n">
        <v>72.7</v>
      </c>
      <c r="C16" s="7" t="n">
        <v>136.2</v>
      </c>
    </row>
    <row r="17" spans="1:3">
      <c r="A17" s="4" t="s">
        <v>28</v>
      </c>
      <c r="B17" s="7" t="n">
        <v>4.2</v>
      </c>
      <c r="C17" s="5" t="n">
        <v>40</v>
      </c>
    </row>
    <row r="18" spans="1:3">
      <c r="A18" s="4" t="s">
        <v>38</v>
      </c>
      <c r="B18" s="7" t="n">
        <v>232.9</v>
      </c>
      <c r="C18" s="5" t="n">
        <v>0</v>
      </c>
    </row>
    <row r="19" spans="1:3">
      <c r="A19" s="4" t="s">
        <v>39</v>
      </c>
      <c r="B19" s="7" t="n">
        <v>39.7</v>
      </c>
      <c r="C19" s="7" t="n">
        <v>35.2</v>
      </c>
    </row>
    <row r="20" spans="1:3">
      <c r="A20" s="4" t="s">
        <v>40</v>
      </c>
      <c r="B20" s="5" t="n">
        <v>16</v>
      </c>
      <c r="C20" s="5" t="n">
        <v>0</v>
      </c>
    </row>
    <row r="21" spans="1:3">
      <c r="A21" s="4" t="s">
        <v>41</v>
      </c>
      <c r="B21" s="7" t="n">
        <v>365.5</v>
      </c>
      <c r="C21" s="7" t="n">
        <v>211.4</v>
      </c>
    </row>
    <row r="22" spans="1:3">
      <c r="A22" s="4" t="s">
        <v>28</v>
      </c>
      <c r="B22" s="5" t="n">
        <v>0</v>
      </c>
      <c r="C22" s="7" t="n">
        <v>18.6</v>
      </c>
    </row>
    <row r="23" spans="1:3">
      <c r="A23" s="4" t="s">
        <v>42</v>
      </c>
      <c r="B23" s="7" t="n">
        <v>481.7</v>
      </c>
      <c r="C23" s="7" t="n">
        <v>610.5</v>
      </c>
    </row>
    <row r="24" spans="1:3">
      <c r="A24" s="4" t="s">
        <v>43</v>
      </c>
      <c r="B24" s="7" t="n">
        <v>245.1</v>
      </c>
      <c r="C24" s="7" t="n">
        <v>264.2</v>
      </c>
    </row>
    <row r="25" spans="1:3">
      <c r="A25" s="4" t="s">
        <v>44</v>
      </c>
      <c r="B25" s="7" t="n">
        <v>1092.3</v>
      </c>
      <c r="C25" s="7" t="n">
        <v>1104.7</v>
      </c>
    </row>
    <row r="26" spans="1:3">
      <c r="A26" s="3" t="s">
        <v>45</v>
      </c>
    </row>
    <row r="27" spans="1:3">
      <c r="A27" s="4" t="s">
        <v>46</v>
      </c>
      <c r="B27" s="7" t="n">
        <v>4838.1</v>
      </c>
      <c r="C27" s="7" t="n">
        <v>4829.7</v>
      </c>
    </row>
    <row r="28" spans="1:3">
      <c r="A28" s="4" t="s">
        <v>47</v>
      </c>
      <c r="B28" s="7" t="n">
        <v>9.9</v>
      </c>
      <c r="C28" s="7" t="n">
        <v>13.3</v>
      </c>
    </row>
    <row r="29" spans="1:3">
      <c r="A29" s="4" t="s">
        <v>48</v>
      </c>
      <c r="B29" s="7" t="n">
        <v>-4596.1</v>
      </c>
      <c r="C29" s="7" t="n">
        <v>-4036.8</v>
      </c>
    </row>
    <row r="30" spans="1:3">
      <c r="A30" s="4" t="s">
        <v>49</v>
      </c>
      <c r="B30" s="7" t="n">
        <v>251.9</v>
      </c>
      <c r="C30" s="7" t="n">
        <v>806.2</v>
      </c>
    </row>
    <row r="31" spans="1:3">
      <c r="A31" s="4" t="s">
        <v>50</v>
      </c>
      <c r="B31" s="6" t="n">
        <v>1344.2</v>
      </c>
      <c r="C31" s="6" t="n">
        <v>19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3</v>
      </c>
    </row>
    <row r="3" spans="1:2">
      <c r="A3" s="3" t="s">
        <v>81</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3</v>
      </c>
    </row>
    <row r="3" spans="1:2">
      <c r="A3" s="3" t="s">
        <v>143</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3</v>
      </c>
    </row>
    <row r="3" spans="1:2">
      <c r="A3" s="3" t="s">
        <v>12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62</v>
      </c>
      <c r="B22" s="4" t="s">
        <v>219</v>
      </c>
    </row>
    <row r="23" spans="1:2">
      <c r="A23" s="4" t="s">
        <v>220</v>
      </c>
      <c r="B23" s="4" t="s">
        <v>221</v>
      </c>
    </row>
    <row r="24" spans="1:2">
      <c r="A24" s="4" t="s">
        <v>222</v>
      </c>
      <c r="B24" s="4" t="s">
        <v>223</v>
      </c>
    </row>
    <row r="25" spans="1:2">
      <c r="A25" s="4" t="s">
        <v>224</v>
      </c>
      <c r="B25" s="4" t="s">
        <v>225</v>
      </c>
    </row>
    <row r="26" spans="1:2">
      <c r="A26" s="4" t="s">
        <v>226</v>
      </c>
      <c r="B26" s="4" t="s">
        <v>227</v>
      </c>
    </row>
    <row r="27" spans="1:2">
      <c r="A27" s="4" t="s">
        <v>228</v>
      </c>
      <c r="B2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3</v>
      </c>
    </row>
    <row r="3" spans="1:2">
      <c r="A3" s="3" t="s">
        <v>12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3</v>
      </c>
    </row>
    <row r="3" spans="1:2">
      <c r="A3" s="3" t="s">
        <v>13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3</v>
      </c>
    </row>
    <row r="3" spans="1:2">
      <c r="A3" s="3" t="s">
        <v>135</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s>
  <sheetData>
    <row r="1" spans="1:4">
      <c r="A1" s="1" t="s">
        <v>51</v>
      </c>
      <c r="B1" s="2" t="s">
        <v>1</v>
      </c>
    </row>
    <row r="2" spans="1:4">
      <c r="B2" s="2" t="s">
        <v>23</v>
      </c>
      <c r="C2" s="2" t="s">
        <v>52</v>
      </c>
      <c r="D2" s="2" t="s">
        <v>24</v>
      </c>
    </row>
    <row r="3" spans="1:4">
      <c r="A3" s="3" t="s">
        <v>53</v>
      </c>
    </row>
    <row r="4" spans="1:4">
      <c r="A4" s="4" t="s">
        <v>54</v>
      </c>
      <c r="B4" s="6" t="n">
        <v>532.2</v>
      </c>
      <c r="D4" s="6" t="n">
        <v>673.4</v>
      </c>
    </row>
    <row r="5" spans="1:4">
      <c r="A5" s="4" t="s">
        <v>55</v>
      </c>
      <c r="B5" s="7" t="n">
        <v>-24.2</v>
      </c>
      <c r="D5" s="7" t="n">
        <v>-45.8</v>
      </c>
    </row>
    <row r="6" spans="1:4">
      <c r="A6" s="4" t="s">
        <v>56</v>
      </c>
      <c r="B6" s="5" t="n">
        <v>508</v>
      </c>
      <c r="D6" s="7" t="n">
        <v>627.6</v>
      </c>
    </row>
    <row r="7" spans="1:4">
      <c r="A7" s="4" t="s">
        <v>57</v>
      </c>
      <c r="B7" s="7" t="n">
        <v>-67.5</v>
      </c>
      <c r="D7" s="7" t="n">
        <v>-19.8</v>
      </c>
    </row>
    <row r="8" spans="1:4">
      <c r="A8" s="4" t="s">
        <v>58</v>
      </c>
      <c r="B8" s="7" t="n">
        <v>35.6</v>
      </c>
      <c r="D8" s="7" t="n">
        <v>14.2</v>
      </c>
    </row>
    <row r="9" spans="1:4">
      <c r="A9" s="4" t="s">
        <v>59</v>
      </c>
      <c r="B9" s="7" t="n">
        <v>476.1</v>
      </c>
      <c r="D9" s="5" t="n">
        <v>622</v>
      </c>
    </row>
    <row r="10" spans="1:4">
      <c r="A10" s="3" t="s">
        <v>60</v>
      </c>
    </row>
    <row r="11" spans="1:4">
      <c r="A11" s="4" t="s">
        <v>61</v>
      </c>
      <c r="B11" s="7" t="n">
        <v>79.5</v>
      </c>
      <c r="D11" s="7" t="n">
        <v>217.5</v>
      </c>
    </row>
    <row r="12" spans="1:4">
      <c r="A12" s="4" t="s">
        <v>62</v>
      </c>
      <c r="B12" s="7" t="n">
        <v>229.5</v>
      </c>
      <c r="D12" s="7" t="n">
        <v>163.5</v>
      </c>
    </row>
    <row r="13" spans="1:4">
      <c r="A13" s="4" t="s">
        <v>63</v>
      </c>
      <c r="B13" s="7" t="n">
        <v>22.7</v>
      </c>
      <c r="D13" s="7" t="n">
        <v>27.1</v>
      </c>
    </row>
    <row r="14" spans="1:4">
      <c r="A14" s="4" t="s">
        <v>64</v>
      </c>
      <c r="B14" s="7" t="n">
        <v>34.7</v>
      </c>
      <c r="D14" s="7" t="n">
        <v>61.5</v>
      </c>
    </row>
    <row r="15" spans="1:4">
      <c r="A15" s="4" t="s">
        <v>65</v>
      </c>
      <c r="B15" s="7" t="n">
        <v>162.3</v>
      </c>
      <c r="D15" s="7" t="n">
        <v>207.6</v>
      </c>
    </row>
    <row r="16" spans="1:4">
      <c r="A16" s="4" t="s">
        <v>66</v>
      </c>
      <c r="B16" s="5" t="n">
        <v>91</v>
      </c>
      <c r="D16" s="7" t="n">
        <v>634.4</v>
      </c>
    </row>
    <row r="17" spans="1:4">
      <c r="A17" s="4" t="s">
        <v>67</v>
      </c>
      <c r="B17" s="7" t="n">
        <v>619.7</v>
      </c>
      <c r="D17" s="7" t="n">
        <v>1311.6</v>
      </c>
    </row>
    <row r="18" spans="1:4">
      <c r="A18" s="4" t="s">
        <v>68</v>
      </c>
      <c r="B18" s="7" t="n">
        <v>-143.6</v>
      </c>
      <c r="D18" s="7" t="n">
        <v>-689.6</v>
      </c>
    </row>
    <row r="19" spans="1:4">
      <c r="A19" s="3" t="s">
        <v>69</v>
      </c>
    </row>
    <row r="20" spans="1:4">
      <c r="A20" s="4" t="s">
        <v>70</v>
      </c>
      <c r="B20" s="5" t="n">
        <v>1</v>
      </c>
      <c r="D20" s="7" t="n">
        <v>62.6</v>
      </c>
    </row>
    <row r="21" spans="1:4">
      <c r="A21" s="4" t="s">
        <v>71</v>
      </c>
      <c r="B21" s="7" t="n">
        <v>14.9</v>
      </c>
      <c r="D21" s="7" t="n">
        <v>-51.4</v>
      </c>
    </row>
    <row r="22" spans="1:4">
      <c r="A22" s="4" t="s">
        <v>72</v>
      </c>
      <c r="B22" s="7" t="n">
        <v>-0.8</v>
      </c>
      <c r="D22" s="7" t="n">
        <v>38.4</v>
      </c>
    </row>
    <row r="23" spans="1:4">
      <c r="A23" s="4" t="s">
        <v>73</v>
      </c>
      <c r="B23" s="7" t="n">
        <v>49.8</v>
      </c>
      <c r="D23" s="7" t="n">
        <v>70.7</v>
      </c>
    </row>
    <row r="24" spans="1:4">
      <c r="A24" s="4" t="s">
        <v>74</v>
      </c>
      <c r="B24" s="7" t="n">
        <v>0.4</v>
      </c>
      <c r="D24" s="5" t="n">
        <v>37</v>
      </c>
    </row>
    <row r="25" spans="1:4">
      <c r="A25" s="4" t="s">
        <v>75</v>
      </c>
      <c r="B25" s="5" t="n">
        <v>0</v>
      </c>
      <c r="D25" s="7" t="n">
        <v>56.7</v>
      </c>
    </row>
    <row r="26" spans="1:4">
      <c r="A26" s="4" t="s">
        <v>76</v>
      </c>
      <c r="B26" s="5" t="n">
        <v>7</v>
      </c>
      <c r="D26" s="7" t="n">
        <v>11.4</v>
      </c>
    </row>
    <row r="27" spans="1:4">
      <c r="A27" s="4" t="s">
        <v>77</v>
      </c>
      <c r="B27" s="7" t="n">
        <v>1.2</v>
      </c>
      <c r="D27" s="7" t="n">
        <v>-7.4</v>
      </c>
    </row>
    <row r="28" spans="1:4">
      <c r="A28" s="4" t="s">
        <v>78</v>
      </c>
      <c r="B28" s="7" t="n">
        <v>-217.1</v>
      </c>
      <c r="D28" s="7" t="n">
        <v>-907.6</v>
      </c>
    </row>
    <row r="29" spans="1:4">
      <c r="A29" s="4" t="s">
        <v>79</v>
      </c>
      <c r="B29" s="7" t="n">
        <v>342.2</v>
      </c>
      <c r="D29" s="7" t="n">
        <v>-223.8</v>
      </c>
    </row>
    <row r="30" spans="1:4">
      <c r="A30" s="4" t="s">
        <v>80</v>
      </c>
      <c r="B30" s="6" t="n">
        <v>-559.3</v>
      </c>
      <c r="D30" s="6" t="n">
        <v>-683.8</v>
      </c>
    </row>
    <row r="31" spans="1:4">
      <c r="A31" s="3" t="s">
        <v>81</v>
      </c>
    </row>
    <row r="32" spans="1:4">
      <c r="A32" s="4" t="s">
        <v>82</v>
      </c>
      <c r="B32" s="8" t="n">
        <v>-1.01</v>
      </c>
      <c r="D32" s="8" t="n">
        <v>-1.24</v>
      </c>
    </row>
    <row r="33" spans="1:4">
      <c r="A33" s="4" t="s">
        <v>83</v>
      </c>
      <c r="B33" s="8" t="n">
        <v>-1.01</v>
      </c>
      <c r="D33" s="8" t="n">
        <v>-1.24</v>
      </c>
    </row>
    <row r="34" spans="1:4"/>
    <row r="35" spans="1:4">
      <c r="A35" s="4" t="s">
        <v>52</v>
      </c>
      <c r="B35" s="4" t="s">
        <v>84</v>
      </c>
    </row>
  </sheetData>
  <mergeCells count="35">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D34"/>
    <mergeCell ref="B35:D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3</v>
      </c>
    </row>
    <row r="3" spans="1:2">
      <c r="A3" s="3" t="s">
        <v>139</v>
      </c>
    </row>
    <row r="4" spans="1:2">
      <c r="A4" s="4" t="s">
        <v>238</v>
      </c>
      <c r="B4" s="4" t="s">
        <v>232</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3</v>
      </c>
    </row>
    <row r="3" spans="1:2">
      <c r="A3" s="3" t="s">
        <v>14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3</v>
      </c>
    </row>
    <row r="3" spans="1:2">
      <c r="A3" s="3" t="s">
        <v>146</v>
      </c>
    </row>
    <row r="4" spans="1:2">
      <c r="A4" s="4" t="s">
        <v>242</v>
      </c>
      <c r="B4" s="4" t="s">
        <v>243</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3</v>
      </c>
    </row>
    <row r="3" spans="1:2">
      <c r="A3" s="3" t="s">
        <v>14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3</v>
      </c>
    </row>
    <row r="3" spans="1:2">
      <c r="A3" s="3" t="s">
        <v>152</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3</v>
      </c>
    </row>
    <row r="3" spans="1:2">
      <c r="A3" s="3" t="s">
        <v>154</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3</v>
      </c>
    </row>
    <row r="3" spans="1:2">
      <c r="A3" s="3" t="s">
        <v>15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3</v>
      </c>
    </row>
    <row r="3" spans="1:2">
      <c r="A3" s="3" t="s">
        <v>161</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3</v>
      </c>
    </row>
    <row r="3" spans="1:2">
      <c r="A3" s="3" t="s">
        <v>164</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3</v>
      </c>
    </row>
    <row r="3" spans="1:2">
      <c r="A3" s="3" t="s">
        <v>81</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85</v>
      </c>
      <c r="B1" s="2" t="s">
        <v>1</v>
      </c>
    </row>
    <row r="2" spans="1:4">
      <c r="B2" s="2" t="s">
        <v>23</v>
      </c>
      <c r="D2" s="2" t="s">
        <v>24</v>
      </c>
    </row>
    <row r="3" spans="1:4">
      <c r="A3" s="3" t="s">
        <v>86</v>
      </c>
    </row>
    <row r="4" spans="1:4">
      <c r="A4" s="4" t="s">
        <v>87</v>
      </c>
      <c r="B4" s="6" t="n">
        <v>-559.3</v>
      </c>
      <c r="C4" s="4" t="s">
        <v>52</v>
      </c>
      <c r="D4" s="6" t="n">
        <v>-683.8</v>
      </c>
    </row>
    <row r="5" spans="1:4">
      <c r="A5" s="3" t="s">
        <v>88</v>
      </c>
    </row>
    <row r="6" spans="1:4">
      <c r="A6" s="4" t="s">
        <v>89</v>
      </c>
      <c r="B6" s="7" t="n">
        <v>169.3</v>
      </c>
      <c r="D6" s="5" t="n">
        <v>219</v>
      </c>
    </row>
    <row r="7" spans="1:4">
      <c r="A7" s="4" t="s">
        <v>66</v>
      </c>
      <c r="B7" s="5" t="n">
        <v>91</v>
      </c>
      <c r="D7" s="7" t="n">
        <v>634.4</v>
      </c>
    </row>
    <row r="8" spans="1:4">
      <c r="A8" s="4" t="s">
        <v>79</v>
      </c>
      <c r="B8" s="7" t="n">
        <v>342.2</v>
      </c>
      <c r="D8" s="7" t="n">
        <v>-223.8</v>
      </c>
    </row>
    <row r="9" spans="1:4">
      <c r="A9" s="4" t="s">
        <v>71</v>
      </c>
      <c r="B9" s="7" t="n">
        <v>14.9</v>
      </c>
      <c r="D9" s="7" t="n">
        <v>-51.4</v>
      </c>
    </row>
    <row r="10" spans="1:4">
      <c r="A10" s="4" t="s">
        <v>58</v>
      </c>
      <c r="B10" s="7" t="n">
        <v>-35.6</v>
      </c>
      <c r="D10" s="7" t="n">
        <v>-14.2</v>
      </c>
    </row>
    <row r="11" spans="1:4">
      <c r="A11" s="4" t="s">
        <v>90</v>
      </c>
      <c r="B11" s="7" t="n">
        <v>4.8</v>
      </c>
      <c r="D11" s="7" t="n">
        <v>4.9</v>
      </c>
    </row>
    <row r="12" spans="1:4">
      <c r="A12" s="4" t="s">
        <v>70</v>
      </c>
      <c r="B12" s="5" t="n">
        <v>1</v>
      </c>
      <c r="D12" s="7" t="n">
        <v>62.6</v>
      </c>
    </row>
    <row r="13" spans="1:4">
      <c r="A13" s="4" t="s">
        <v>91</v>
      </c>
      <c r="B13" s="7" t="n">
        <v>3.6</v>
      </c>
      <c r="D13" s="7" t="n">
        <v>26.5</v>
      </c>
    </row>
    <row r="14" spans="1:4">
      <c r="A14" s="4" t="s">
        <v>92</v>
      </c>
      <c r="B14" s="7" t="n">
        <v>3.6</v>
      </c>
      <c r="D14" s="7" t="n">
        <v>0.9</v>
      </c>
    </row>
    <row r="15" spans="1:4">
      <c r="A15" s="4" t="s">
        <v>93</v>
      </c>
      <c r="B15" s="7" t="n">
        <v>-4.9</v>
      </c>
      <c r="D15" s="5" t="n">
        <v>0</v>
      </c>
    </row>
    <row r="16" spans="1:4">
      <c r="A16" s="4" t="s">
        <v>75</v>
      </c>
      <c r="B16" s="5" t="n">
        <v>0</v>
      </c>
      <c r="C16" s="4" t="s">
        <v>52</v>
      </c>
      <c r="D16" s="7" t="n">
        <v>56.7</v>
      </c>
    </row>
    <row r="17" spans="1:4">
      <c r="A17" s="4" t="s">
        <v>94</v>
      </c>
      <c r="B17" s="5" t="n">
        <v>0</v>
      </c>
      <c r="D17" s="7" t="n">
        <v>37.6</v>
      </c>
    </row>
    <row r="18" spans="1:4">
      <c r="A18" s="4" t="s">
        <v>73</v>
      </c>
      <c r="B18" s="7" t="n">
        <v>49.8</v>
      </c>
      <c r="D18" s="7" t="n">
        <v>70.7</v>
      </c>
    </row>
    <row r="19" spans="1:4">
      <c r="A19" s="4" t="s">
        <v>95</v>
      </c>
      <c r="B19" s="7" t="n">
        <v>-23.2</v>
      </c>
      <c r="D19" s="7" t="n">
        <v>-15.9</v>
      </c>
    </row>
    <row r="20" spans="1:4">
      <c r="A20" s="4" t="s">
        <v>96</v>
      </c>
      <c r="B20" s="7" t="n">
        <v>-25.5</v>
      </c>
      <c r="D20" s="7" t="n">
        <v>18.2</v>
      </c>
    </row>
    <row r="21" spans="1:4">
      <c r="A21" s="4" t="s">
        <v>97</v>
      </c>
      <c r="B21" s="7" t="n">
        <v>31.7</v>
      </c>
      <c r="D21" s="7" t="n">
        <v>142.4</v>
      </c>
    </row>
    <row r="22" spans="1:4">
      <c r="A22" s="3" t="s">
        <v>98</v>
      </c>
    </row>
    <row r="23" spans="1:4">
      <c r="A23" s="4" t="s">
        <v>99</v>
      </c>
      <c r="B23" s="7" t="n">
        <v>64.5</v>
      </c>
      <c r="D23" s="7" t="n">
        <v>-937.2</v>
      </c>
    </row>
    <row r="24" spans="1:4">
      <c r="A24" s="4" t="s">
        <v>100</v>
      </c>
      <c r="B24" s="5" t="n">
        <v>0</v>
      </c>
      <c r="D24" s="7" t="n">
        <v>-126.6</v>
      </c>
    </row>
    <row r="25" spans="1:4">
      <c r="A25" s="4" t="s">
        <v>94</v>
      </c>
      <c r="B25" s="5" t="n">
        <v>0</v>
      </c>
      <c r="D25" s="7" t="n">
        <v>-37.6</v>
      </c>
    </row>
    <row r="26" spans="1:4">
      <c r="A26" s="4" t="s">
        <v>101</v>
      </c>
      <c r="B26" s="7" t="n">
        <v>-55.9</v>
      </c>
      <c r="D26" s="7" t="n">
        <v>-100.8</v>
      </c>
    </row>
    <row r="27" spans="1:4">
      <c r="A27" s="4" t="s">
        <v>102</v>
      </c>
      <c r="B27" s="7" t="n">
        <v>8.6</v>
      </c>
      <c r="D27" s="7" t="n">
        <v>-1202.2</v>
      </c>
    </row>
    <row r="28" spans="1:4">
      <c r="A28" s="3" t="s">
        <v>103</v>
      </c>
    </row>
    <row r="29" spans="1:4">
      <c r="A29" s="4" t="s">
        <v>104</v>
      </c>
      <c r="B29" s="7" t="n">
        <v>-65.40000000000001</v>
      </c>
      <c r="D29" s="7" t="n">
        <v>-117.9</v>
      </c>
    </row>
    <row r="30" spans="1:4">
      <c r="A30" s="4" t="s">
        <v>105</v>
      </c>
      <c r="B30" s="7" t="n">
        <v>-0.2</v>
      </c>
      <c r="D30" s="7" t="n">
        <v>-0.1</v>
      </c>
    </row>
    <row r="31" spans="1:4">
      <c r="A31" s="4" t="s">
        <v>106</v>
      </c>
      <c r="B31" s="5" t="n">
        <v>23</v>
      </c>
      <c r="D31" s="7" t="n">
        <v>910.2</v>
      </c>
    </row>
    <row r="32" spans="1:4">
      <c r="A32" s="4" t="s">
        <v>107</v>
      </c>
      <c r="B32" s="7" t="n">
        <v>12.3</v>
      </c>
      <c r="D32" s="7" t="n">
        <v>-10.5</v>
      </c>
    </row>
    <row r="33" spans="1:4">
      <c r="A33" s="4" t="s">
        <v>108</v>
      </c>
      <c r="B33" s="7" t="n">
        <v>-10.5</v>
      </c>
      <c r="D33" s="7" t="n">
        <v>-7.5</v>
      </c>
    </row>
    <row r="34" spans="1:4">
      <c r="A34" s="4" t="s">
        <v>109</v>
      </c>
      <c r="B34" s="7" t="n">
        <v>-40.8</v>
      </c>
      <c r="D34" s="7" t="n">
        <v>774.2</v>
      </c>
    </row>
    <row r="35" spans="1:4">
      <c r="A35" s="4" t="s">
        <v>110</v>
      </c>
      <c r="B35" s="7" t="n">
        <v>-0.5</v>
      </c>
      <c r="D35" s="7" t="n">
        <v>-285.6</v>
      </c>
    </row>
    <row r="36" spans="1:4">
      <c r="A36" s="4" t="s">
        <v>111</v>
      </c>
      <c r="B36" s="7" t="n">
        <v>1.1</v>
      </c>
      <c r="D36" s="7" t="n">
        <v>286.7</v>
      </c>
    </row>
    <row r="37" spans="1:4">
      <c r="A37" s="4" t="s">
        <v>112</v>
      </c>
      <c r="B37" s="6" t="n">
        <v>0.6</v>
      </c>
      <c r="D37" s="6" t="n">
        <v>1.1</v>
      </c>
    </row>
    <row r="38" spans="1:4"/>
    <row r="39" spans="1:4">
      <c r="A39" s="4" t="s">
        <v>52</v>
      </c>
      <c r="B39" s="4" t="s">
        <v>84</v>
      </c>
    </row>
  </sheetData>
  <mergeCells count="5">
    <mergeCell ref="A1:A2"/>
    <mergeCell ref="B1:D1"/>
    <mergeCell ref="B2:C2"/>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3</v>
      </c>
    </row>
    <row r="3" spans="1:2">
      <c r="A3" s="3" t="s">
        <v>143</v>
      </c>
    </row>
    <row r="4" spans="1:2">
      <c r="A4" s="4" t="s">
        <v>277</v>
      </c>
      <c r="B4" s="4" t="s">
        <v>278</v>
      </c>
    </row>
    <row r="5" spans="1:2">
      <c r="A5" s="4" t="s">
        <v>279</v>
      </c>
      <c r="B5" s="4" t="s">
        <v>280</v>
      </c>
    </row>
    <row r="6" spans="1:2">
      <c r="A6" s="4" t="s">
        <v>281</v>
      </c>
      <c r="B6" s="4" t="s">
        <v>282</v>
      </c>
    </row>
    <row r="7" spans="1:2">
      <c r="A7" s="4" t="s">
        <v>283</v>
      </c>
      <c r="B7" s="4" t="s">
        <v>282</v>
      </c>
    </row>
    <row r="8" spans="1:2">
      <c r="A8" s="4" t="s">
        <v>284</v>
      </c>
      <c r="B8"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3</v>
      </c>
    </row>
    <row r="3" spans="1:2">
      <c r="A3" s="3" t="s">
        <v>171</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3</v>
      </c>
    </row>
    <row r="3" spans="1:2">
      <c r="A3" s="3" t="s">
        <v>174</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3</v>
      </c>
    </row>
    <row r="3" spans="1:2">
      <c r="A3" s="3" t="s">
        <v>18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97</v>
      </c>
      <c r="B1" s="2" t="s">
        <v>1</v>
      </c>
    </row>
    <row r="2" spans="1:2">
      <c r="B2" s="2" t="s">
        <v>23</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5</v>
      </c>
      <c r="B1" s="2" t="s">
        <v>23</v>
      </c>
      <c r="C1" s="2" t="s">
        <v>24</v>
      </c>
    </row>
    <row r="2" spans="1:3">
      <c r="A2" s="3" t="s">
        <v>132</v>
      </c>
    </row>
    <row r="3" spans="1:3">
      <c r="A3" s="4" t="s">
        <v>306</v>
      </c>
      <c r="B3" s="9" t="n">
        <v>24</v>
      </c>
      <c r="C3" s="9" t="n">
        <v>24</v>
      </c>
    </row>
    <row r="4" spans="1:3">
      <c r="A4" s="4" t="s">
        <v>307</v>
      </c>
      <c r="B4" s="5" t="n">
        <v>74</v>
      </c>
      <c r="C4" s="7" t="n">
        <v>87.59999999999999</v>
      </c>
    </row>
    <row r="5" spans="1:3">
      <c r="A5" s="4" t="s">
        <v>308</v>
      </c>
      <c r="B5" s="7" t="n">
        <v>12.2</v>
      </c>
      <c r="C5" s="7" t="n">
        <v>12.2</v>
      </c>
    </row>
    <row r="6" spans="1:3">
      <c r="A6" s="4" t="s">
        <v>309</v>
      </c>
      <c r="B6" s="7" t="n">
        <v>4.1</v>
      </c>
      <c r="C6" s="7" t="n">
        <v>8.199999999999999</v>
      </c>
    </row>
    <row r="7" spans="1:3">
      <c r="A7" s="4" t="s">
        <v>310</v>
      </c>
      <c r="B7" s="7" t="n">
        <v>5.7</v>
      </c>
      <c r="C7" s="7" t="n">
        <v>4.6</v>
      </c>
    </row>
    <row r="8" spans="1:3">
      <c r="A8" s="4" t="s">
        <v>29</v>
      </c>
      <c r="B8" s="5" t="n">
        <v>120</v>
      </c>
      <c r="C8" s="7" t="n">
        <v>136.6</v>
      </c>
    </row>
    <row r="9" spans="1:3">
      <c r="A9" s="4" t="s">
        <v>311</v>
      </c>
      <c r="B9" s="7" t="n">
        <v>33.8</v>
      </c>
      <c r="C9" s="7" t="n">
        <v>36.8</v>
      </c>
    </row>
    <row r="10" spans="1:3">
      <c r="A10" s="4" t="s">
        <v>312</v>
      </c>
      <c r="B10" s="6" t="n">
        <v>86.2</v>
      </c>
      <c r="C10" s="6" t="n">
        <v>9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8"/>
    <col customWidth="1" max="7" min="7" width="21"/>
    <col customWidth="1" max="8" min="8" width="21"/>
  </cols>
  <sheetData>
    <row r="1" spans="1:8">
      <c r="A1" s="1" t="s">
        <v>313</v>
      </c>
      <c r="B1" s="2" t="s">
        <v>314</v>
      </c>
      <c r="C1" s="2" t="s">
        <v>1</v>
      </c>
    </row>
    <row r="2" spans="1:8">
      <c r="B2" s="2" t="s">
        <v>315</v>
      </c>
      <c r="C2" s="2" t="s">
        <v>316</v>
      </c>
      <c r="D2" s="2" t="s">
        <v>316</v>
      </c>
      <c r="E2" s="2" t="s">
        <v>317</v>
      </c>
      <c r="F2" s="2" t="s">
        <v>318</v>
      </c>
      <c r="G2" s="2" t="s">
        <v>315</v>
      </c>
      <c r="H2" s="2" t="s">
        <v>319</v>
      </c>
    </row>
    <row r="3" spans="1:8">
      <c r="A3" s="3" t="s">
        <v>299</v>
      </c>
    </row>
    <row r="4" spans="1:8">
      <c r="A4" s="4" t="s">
        <v>320</v>
      </c>
      <c r="D4" s="9" t="n">
        <v>24</v>
      </c>
    </row>
    <row r="5" spans="1:8">
      <c r="A5" s="4" t="s">
        <v>306</v>
      </c>
      <c r="B5" s="9" t="n">
        <v>24</v>
      </c>
      <c r="C5" s="9" t="n">
        <v>24</v>
      </c>
      <c r="D5" s="5" t="n">
        <v>24</v>
      </c>
      <c r="E5" s="9" t="n">
        <v>24</v>
      </c>
      <c r="F5" s="9" t="n">
        <v>24</v>
      </c>
      <c r="G5" s="9" t="n">
        <v>24</v>
      </c>
    </row>
    <row r="6" spans="1:8">
      <c r="A6" s="4" t="s">
        <v>321</v>
      </c>
      <c r="D6" s="7" t="n">
        <v>2.9</v>
      </c>
      <c r="G6" s="5" t="n">
        <v>14</v>
      </c>
    </row>
    <row r="7" spans="1:8">
      <c r="A7" s="4" t="s">
        <v>322</v>
      </c>
      <c r="B7" s="7" t="n">
        <v>111.6</v>
      </c>
      <c r="C7" s="9" t="n">
        <v>98</v>
      </c>
      <c r="D7" s="9" t="n">
        <v>98</v>
      </c>
      <c r="E7" s="9" t="n">
        <v>98</v>
      </c>
      <c r="F7" s="9" t="n">
        <v>98</v>
      </c>
      <c r="G7" s="7" t="n">
        <v>111.6</v>
      </c>
      <c r="H7" s="6" t="n">
        <v>106.5</v>
      </c>
    </row>
    <row r="8" spans="1:8">
      <c r="A8" s="4" t="s">
        <v>191</v>
      </c>
      <c r="G8" s="6" t="n">
        <v>4.8</v>
      </c>
    </row>
    <row r="9" spans="1:8">
      <c r="A9" s="4" t="s">
        <v>323</v>
      </c>
    </row>
    <row r="10" spans="1:8">
      <c r="A10" s="3" t="s">
        <v>299</v>
      </c>
    </row>
    <row r="11" spans="1:8">
      <c r="A11" s="4" t="s">
        <v>191</v>
      </c>
      <c r="B11" s="6" t="n">
        <v>4.8</v>
      </c>
    </row>
    <row r="12" spans="1:8">
      <c r="A12" s="4" t="s">
        <v>324</v>
      </c>
    </row>
    <row r="13" spans="1:8">
      <c r="A13" s="3" t="s">
        <v>299</v>
      </c>
    </row>
    <row r="14" spans="1:8">
      <c r="A14" s="4" t="s">
        <v>325</v>
      </c>
      <c r="E14" s="10" t="n">
        <v>1.41</v>
      </c>
      <c r="F14" s="10" t="n">
        <v>2.42</v>
      </c>
    </row>
    <row r="15" spans="1:8">
      <c r="A15" s="4" t="s">
        <v>326</v>
      </c>
    </row>
    <row r="16" spans="1:8">
      <c r="A16" s="3" t="s">
        <v>299</v>
      </c>
    </row>
    <row r="17" spans="1:8">
      <c r="A17" s="4" t="s">
        <v>327</v>
      </c>
      <c r="C17" s="4" t="s">
        <v>328</v>
      </c>
    </row>
    <row r="18" spans="1:8">
      <c r="A18" s="4" t="s">
        <v>329</v>
      </c>
    </row>
    <row r="19" spans="1:8">
      <c r="A19" s="3" t="s">
        <v>299</v>
      </c>
    </row>
    <row r="20" spans="1:8">
      <c r="A20" s="4" t="s">
        <v>327</v>
      </c>
      <c r="C20" s="4" t="s">
        <v>330</v>
      </c>
    </row>
  </sheetData>
  <mergeCells count="2">
    <mergeCell ref="A1:A2"/>
    <mergeCell ref="C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3</v>
      </c>
      <c r="C2" s="2" t="s">
        <v>24</v>
      </c>
    </row>
    <row r="3" spans="1:3">
      <c r="A3" s="3" t="s">
        <v>132</v>
      </c>
    </row>
    <row r="4" spans="1:3">
      <c r="A4" s="4" t="s">
        <v>332</v>
      </c>
      <c r="B4" s="6" t="n">
        <v>111.6</v>
      </c>
      <c r="C4" s="6" t="n">
        <v>106.5</v>
      </c>
    </row>
    <row r="5" spans="1:3">
      <c r="A5" s="4" t="s">
        <v>333</v>
      </c>
      <c r="B5" s="7" t="n">
        <v>2.9</v>
      </c>
      <c r="C5" s="5" t="n">
        <v>14</v>
      </c>
    </row>
    <row r="6" spans="1:3">
      <c r="A6" s="4" t="s">
        <v>334</v>
      </c>
      <c r="B6" s="7" t="n">
        <v>17.9</v>
      </c>
      <c r="C6" s="7" t="n">
        <v>-6.6</v>
      </c>
    </row>
    <row r="7" spans="1:3">
      <c r="A7" s="4" t="s">
        <v>335</v>
      </c>
      <c r="B7" s="7" t="n">
        <v>2.7</v>
      </c>
      <c r="C7" s="7" t="n">
        <v>3.1</v>
      </c>
    </row>
    <row r="8" spans="1:3">
      <c r="A8" s="4" t="s">
        <v>336</v>
      </c>
      <c r="B8" s="7" t="n">
        <v>-1.3</v>
      </c>
      <c r="C8" s="7" t="n">
        <v>-0.6</v>
      </c>
    </row>
    <row r="9" spans="1:3">
      <c r="A9" s="4" t="s">
        <v>191</v>
      </c>
      <c r="C9" s="7" t="n">
        <v>-4.8</v>
      </c>
    </row>
    <row r="10" spans="1:3">
      <c r="A10" s="4" t="s">
        <v>337</v>
      </c>
      <c r="B10" s="9" t="n">
        <v>98</v>
      </c>
      <c r="C10" s="6" t="n">
        <v>11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3</v>
      </c>
      <c r="C2" s="2" t="s">
        <v>24</v>
      </c>
    </row>
    <row r="3" spans="1:3">
      <c r="A3" s="3" t="s">
        <v>339</v>
      </c>
    </row>
    <row r="4" spans="1:3">
      <c r="A4" s="4" t="s">
        <v>308</v>
      </c>
      <c r="B4" s="6" t="n">
        <v>12.2</v>
      </c>
      <c r="C4" s="6" t="n">
        <v>12.2</v>
      </c>
    </row>
    <row r="5" spans="1:3">
      <c r="A5" s="4" t="s">
        <v>340</v>
      </c>
    </row>
    <row r="6" spans="1:3">
      <c r="A6" s="3" t="s">
        <v>339</v>
      </c>
    </row>
    <row r="7" spans="1:3">
      <c r="A7" s="4" t="s">
        <v>341</v>
      </c>
      <c r="B7" s="7" t="n">
        <v>9.5</v>
      </c>
    </row>
    <row r="8" spans="1:3">
      <c r="A8" s="4" t="s">
        <v>342</v>
      </c>
    </row>
    <row r="9" spans="1:3">
      <c r="A9" s="3" t="s">
        <v>339</v>
      </c>
    </row>
    <row r="10" spans="1:3">
      <c r="A10" s="4" t="s">
        <v>341</v>
      </c>
      <c r="B10" s="6" t="n">
        <v>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3</v>
      </c>
      <c r="B1" s="2" t="s">
        <v>1</v>
      </c>
    </row>
    <row r="2" spans="1:5">
      <c r="B2" s="2" t="s">
        <v>23</v>
      </c>
      <c r="C2" s="2" t="s">
        <v>24</v>
      </c>
      <c r="D2" s="2" t="s">
        <v>23</v>
      </c>
      <c r="E2" s="2" t="s">
        <v>24</v>
      </c>
    </row>
    <row r="3" spans="1:5">
      <c r="A3" s="3" t="s">
        <v>344</v>
      </c>
    </row>
    <row r="4" spans="1:5">
      <c r="A4" s="4" t="s">
        <v>332</v>
      </c>
      <c r="B4" s="6" t="n">
        <v>1104.2</v>
      </c>
    </row>
    <row r="5" spans="1:5">
      <c r="A5" s="4" t="s">
        <v>337</v>
      </c>
      <c r="B5" s="7" t="n">
        <v>1074.2</v>
      </c>
      <c r="C5" s="6" t="n">
        <v>1104.2</v>
      </c>
    </row>
    <row r="6" spans="1:5">
      <c r="A6" s="4" t="s">
        <v>30</v>
      </c>
      <c r="D6" s="9" t="n">
        <v>16</v>
      </c>
      <c r="E6" s="9" t="n">
        <v>0</v>
      </c>
    </row>
    <row r="7" spans="1:5">
      <c r="A7" s="4" t="s">
        <v>345</v>
      </c>
      <c r="B7" s="7" t="n">
        <v>1104.2</v>
      </c>
      <c r="C7" s="7" t="n">
        <v>1104.2</v>
      </c>
      <c r="D7" s="7" t="n">
        <v>1074.2</v>
      </c>
      <c r="E7" s="7" t="n">
        <v>1104.2</v>
      </c>
    </row>
    <row r="8" spans="1:5">
      <c r="A8" s="4" t="s">
        <v>346</v>
      </c>
      <c r="D8" s="7" t="n">
        <v>1090.2</v>
      </c>
      <c r="E8" s="7" t="n">
        <v>1104.2</v>
      </c>
    </row>
    <row r="9" spans="1:5">
      <c r="A9" s="4" t="s">
        <v>347</v>
      </c>
    </row>
    <row r="10" spans="1:5">
      <c r="A10" s="3" t="s">
        <v>344</v>
      </c>
    </row>
    <row r="11" spans="1:5">
      <c r="A11" s="4" t="s">
        <v>332</v>
      </c>
      <c r="B11" s="7" t="n">
        <v>3905.6</v>
      </c>
      <c r="C11" s="7" t="n">
        <v>6929.6</v>
      </c>
    </row>
    <row r="12" spans="1:5">
      <c r="A12" s="4" t="s">
        <v>348</v>
      </c>
      <c r="B12" s="7" t="n">
        <v>67.59999999999999</v>
      </c>
      <c r="C12" s="7" t="n">
        <v>121.5</v>
      </c>
    </row>
    <row r="13" spans="1:5">
      <c r="A13" s="4" t="s">
        <v>105</v>
      </c>
      <c r="B13" s="7" t="n">
        <v>0.2</v>
      </c>
      <c r="C13" s="7" t="n">
        <v>0.1</v>
      </c>
    </row>
    <row r="14" spans="1:5">
      <c r="A14" s="4" t="s">
        <v>349</v>
      </c>
      <c r="B14" s="7" t="n">
        <v>58.6</v>
      </c>
    </row>
    <row r="15" spans="1:5">
      <c r="A15" s="4" t="s">
        <v>350</v>
      </c>
      <c r="B15" s="7" t="n">
        <v>21.9</v>
      </c>
      <c r="C15" s="7" t="n">
        <v>9.300000000000001</v>
      </c>
    </row>
    <row r="16" spans="1:5">
      <c r="A16" s="4" t="s">
        <v>351</v>
      </c>
      <c r="C16" s="7" t="n">
        <v>-3154.9</v>
      </c>
    </row>
    <row r="17" spans="1:5">
      <c r="A17" s="4" t="s">
        <v>337</v>
      </c>
      <c r="B17" s="7" t="n">
        <v>4053.9</v>
      </c>
      <c r="C17" s="7" t="n">
        <v>3905.6</v>
      </c>
    </row>
    <row r="18" spans="1:5">
      <c r="A18" s="4" t="s">
        <v>345</v>
      </c>
      <c r="B18" s="7" t="n">
        <v>3905.6</v>
      </c>
      <c r="C18" s="7" t="n">
        <v>6929.6</v>
      </c>
      <c r="D18" s="7" t="n">
        <v>4053.9</v>
      </c>
      <c r="E18" s="7" t="n">
        <v>3905.6</v>
      </c>
    </row>
    <row r="19" spans="1:5">
      <c r="A19" s="4" t="s">
        <v>352</v>
      </c>
    </row>
    <row r="20" spans="1:5">
      <c r="A20" s="3" t="s">
        <v>344</v>
      </c>
    </row>
    <row r="21" spans="1:5">
      <c r="A21" s="4" t="s">
        <v>332</v>
      </c>
      <c r="B21" s="7" t="n">
        <v>2801.4</v>
      </c>
      <c r="C21" s="7" t="n">
        <v>3963.1</v>
      </c>
    </row>
    <row r="22" spans="1:5">
      <c r="A22" s="4" t="s">
        <v>353</v>
      </c>
      <c r="B22" s="7" t="n">
        <v>162.3</v>
      </c>
      <c r="C22" s="7" t="n">
        <v>207.6</v>
      </c>
    </row>
    <row r="23" spans="1:5">
      <c r="A23" s="4" t="s">
        <v>66</v>
      </c>
      <c r="C23" s="7" t="n">
        <v>504.4</v>
      </c>
    </row>
    <row r="24" spans="1:5">
      <c r="A24" s="4" t="s">
        <v>351</v>
      </c>
      <c r="C24" s="7" t="n">
        <v>-1873.7</v>
      </c>
    </row>
    <row r="25" spans="1:5">
      <c r="A25" s="4" t="s">
        <v>337</v>
      </c>
      <c r="B25" s="7" t="n">
        <v>2963.7</v>
      </c>
      <c r="C25" s="7" t="n">
        <v>2801.4</v>
      </c>
    </row>
    <row r="26" spans="1:5">
      <c r="A26" s="4" t="s">
        <v>345</v>
      </c>
      <c r="B26" s="7" t="n">
        <v>2801.4</v>
      </c>
      <c r="C26" s="7" t="n">
        <v>3963.1</v>
      </c>
      <c r="D26" s="7" t="n">
        <v>2963.7</v>
      </c>
      <c r="E26" s="7" t="n">
        <v>2801.4</v>
      </c>
    </row>
    <row r="27" spans="1:5">
      <c r="A27" s="4" t="s">
        <v>354</v>
      </c>
    </row>
    <row r="28" spans="1:5">
      <c r="A28" s="3" t="s">
        <v>344</v>
      </c>
    </row>
    <row r="29" spans="1:5">
      <c r="A29" s="4" t="s">
        <v>332</v>
      </c>
      <c r="B29" s="7" t="n">
        <v>1097.4</v>
      </c>
    </row>
    <row r="30" spans="1:5">
      <c r="A30" s="4" t="s">
        <v>337</v>
      </c>
      <c r="B30" s="7" t="n">
        <v>1068.4</v>
      </c>
      <c r="C30" s="7" t="n">
        <v>1097.4</v>
      </c>
    </row>
    <row r="31" spans="1:5">
      <c r="A31" s="4" t="s">
        <v>345</v>
      </c>
      <c r="B31" s="7" t="n">
        <v>1097.4</v>
      </c>
      <c r="C31" s="7" t="n">
        <v>1097.4</v>
      </c>
      <c r="D31" s="7" t="n">
        <v>1068.4</v>
      </c>
      <c r="E31" s="7" t="n">
        <v>1097.4</v>
      </c>
    </row>
    <row r="32" spans="1:5">
      <c r="A32" s="4" t="s">
        <v>346</v>
      </c>
      <c r="D32" s="7" t="n">
        <v>1084.4</v>
      </c>
      <c r="E32" s="7" t="n">
        <v>1097.4</v>
      </c>
    </row>
    <row r="33" spans="1:5">
      <c r="A33" s="4" t="s">
        <v>355</v>
      </c>
    </row>
    <row r="34" spans="1:5">
      <c r="A34" s="3" t="s">
        <v>344</v>
      </c>
    </row>
    <row r="35" spans="1:5">
      <c r="A35" s="4" t="s">
        <v>332</v>
      </c>
      <c r="B35" s="7" t="n">
        <v>3817.7</v>
      </c>
      <c r="C35" s="7" t="n">
        <v>6838.8</v>
      </c>
    </row>
    <row r="36" spans="1:5">
      <c r="A36" s="4" t="s">
        <v>348</v>
      </c>
      <c r="B36" s="7" t="n">
        <v>66.7</v>
      </c>
      <c r="C36" s="7" t="n">
        <v>120.7</v>
      </c>
    </row>
    <row r="37" spans="1:5">
      <c r="A37" s="4" t="s">
        <v>105</v>
      </c>
      <c r="B37" s="7" t="n">
        <v>0.2</v>
      </c>
      <c r="C37" s="7" t="n">
        <v>0.1</v>
      </c>
    </row>
    <row r="38" spans="1:5">
      <c r="A38" s="4" t="s">
        <v>349</v>
      </c>
      <c r="B38" s="7" t="n">
        <v>58.6</v>
      </c>
    </row>
    <row r="39" spans="1:5">
      <c r="A39" s="4" t="s">
        <v>350</v>
      </c>
      <c r="B39" s="7" t="n">
        <v>21.9</v>
      </c>
      <c r="C39" s="7" t="n">
        <v>9.300000000000001</v>
      </c>
    </row>
    <row r="40" spans="1:5">
      <c r="A40" s="4" t="s">
        <v>351</v>
      </c>
      <c r="C40" s="7" t="n">
        <v>-3151.2</v>
      </c>
    </row>
    <row r="41" spans="1:5">
      <c r="A41" s="4" t="s">
        <v>337</v>
      </c>
      <c r="B41" s="7" t="n">
        <v>3965.1</v>
      </c>
      <c r="C41" s="7" t="n">
        <v>3817.7</v>
      </c>
    </row>
    <row r="42" spans="1:5">
      <c r="A42" s="4" t="s">
        <v>345</v>
      </c>
      <c r="B42" s="7" t="n">
        <v>3817.7</v>
      </c>
      <c r="C42" s="7" t="n">
        <v>6838.8</v>
      </c>
      <c r="D42" s="7" t="n">
        <v>3965.1</v>
      </c>
      <c r="E42" s="7" t="n">
        <v>3817.7</v>
      </c>
    </row>
    <row r="43" spans="1:5">
      <c r="A43" s="4" t="s">
        <v>356</v>
      </c>
    </row>
    <row r="44" spans="1:5">
      <c r="A44" s="3" t="s">
        <v>344</v>
      </c>
    </row>
    <row r="45" spans="1:5">
      <c r="A45" s="4" t="s">
        <v>332</v>
      </c>
      <c r="B45" s="7" t="n">
        <v>2720.3</v>
      </c>
      <c r="C45" s="7" t="n">
        <v>3882.7</v>
      </c>
    </row>
    <row r="46" spans="1:5">
      <c r="A46" s="4" t="s">
        <v>353</v>
      </c>
      <c r="B46" s="7" t="n">
        <v>160.4</v>
      </c>
      <c r="C46" s="7" t="n">
        <v>204.4</v>
      </c>
    </row>
    <row r="47" spans="1:5">
      <c r="A47" s="4" t="s">
        <v>66</v>
      </c>
      <c r="C47" s="7" t="n">
        <v>504.4</v>
      </c>
    </row>
    <row r="48" spans="1:5">
      <c r="A48" s="4" t="s">
        <v>351</v>
      </c>
      <c r="C48" s="7" t="n">
        <v>-1871.2</v>
      </c>
    </row>
    <row r="49" spans="1:5">
      <c r="A49" s="4" t="s">
        <v>337</v>
      </c>
      <c r="B49" s="7" t="n">
        <v>2880.7</v>
      </c>
      <c r="C49" s="7" t="n">
        <v>2720.3</v>
      </c>
    </row>
    <row r="50" spans="1:5">
      <c r="A50" s="4" t="s">
        <v>345</v>
      </c>
      <c r="B50" s="7" t="n">
        <v>2720.3</v>
      </c>
      <c r="C50" s="7" t="n">
        <v>3882.7</v>
      </c>
      <c r="D50" s="7" t="n">
        <v>2880.7</v>
      </c>
      <c r="E50" s="7" t="n">
        <v>2720.3</v>
      </c>
    </row>
    <row r="51" spans="1:5">
      <c r="A51" s="4" t="s">
        <v>357</v>
      </c>
    </row>
    <row r="52" spans="1:5">
      <c r="A52" s="3" t="s">
        <v>344</v>
      </c>
    </row>
    <row r="53" spans="1:5">
      <c r="A53" s="4" t="s">
        <v>332</v>
      </c>
      <c r="B53" s="7" t="n">
        <v>6.8</v>
      </c>
    </row>
    <row r="54" spans="1:5">
      <c r="A54" s="4" t="s">
        <v>337</v>
      </c>
      <c r="B54" s="7" t="n">
        <v>5.8</v>
      </c>
      <c r="C54" s="7" t="n">
        <v>6.8</v>
      </c>
    </row>
    <row r="55" spans="1:5">
      <c r="A55" s="4" t="s">
        <v>345</v>
      </c>
      <c r="B55" s="7" t="n">
        <v>6.8</v>
      </c>
      <c r="C55" s="7" t="n">
        <v>6.8</v>
      </c>
      <c r="D55" s="7" t="n">
        <v>5.8</v>
      </c>
      <c r="E55" s="7" t="n">
        <v>6.8</v>
      </c>
    </row>
    <row r="56" spans="1:5">
      <c r="A56" s="4" t="s">
        <v>346</v>
      </c>
      <c r="D56" s="7" t="n">
        <v>5.8</v>
      </c>
      <c r="E56" s="7" t="n">
        <v>6.8</v>
      </c>
    </row>
    <row r="57" spans="1:5">
      <c r="A57" s="4" t="s">
        <v>358</v>
      </c>
    </row>
    <row r="58" spans="1:5">
      <c r="A58" s="3" t="s">
        <v>344</v>
      </c>
    </row>
    <row r="59" spans="1:5">
      <c r="A59" s="4" t="s">
        <v>332</v>
      </c>
      <c r="B59" s="7" t="n">
        <v>87.90000000000001</v>
      </c>
      <c r="C59" s="7" t="n">
        <v>90.8</v>
      </c>
    </row>
    <row r="60" spans="1:5">
      <c r="A60" s="4" t="s">
        <v>348</v>
      </c>
      <c r="B60" s="7" t="n">
        <v>0.9</v>
      </c>
      <c r="C60" s="7" t="n">
        <v>0.8</v>
      </c>
    </row>
    <row r="61" spans="1:5">
      <c r="A61" s="4" t="s">
        <v>105</v>
      </c>
      <c r="B61" s="5" t="n">
        <v>0</v>
      </c>
      <c r="C61" s="5" t="n">
        <v>0</v>
      </c>
    </row>
    <row r="62" spans="1:5">
      <c r="A62" s="4" t="s">
        <v>349</v>
      </c>
      <c r="B62" s="5" t="n">
        <v>0</v>
      </c>
    </row>
    <row r="63" spans="1:5">
      <c r="A63" s="4" t="s">
        <v>350</v>
      </c>
      <c r="B63" s="5" t="n">
        <v>0</v>
      </c>
      <c r="C63" s="5" t="n">
        <v>0</v>
      </c>
    </row>
    <row r="64" spans="1:5">
      <c r="A64" s="4" t="s">
        <v>351</v>
      </c>
      <c r="C64" s="7" t="n">
        <v>-3.7</v>
      </c>
    </row>
    <row r="65" spans="1:5">
      <c r="A65" s="4" t="s">
        <v>337</v>
      </c>
      <c r="B65" s="7" t="n">
        <v>88.8</v>
      </c>
      <c r="C65" s="7" t="n">
        <v>87.90000000000001</v>
      </c>
    </row>
    <row r="66" spans="1:5">
      <c r="A66" s="4" t="s">
        <v>345</v>
      </c>
      <c r="B66" s="7" t="n">
        <v>87.90000000000001</v>
      </c>
      <c r="C66" s="7" t="n">
        <v>90.8</v>
      </c>
      <c r="D66" s="7" t="n">
        <v>88.8</v>
      </c>
      <c r="E66" s="7" t="n">
        <v>87.90000000000001</v>
      </c>
    </row>
    <row r="67" spans="1:5">
      <c r="A67" s="4" t="s">
        <v>359</v>
      </c>
    </row>
    <row r="68" spans="1:5">
      <c r="A68" s="3" t="s">
        <v>344</v>
      </c>
    </row>
    <row r="69" spans="1:5">
      <c r="A69" s="4" t="s">
        <v>332</v>
      </c>
      <c r="B69" s="7" t="n">
        <v>81.09999999999999</v>
      </c>
      <c r="C69" s="7" t="n">
        <v>80.40000000000001</v>
      </c>
    </row>
    <row r="70" spans="1:5">
      <c r="A70" s="4" t="s">
        <v>353</v>
      </c>
      <c r="B70" s="7" t="n">
        <v>1.9</v>
      </c>
      <c r="C70" s="7" t="n">
        <v>3.2</v>
      </c>
    </row>
    <row r="71" spans="1:5">
      <c r="A71" s="4" t="s">
        <v>66</v>
      </c>
      <c r="C71" s="5" t="n">
        <v>0</v>
      </c>
    </row>
    <row r="72" spans="1:5">
      <c r="A72" s="4" t="s">
        <v>351</v>
      </c>
      <c r="C72" s="7" t="n">
        <v>-2.5</v>
      </c>
    </row>
    <row r="73" spans="1:5">
      <c r="A73" s="4" t="s">
        <v>337</v>
      </c>
      <c r="B73" s="5" t="n">
        <v>83</v>
      </c>
      <c r="C73" s="7" t="n">
        <v>81.09999999999999</v>
      </c>
    </row>
    <row r="74" spans="1:5">
      <c r="A74" s="4" t="s">
        <v>345</v>
      </c>
      <c r="B74" s="6" t="n">
        <v>81.09999999999999</v>
      </c>
      <c r="C74" s="6" t="n">
        <v>80.40000000000001</v>
      </c>
      <c r="D74" s="5" t="n">
        <v>83</v>
      </c>
      <c r="E74" s="7" t="n">
        <v>81.09999999999999</v>
      </c>
    </row>
    <row r="75" spans="1:5">
      <c r="A75" s="4" t="s">
        <v>30</v>
      </c>
    </row>
    <row r="76" spans="1:5">
      <c r="A76" s="3" t="s">
        <v>344</v>
      </c>
    </row>
    <row r="77" spans="1:5">
      <c r="A77" s="4" t="s">
        <v>30</v>
      </c>
      <c r="D77" s="5" t="n">
        <v>16</v>
      </c>
      <c r="E77" s="5" t="n">
        <v>0</v>
      </c>
    </row>
    <row r="78" spans="1:5">
      <c r="A78" s="4" t="s">
        <v>360</v>
      </c>
    </row>
    <row r="79" spans="1:5">
      <c r="A79" s="3" t="s">
        <v>344</v>
      </c>
    </row>
    <row r="80" spans="1:5">
      <c r="A80" s="4" t="s">
        <v>30</v>
      </c>
      <c r="D80" s="5" t="n">
        <v>16</v>
      </c>
      <c r="E80" s="5" t="n">
        <v>0</v>
      </c>
    </row>
    <row r="81" spans="1:5">
      <c r="A81" s="4" t="s">
        <v>361</v>
      </c>
    </row>
    <row r="82" spans="1:5">
      <c r="A82" s="3" t="s">
        <v>344</v>
      </c>
    </row>
    <row r="83" spans="1:5">
      <c r="A83" s="4" t="s">
        <v>30</v>
      </c>
      <c r="D83" s="9" t="n">
        <v>0</v>
      </c>
      <c r="E83" s="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2"/>
    <col customWidth="1" max="5" min="5" width="20"/>
    <col customWidth="1" max="6" min="6" width="11"/>
  </cols>
  <sheetData>
    <row r="1" spans="1:6">
      <c r="A1" s="1" t="s">
        <v>113</v>
      </c>
      <c r="B1" s="2" t="s">
        <v>114</v>
      </c>
      <c r="D1" s="2" t="s">
        <v>115</v>
      </c>
      <c r="E1" s="2" t="s">
        <v>116</v>
      </c>
      <c r="F1" s="2" t="s">
        <v>117</v>
      </c>
    </row>
    <row r="2" spans="1:6">
      <c r="A2" s="4" t="s">
        <v>118</v>
      </c>
      <c r="D2" s="6" t="n">
        <v>4815.1</v>
      </c>
      <c r="E2" s="6" t="n">
        <v>22.9</v>
      </c>
      <c r="F2" s="9" t="n">
        <v>-3353</v>
      </c>
    </row>
    <row r="3" spans="1:6">
      <c r="A3" s="4" t="s">
        <v>119</v>
      </c>
      <c r="D3" s="7" t="n">
        <v>14.6</v>
      </c>
      <c r="E3" s="7" t="n">
        <v>-14.6</v>
      </c>
    </row>
    <row r="4" spans="1:6">
      <c r="A4" s="4" t="s">
        <v>90</v>
      </c>
      <c r="E4" s="5" t="n">
        <v>5</v>
      </c>
    </row>
    <row r="5" spans="1:6">
      <c r="A5" s="4" t="s">
        <v>120</v>
      </c>
      <c r="B5" s="6" t="n">
        <v>-683.8</v>
      </c>
      <c r="F5" s="7" t="n">
        <v>-683.8</v>
      </c>
    </row>
    <row r="6" spans="1:6">
      <c r="A6" s="4" t="s">
        <v>121</v>
      </c>
      <c r="B6" s="7" t="n">
        <v>806.2</v>
      </c>
      <c r="D6" s="7" t="n">
        <v>4829.7</v>
      </c>
      <c r="E6" s="7" t="n">
        <v>13.3</v>
      </c>
      <c r="F6" s="7" t="n">
        <v>-4036.8</v>
      </c>
    </row>
    <row r="7" spans="1:6">
      <c r="A7" s="4" t="s">
        <v>119</v>
      </c>
      <c r="D7" s="7" t="n">
        <v>8.4</v>
      </c>
      <c r="E7" s="7" t="n">
        <v>-8.4</v>
      </c>
    </row>
    <row r="8" spans="1:6">
      <c r="A8" s="4" t="s">
        <v>90</v>
      </c>
      <c r="E8" s="5" t="n">
        <v>5</v>
      </c>
    </row>
    <row r="9" spans="1:6">
      <c r="A9" s="4" t="s">
        <v>120</v>
      </c>
      <c r="B9" s="7" t="n">
        <v>-559.3</v>
      </c>
      <c r="C9" s="4" t="s">
        <v>52</v>
      </c>
      <c r="F9" s="7" t="n">
        <v>-559.3</v>
      </c>
    </row>
    <row r="10" spans="1:6">
      <c r="A10" s="4" t="s">
        <v>122</v>
      </c>
      <c r="B10" s="6" t="n">
        <v>251.9</v>
      </c>
      <c r="D10" s="6" t="n">
        <v>4838.1</v>
      </c>
      <c r="E10" s="6" t="n">
        <v>9.9</v>
      </c>
      <c r="F10" s="6" t="n">
        <v>-4596.1</v>
      </c>
    </row>
    <row r="11" spans="1:6"/>
    <row r="12" spans="1:6">
      <c r="A12" s="4" t="s">
        <v>52</v>
      </c>
      <c r="B12" s="4" t="s">
        <v>84</v>
      </c>
    </row>
  </sheetData>
  <mergeCells count="3">
    <mergeCell ref="B1:C1"/>
    <mergeCell ref="A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62</v>
      </c>
      <c r="B1" s="2" t="s">
        <v>1</v>
      </c>
    </row>
    <row r="2" spans="1:5">
      <c r="B2" s="2" t="s">
        <v>23</v>
      </c>
      <c r="D2" s="2" t="s">
        <v>24</v>
      </c>
      <c r="E2" s="2" t="s">
        <v>363</v>
      </c>
    </row>
    <row r="3" spans="1:5">
      <c r="A3" s="3" t="s">
        <v>299</v>
      </c>
    </row>
    <row r="4" spans="1:5">
      <c r="A4" s="4" t="s">
        <v>32</v>
      </c>
      <c r="B4" s="6" t="n">
        <v>1074.2</v>
      </c>
      <c r="D4" s="6" t="n">
        <v>1104.2</v>
      </c>
    </row>
    <row r="5" spans="1:5">
      <c r="A5" s="4" t="s">
        <v>106</v>
      </c>
      <c r="B5" s="5" t="n">
        <v>23</v>
      </c>
      <c r="D5" s="7" t="n">
        <v>910.2</v>
      </c>
    </row>
    <row r="6" spans="1:5">
      <c r="A6" s="4" t="s">
        <v>364</v>
      </c>
      <c r="B6" s="5" t="n">
        <v>20</v>
      </c>
    </row>
    <row r="7" spans="1:5">
      <c r="A7" s="4" t="s">
        <v>365</v>
      </c>
      <c r="B7" s="5" t="n">
        <v>91</v>
      </c>
      <c r="C7" s="4" t="s">
        <v>52</v>
      </c>
      <c r="D7" s="7" t="n">
        <v>634.4</v>
      </c>
    </row>
    <row r="8" spans="1:5">
      <c r="A8" s="4" t="s">
        <v>30</v>
      </c>
      <c r="B8" s="5" t="n">
        <v>16</v>
      </c>
      <c r="D8" s="5" t="n">
        <v>0</v>
      </c>
    </row>
    <row r="9" spans="1:5">
      <c r="A9" s="4" t="s">
        <v>40</v>
      </c>
      <c r="B9" s="5" t="n">
        <v>16</v>
      </c>
      <c r="D9" s="5" t="n">
        <v>0</v>
      </c>
    </row>
    <row r="10" spans="1:5">
      <c r="A10" s="4" t="s">
        <v>347</v>
      </c>
    </row>
    <row r="11" spans="1:5">
      <c r="A11" s="3" t="s">
        <v>299</v>
      </c>
    </row>
    <row r="12" spans="1:5">
      <c r="A12" s="4" t="s">
        <v>366</v>
      </c>
      <c r="B12" s="7" t="n">
        <v>67.59999999999999</v>
      </c>
      <c r="D12" s="7" t="n">
        <v>121.5</v>
      </c>
    </row>
    <row r="13" spans="1:5">
      <c r="A13" s="4" t="s">
        <v>32</v>
      </c>
      <c r="B13" s="7" t="n">
        <v>4053.9</v>
      </c>
      <c r="D13" s="7" t="n">
        <v>3905.6</v>
      </c>
      <c r="E13" s="6" t="n">
        <v>6929.6</v>
      </c>
    </row>
    <row r="14" spans="1:5">
      <c r="A14" s="4" t="s">
        <v>367</v>
      </c>
      <c r="D14" s="7" t="n">
        <v>3154.9</v>
      </c>
    </row>
    <row r="15" spans="1:5">
      <c r="A15" s="4" t="s">
        <v>352</v>
      </c>
    </row>
    <row r="16" spans="1:5">
      <c r="A16" s="3" t="s">
        <v>299</v>
      </c>
    </row>
    <row r="17" spans="1:5">
      <c r="A17" s="4" t="s">
        <v>32</v>
      </c>
      <c r="B17" s="6" t="n">
        <v>2963.7</v>
      </c>
      <c r="D17" s="7" t="n">
        <v>2801.4</v>
      </c>
      <c r="E17" s="7" t="n">
        <v>3963.1</v>
      </c>
    </row>
    <row r="18" spans="1:5">
      <c r="A18" s="4" t="s">
        <v>367</v>
      </c>
      <c r="D18" s="7" t="n">
        <v>1873.7</v>
      </c>
    </row>
    <row r="19" spans="1:5">
      <c r="A19" s="4" t="s">
        <v>66</v>
      </c>
      <c r="D19" s="6" t="n">
        <v>504.4</v>
      </c>
    </row>
    <row r="20" spans="1:5">
      <c r="A20" s="4" t="s">
        <v>368</v>
      </c>
    </row>
    <row r="21" spans="1:5">
      <c r="A21" s="3" t="s">
        <v>299</v>
      </c>
    </row>
    <row r="22" spans="1:5">
      <c r="A22" s="4" t="s">
        <v>369</v>
      </c>
      <c r="B22" s="4" t="s">
        <v>370</v>
      </c>
      <c r="D22" s="4" t="s">
        <v>371</v>
      </c>
    </row>
    <row r="23" spans="1:5">
      <c r="A23" s="4" t="s">
        <v>372</v>
      </c>
    </row>
    <row r="24" spans="1:5">
      <c r="A24" s="3" t="s">
        <v>299</v>
      </c>
    </row>
    <row r="25" spans="1:5">
      <c r="A25" s="4" t="s">
        <v>32</v>
      </c>
      <c r="B25" s="9" t="n">
        <v>4600</v>
      </c>
      <c r="D25" s="9" t="n">
        <v>4900</v>
      </c>
    </row>
    <row r="26" spans="1:5">
      <c r="A26" s="4" t="s">
        <v>373</v>
      </c>
    </row>
    <row r="27" spans="1:5">
      <c r="A27" s="3" t="s">
        <v>299</v>
      </c>
    </row>
    <row r="28" spans="1:5">
      <c r="A28" s="4" t="s">
        <v>30</v>
      </c>
      <c r="B28" s="5" t="n">
        <v>0</v>
      </c>
    </row>
    <row r="29" spans="1:5">
      <c r="A29" s="4" t="s">
        <v>354</v>
      </c>
    </row>
    <row r="30" spans="1:5">
      <c r="A30" s="3" t="s">
        <v>299</v>
      </c>
    </row>
    <row r="31" spans="1:5">
      <c r="A31" s="4" t="s">
        <v>32</v>
      </c>
      <c r="B31" s="7" t="n">
        <v>1068.4</v>
      </c>
      <c r="D31" s="7" t="n">
        <v>1097.4</v>
      </c>
    </row>
    <row r="32" spans="1:5">
      <c r="A32" s="4" t="s">
        <v>355</v>
      </c>
    </row>
    <row r="33" spans="1:5">
      <c r="A33" s="3" t="s">
        <v>299</v>
      </c>
    </row>
    <row r="34" spans="1:5">
      <c r="A34" s="4" t="s">
        <v>366</v>
      </c>
      <c r="B34" s="7" t="n">
        <v>66.7</v>
      </c>
      <c r="D34" s="7" t="n">
        <v>120.7</v>
      </c>
    </row>
    <row r="35" spans="1:5">
      <c r="A35" s="4" t="s">
        <v>32</v>
      </c>
      <c r="B35" s="7" t="n">
        <v>3965.1</v>
      </c>
      <c r="D35" s="7" t="n">
        <v>3817.7</v>
      </c>
      <c r="E35" s="7" t="n">
        <v>6838.8</v>
      </c>
    </row>
    <row r="36" spans="1:5">
      <c r="A36" s="4" t="s">
        <v>367</v>
      </c>
      <c r="D36" s="7" t="n">
        <v>3151.2</v>
      </c>
    </row>
    <row r="37" spans="1:5">
      <c r="A37" s="4" t="s">
        <v>356</v>
      </c>
    </row>
    <row r="38" spans="1:5">
      <c r="A38" s="3" t="s">
        <v>299</v>
      </c>
    </row>
    <row r="39" spans="1:5">
      <c r="A39" s="4" t="s">
        <v>32</v>
      </c>
      <c r="B39" s="7" t="n">
        <v>2880.7</v>
      </c>
      <c r="D39" s="7" t="n">
        <v>2720.3</v>
      </c>
      <c r="E39" s="6" t="n">
        <v>3882.7</v>
      </c>
    </row>
    <row r="40" spans="1:5">
      <c r="A40" s="4" t="s">
        <v>367</v>
      </c>
      <c r="D40" s="7" t="n">
        <v>1871.2</v>
      </c>
    </row>
    <row r="41" spans="1:5">
      <c r="A41" s="4" t="s">
        <v>66</v>
      </c>
      <c r="D41" s="7" t="n">
        <v>504.4</v>
      </c>
    </row>
    <row r="42" spans="1:5">
      <c r="A42" s="4" t="s">
        <v>374</v>
      </c>
    </row>
    <row r="43" spans="1:5">
      <c r="A43" s="3" t="s">
        <v>299</v>
      </c>
    </row>
    <row r="44" spans="1:5">
      <c r="A44" s="4" t="s">
        <v>30</v>
      </c>
      <c r="B44" s="5" t="n">
        <v>16</v>
      </c>
    </row>
    <row r="45" spans="1:5">
      <c r="A45" s="4" t="s">
        <v>40</v>
      </c>
      <c r="B45" s="5" t="n">
        <v>16</v>
      </c>
    </row>
    <row r="46" spans="1:5">
      <c r="A46" s="4" t="s">
        <v>64</v>
      </c>
    </row>
    <row r="47" spans="1:5">
      <c r="A47" s="3" t="s">
        <v>299</v>
      </c>
    </row>
    <row r="48" spans="1:5">
      <c r="A48" s="4" t="s">
        <v>366</v>
      </c>
      <c r="B48" s="7" t="n">
        <v>1.7</v>
      </c>
      <c r="D48" s="7" t="n">
        <v>2.3</v>
      </c>
    </row>
    <row r="49" spans="1:5">
      <c r="A49" s="4" t="s">
        <v>375</v>
      </c>
    </row>
    <row r="50" spans="1:5">
      <c r="A50" s="3" t="s">
        <v>299</v>
      </c>
    </row>
    <row r="51" spans="1:5">
      <c r="A51" s="4" t="s">
        <v>366</v>
      </c>
      <c r="B51" s="6" t="n">
        <v>2.4</v>
      </c>
      <c r="D51" s="6" t="n">
        <v>3.7</v>
      </c>
    </row>
    <row r="52" spans="1:5"/>
    <row r="53" spans="1:5">
      <c r="A53" s="4" t="s">
        <v>52</v>
      </c>
      <c r="B53" s="4" t="s">
        <v>84</v>
      </c>
    </row>
  </sheetData>
  <mergeCells count="5">
    <mergeCell ref="A1:A2"/>
    <mergeCell ref="B1:D1"/>
    <mergeCell ref="B2:C2"/>
    <mergeCell ref="A52:E52"/>
    <mergeCell ref="B53:E5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3</v>
      </c>
      <c r="C2" s="2" t="s">
        <v>24</v>
      </c>
    </row>
    <row r="3" spans="1:3">
      <c r="A3" s="3" t="s">
        <v>344</v>
      </c>
    </row>
    <row r="4" spans="1:3">
      <c r="A4" s="4" t="s">
        <v>332</v>
      </c>
      <c r="B4" s="6" t="n">
        <v>1104.2</v>
      </c>
    </row>
    <row r="5" spans="1:3">
      <c r="A5" s="4" t="s">
        <v>337</v>
      </c>
      <c r="B5" s="7" t="n">
        <v>1074.2</v>
      </c>
      <c r="C5" s="6" t="n">
        <v>1104.2</v>
      </c>
    </row>
    <row r="6" spans="1:3">
      <c r="A6" s="4" t="s">
        <v>377</v>
      </c>
    </row>
    <row r="7" spans="1:3">
      <c r="A7" s="3" t="s">
        <v>344</v>
      </c>
    </row>
    <row r="8" spans="1:3">
      <c r="A8" s="4" t="s">
        <v>332</v>
      </c>
      <c r="B8" s="5" t="n">
        <v>232</v>
      </c>
      <c r="C8" s="7" t="n">
        <v>496.3</v>
      </c>
    </row>
    <row r="9" spans="1:3">
      <c r="A9" s="4" t="s">
        <v>378</v>
      </c>
      <c r="B9" s="7" t="n">
        <v>0.2</v>
      </c>
    </row>
    <row r="10" spans="1:3">
      <c r="A10" s="4" t="s">
        <v>379</v>
      </c>
      <c r="B10" s="7" t="n">
        <v>-58.6</v>
      </c>
    </row>
    <row r="11" spans="1:3">
      <c r="A11" s="4" t="s">
        <v>351</v>
      </c>
      <c r="C11" s="7" t="n">
        <v>-134.3</v>
      </c>
    </row>
    <row r="12" spans="1:3">
      <c r="A12" s="4" t="s">
        <v>66</v>
      </c>
      <c r="B12" s="5" t="n">
        <v>-91</v>
      </c>
      <c r="C12" s="5" t="n">
        <v>-130</v>
      </c>
    </row>
    <row r="13" spans="1:3">
      <c r="A13" s="4" t="s">
        <v>337</v>
      </c>
      <c r="B13" s="6" t="n">
        <v>82.59999999999999</v>
      </c>
      <c r="C13" s="9" t="n">
        <v>2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81</v>
      </c>
      <c r="C1" s="2" t="s">
        <v>23</v>
      </c>
      <c r="D1" s="2" t="s">
        <v>24</v>
      </c>
    </row>
    <row r="2" spans="1:4">
      <c r="A2" s="3" t="s">
        <v>299</v>
      </c>
    </row>
    <row r="3" spans="1:4">
      <c r="A3" s="4" t="s">
        <v>106</v>
      </c>
      <c r="C3" s="9" t="n">
        <v>23</v>
      </c>
      <c r="D3" s="6" t="n">
        <v>910.2</v>
      </c>
    </row>
    <row r="4" spans="1:4">
      <c r="A4" s="4" t="s">
        <v>377</v>
      </c>
    </row>
    <row r="5" spans="1:4">
      <c r="A5" s="3" t="s">
        <v>299</v>
      </c>
    </row>
    <row r="6" spans="1:4">
      <c r="A6" s="4" t="s">
        <v>106</v>
      </c>
      <c r="B6" s="9" t="n">
        <v>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382</v>
      </c>
      <c r="B1" s="2" t="s">
        <v>314</v>
      </c>
      <c r="C1" s="2" t="s">
        <v>1</v>
      </c>
    </row>
    <row r="2" spans="1:5">
      <c r="B2" s="2" t="s">
        <v>24</v>
      </c>
      <c r="C2" s="2" t="s">
        <v>23</v>
      </c>
      <c r="E2" s="2" t="s">
        <v>24</v>
      </c>
    </row>
    <row r="3" spans="1:5">
      <c r="A3" s="3" t="s">
        <v>383</v>
      </c>
    </row>
    <row r="4" spans="1:5">
      <c r="A4" s="4" t="s">
        <v>365</v>
      </c>
      <c r="C4" s="9" t="n">
        <v>91</v>
      </c>
      <c r="D4" s="4" t="s">
        <v>52</v>
      </c>
      <c r="E4" s="6" t="n">
        <v>634.4</v>
      </c>
    </row>
    <row r="5" spans="1:5">
      <c r="A5" s="4" t="s">
        <v>384</v>
      </c>
    </row>
    <row r="6" spans="1:5">
      <c r="A6" s="3" t="s">
        <v>383</v>
      </c>
    </row>
    <row r="7" spans="1:5">
      <c r="A7" s="4" t="s">
        <v>385</v>
      </c>
      <c r="C7" s="4" t="s">
        <v>386</v>
      </c>
    </row>
    <row r="8" spans="1:5">
      <c r="A8" s="4" t="s">
        <v>365</v>
      </c>
      <c r="B8" s="9" t="n">
        <v>129</v>
      </c>
      <c r="C8" s="9" t="n">
        <v>91</v>
      </c>
    </row>
    <row r="9" spans="1:5">
      <c r="A9" s="4" t="s">
        <v>387</v>
      </c>
      <c r="C9" s="6" t="n">
        <v>76.3</v>
      </c>
    </row>
    <row r="10" spans="1:5">
      <c r="A10" s="4" t="s">
        <v>388</v>
      </c>
    </row>
    <row r="11" spans="1:5">
      <c r="A11" s="3" t="s">
        <v>383</v>
      </c>
    </row>
    <row r="12" spans="1:5">
      <c r="A12" s="4" t="s">
        <v>365</v>
      </c>
      <c r="B12" s="9" t="n">
        <v>1</v>
      </c>
    </row>
    <row r="13" spans="1:5">
      <c r="A13" s="4" t="s">
        <v>389</v>
      </c>
    </row>
    <row r="14" spans="1:5">
      <c r="A14" s="3" t="s">
        <v>383</v>
      </c>
    </row>
    <row r="15" spans="1:5">
      <c r="A15" s="4" t="s">
        <v>390</v>
      </c>
      <c r="C15" s="4" t="s">
        <v>391</v>
      </c>
    </row>
    <row r="16" spans="1:5">
      <c r="A16" s="4" t="s">
        <v>392</v>
      </c>
    </row>
    <row r="17" spans="1:5">
      <c r="A17" s="3" t="s">
        <v>383</v>
      </c>
    </row>
    <row r="18" spans="1:5">
      <c r="A18" s="4" t="s">
        <v>390</v>
      </c>
      <c r="C18" s="4" t="s">
        <v>393</v>
      </c>
    </row>
    <row r="19" spans="1:5">
      <c r="A19" s="4" t="s">
        <v>394</v>
      </c>
    </row>
    <row r="20" spans="1:5">
      <c r="A20" s="3" t="s">
        <v>383</v>
      </c>
    </row>
    <row r="21" spans="1:5">
      <c r="A21" s="4" t="s">
        <v>390</v>
      </c>
      <c r="C21" s="4" t="s">
        <v>395</v>
      </c>
    </row>
    <row r="22" spans="1:5">
      <c r="A22" s="4" t="s">
        <v>396</v>
      </c>
    </row>
    <row r="23" spans="1:5">
      <c r="A23" s="3" t="s">
        <v>383</v>
      </c>
    </row>
    <row r="24" spans="1:5">
      <c r="A24" s="4" t="s">
        <v>365</v>
      </c>
      <c r="C24" s="6" t="n">
        <v>26.6</v>
      </c>
    </row>
    <row r="25" spans="1:5">
      <c r="A25" s="4" t="s">
        <v>397</v>
      </c>
      <c r="C25" s="4" t="s">
        <v>398</v>
      </c>
    </row>
    <row r="26" spans="1:5">
      <c r="A26" s="4" t="s">
        <v>399</v>
      </c>
    </row>
    <row r="27" spans="1:5">
      <c r="A27" s="3" t="s">
        <v>383</v>
      </c>
    </row>
    <row r="28" spans="1:5">
      <c r="A28" s="4" t="s">
        <v>365</v>
      </c>
      <c r="C28" s="6" t="n">
        <v>-37.4</v>
      </c>
    </row>
    <row r="29" spans="1:5">
      <c r="A29" s="4" t="s">
        <v>397</v>
      </c>
      <c r="C29" s="4" t="s">
        <v>400</v>
      </c>
    </row>
    <row r="30" spans="1:5">
      <c r="A30" s="4" t="s">
        <v>401</v>
      </c>
    </row>
    <row r="31" spans="1:5">
      <c r="A31" s="3" t="s">
        <v>383</v>
      </c>
    </row>
    <row r="32" spans="1:5">
      <c r="A32" s="4" t="s">
        <v>365</v>
      </c>
      <c r="C32" s="9" t="n">
        <v>-16</v>
      </c>
    </row>
    <row r="33" spans="1:5">
      <c r="A33" s="4" t="s">
        <v>397</v>
      </c>
      <c r="C33" s="4" t="s">
        <v>402</v>
      </c>
    </row>
    <row r="34" spans="1:5">
      <c r="A34" s="4" t="s">
        <v>403</v>
      </c>
    </row>
    <row r="35" spans="1:5">
      <c r="A35" s="3" t="s">
        <v>383</v>
      </c>
    </row>
    <row r="36" spans="1:5">
      <c r="A36" s="4" t="s">
        <v>365</v>
      </c>
      <c r="C36" s="6" t="n">
        <v>17.3</v>
      </c>
    </row>
    <row r="37" spans="1:5">
      <c r="A37" s="4" t="s">
        <v>397</v>
      </c>
      <c r="C37" s="4" t="s">
        <v>404</v>
      </c>
    </row>
    <row r="38" spans="1:5">
      <c r="A38" s="4" t="s">
        <v>405</v>
      </c>
    </row>
    <row r="39" spans="1:5">
      <c r="A39" s="3" t="s">
        <v>383</v>
      </c>
    </row>
    <row r="40" spans="1:5">
      <c r="A40" s="4" t="s">
        <v>365</v>
      </c>
      <c r="C40" s="6" t="n">
        <v>33.5</v>
      </c>
    </row>
    <row r="41" spans="1:5">
      <c r="A41" s="4" t="s">
        <v>397</v>
      </c>
      <c r="C41" s="4" t="s">
        <v>406</v>
      </c>
    </row>
    <row r="42" spans="1:5">
      <c r="A42" s="4" t="s">
        <v>407</v>
      </c>
    </row>
    <row r="43" spans="1:5">
      <c r="A43" s="3" t="s">
        <v>383</v>
      </c>
    </row>
    <row r="44" spans="1:5">
      <c r="A44" s="4" t="s">
        <v>365</v>
      </c>
      <c r="C44" s="6" t="n">
        <v>-45.7</v>
      </c>
    </row>
    <row r="45" spans="1:5">
      <c r="A45" s="4" t="s">
        <v>397</v>
      </c>
      <c r="C45" s="4" t="s">
        <v>393</v>
      </c>
    </row>
    <row r="46" spans="1:5"/>
    <row r="47" spans="1:5">
      <c r="A47" s="4" t="s">
        <v>52</v>
      </c>
      <c r="B47" s="4" t="s">
        <v>84</v>
      </c>
    </row>
  </sheetData>
  <mergeCells count="5">
    <mergeCell ref="A1:A2"/>
    <mergeCell ref="C1:E1"/>
    <mergeCell ref="C2:D2"/>
    <mergeCell ref="A46:E46"/>
    <mergeCell ref="B47:E4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3"/>
  </cols>
  <sheetData>
    <row r="1" spans="1:2">
      <c r="A1" s="1" t="s">
        <v>408</v>
      </c>
      <c r="B1" s="2" t="s">
        <v>409</v>
      </c>
    </row>
    <row r="2" spans="1:2">
      <c r="A2" s="3" t="s">
        <v>383</v>
      </c>
    </row>
    <row r="3" spans="1:2">
      <c r="A3" s="4" t="s">
        <v>385</v>
      </c>
      <c r="B3" s="4" t="s">
        <v>386</v>
      </c>
    </row>
    <row r="4" spans="1:2">
      <c r="A4" s="4" t="s">
        <v>410</v>
      </c>
    </row>
    <row r="5" spans="1:2">
      <c r="A5" s="3" t="s">
        <v>383</v>
      </c>
    </row>
    <row r="6" spans="1:2">
      <c r="A6" s="4" t="s">
        <v>411</v>
      </c>
      <c r="B6" s="10" t="n">
        <v>1.85</v>
      </c>
    </row>
    <row r="7" spans="1:2">
      <c r="A7" s="4" t="s">
        <v>412</v>
      </c>
    </row>
    <row r="8" spans="1:2">
      <c r="A8" s="3" t="s">
        <v>383</v>
      </c>
    </row>
    <row r="9" spans="1:2">
      <c r="A9" s="4" t="s">
        <v>411</v>
      </c>
      <c r="B9" s="10" t="n">
        <v>2.29</v>
      </c>
    </row>
    <row r="10" spans="1:2">
      <c r="A10" s="4" t="s">
        <v>413</v>
      </c>
    </row>
    <row r="11" spans="1:2">
      <c r="A11" s="3" t="s">
        <v>383</v>
      </c>
    </row>
    <row r="12" spans="1:2">
      <c r="A12" s="4" t="s">
        <v>411</v>
      </c>
      <c r="B12" s="10" t="n">
        <v>2.67</v>
      </c>
    </row>
    <row r="13" spans="1:2">
      <c r="A13" s="4" t="s">
        <v>414</v>
      </c>
    </row>
    <row r="14" spans="1:2">
      <c r="A14" s="3" t="s">
        <v>383</v>
      </c>
    </row>
    <row r="15" spans="1:2">
      <c r="A15" s="4" t="s">
        <v>411</v>
      </c>
      <c r="B15" s="10" t="n">
        <v>2.9</v>
      </c>
    </row>
    <row r="16" spans="1:2">
      <c r="A16" s="4" t="s">
        <v>415</v>
      </c>
    </row>
    <row r="17" spans="1:2">
      <c r="A17" s="3" t="s">
        <v>383</v>
      </c>
    </row>
    <row r="18" spans="1:2">
      <c r="A18" s="4" t="s">
        <v>411</v>
      </c>
      <c r="B18" s="10" t="n">
        <v>3.14</v>
      </c>
    </row>
    <row r="19" spans="1:2">
      <c r="A19" s="4" t="s">
        <v>416</v>
      </c>
    </row>
    <row r="20" spans="1:2">
      <c r="A20" s="3" t="s">
        <v>383</v>
      </c>
    </row>
    <row r="21" spans="1:2">
      <c r="A21" s="4" t="s">
        <v>411</v>
      </c>
      <c r="B21" s="10" t="n">
        <v>3.23</v>
      </c>
    </row>
    <row r="22" spans="1:2">
      <c r="A22" s="4" t="s">
        <v>417</v>
      </c>
    </row>
    <row r="23" spans="1:2">
      <c r="A23" s="3" t="s">
        <v>383</v>
      </c>
    </row>
    <row r="24" spans="1:2">
      <c r="A24" s="4" t="s">
        <v>411</v>
      </c>
      <c r="B24" s="10" t="n">
        <v>3.34</v>
      </c>
    </row>
    <row r="25" spans="1:2">
      <c r="A25" s="4" t="s">
        <v>418</v>
      </c>
    </row>
    <row r="26" spans="1:2">
      <c r="A26" s="3" t="s">
        <v>383</v>
      </c>
    </row>
    <row r="27" spans="1:2">
      <c r="A27" s="4" t="s">
        <v>411</v>
      </c>
      <c r="B27" s="10" t="n">
        <v>3.41</v>
      </c>
    </row>
    <row r="28" spans="1:2">
      <c r="A28" s="4" t="s">
        <v>419</v>
      </c>
    </row>
    <row r="29" spans="1:2">
      <c r="A29" s="3" t="s">
        <v>383</v>
      </c>
    </row>
    <row r="30" spans="1:2">
      <c r="A30" s="4" t="s">
        <v>411</v>
      </c>
      <c r="B30" s="10" t="n">
        <v>3.48</v>
      </c>
    </row>
    <row r="31" spans="1:2">
      <c r="A31" s="4" t="s">
        <v>420</v>
      </c>
    </row>
    <row r="32" spans="1:2">
      <c r="A32" s="3" t="s">
        <v>383</v>
      </c>
    </row>
    <row r="33" spans="1:2">
      <c r="A33" s="4" t="s">
        <v>411</v>
      </c>
      <c r="B33" s="10" t="n">
        <v>3.54</v>
      </c>
    </row>
    <row r="34" spans="1:2">
      <c r="A34" s="4" t="s">
        <v>421</v>
      </c>
    </row>
    <row r="35" spans="1:2">
      <c r="A35" s="3" t="s">
        <v>383</v>
      </c>
    </row>
    <row r="36" spans="1:2">
      <c r="A36" s="4" t="s">
        <v>385</v>
      </c>
      <c r="B36" s="4" t="s">
        <v>3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2</v>
      </c>
      <c r="B1" s="2" t="s">
        <v>1</v>
      </c>
    </row>
    <row r="2" spans="1:8">
      <c r="B2" s="2" t="s">
        <v>316</v>
      </c>
      <c r="C2" s="2" t="s">
        <v>315</v>
      </c>
      <c r="D2" s="2" t="s">
        <v>423</v>
      </c>
      <c r="E2" s="2" t="s">
        <v>316</v>
      </c>
      <c r="F2" s="2" t="s">
        <v>424</v>
      </c>
      <c r="G2" s="2" t="s">
        <v>425</v>
      </c>
      <c r="H2" s="2" t="s">
        <v>319</v>
      </c>
    </row>
    <row r="3" spans="1:8">
      <c r="A3" s="3" t="s">
        <v>426</v>
      </c>
    </row>
    <row r="4" spans="1:8">
      <c r="A4" s="4" t="s">
        <v>38</v>
      </c>
      <c r="C4" s="9" t="n">
        <v>0</v>
      </c>
      <c r="E4" s="6" t="n">
        <v>232.9</v>
      </c>
    </row>
    <row r="5" spans="1:8">
      <c r="A5" s="4" t="s">
        <v>427</v>
      </c>
      <c r="C5" s="7" t="n">
        <v>610.5</v>
      </c>
      <c r="E5" s="7" t="n">
        <v>481.7</v>
      </c>
    </row>
    <row r="6" spans="1:8">
      <c r="A6" s="4" t="s">
        <v>428</v>
      </c>
      <c r="C6" s="7" t="n">
        <v>610.5</v>
      </c>
      <c r="E6" s="7" t="n">
        <v>714.6</v>
      </c>
    </row>
    <row r="7" spans="1:8">
      <c r="A7" s="4" t="s">
        <v>429</v>
      </c>
      <c r="B7" s="6" t="n">
        <v>-64.5</v>
      </c>
      <c r="C7" s="7" t="n">
        <v>937.2</v>
      </c>
    </row>
    <row r="8" spans="1:8">
      <c r="A8" s="4" t="s">
        <v>430</v>
      </c>
    </row>
    <row r="9" spans="1:8">
      <c r="A9" s="3" t="s">
        <v>426</v>
      </c>
    </row>
    <row r="10" spans="1:8">
      <c r="A10" s="4" t="s">
        <v>428</v>
      </c>
      <c r="C10" s="7" t="n">
        <v>460.4</v>
      </c>
      <c r="E10" s="7" t="n">
        <v>499.5</v>
      </c>
    </row>
    <row r="11" spans="1:8">
      <c r="A11" s="4" t="s">
        <v>431</v>
      </c>
    </row>
    <row r="12" spans="1:8">
      <c r="A12" s="3" t="s">
        <v>426</v>
      </c>
    </row>
    <row r="13" spans="1:8">
      <c r="A13" s="4" t="s">
        <v>432</v>
      </c>
      <c r="G13" s="9" t="n">
        <v>400000000</v>
      </c>
    </row>
    <row r="14" spans="1:8">
      <c r="A14" s="4" t="s">
        <v>433</v>
      </c>
    </row>
    <row r="15" spans="1:8">
      <c r="A15" s="3" t="s">
        <v>426</v>
      </c>
    </row>
    <row r="16" spans="1:8">
      <c r="A16" s="4" t="s">
        <v>432</v>
      </c>
      <c r="F16" s="9" t="n">
        <v>28100000</v>
      </c>
    </row>
    <row r="17" spans="1:8">
      <c r="A17" s="4" t="s">
        <v>428</v>
      </c>
      <c r="C17" s="7" t="n">
        <v>35.3</v>
      </c>
      <c r="E17" s="7" t="n">
        <v>38.3</v>
      </c>
    </row>
    <row r="18" spans="1:8">
      <c r="A18" s="4" t="s">
        <v>434</v>
      </c>
    </row>
    <row r="19" spans="1:8">
      <c r="A19" s="3" t="s">
        <v>426</v>
      </c>
    </row>
    <row r="20" spans="1:8">
      <c r="A20" s="4" t="s">
        <v>432</v>
      </c>
      <c r="F20" s="5" t="n">
        <v>94100000</v>
      </c>
    </row>
    <row r="21" spans="1:8">
      <c r="A21" s="4" t="s">
        <v>428</v>
      </c>
      <c r="C21" s="7" t="n">
        <v>118.3</v>
      </c>
      <c r="E21" s="7" t="n">
        <v>128.3</v>
      </c>
    </row>
    <row r="22" spans="1:8">
      <c r="A22" s="4" t="s">
        <v>435</v>
      </c>
    </row>
    <row r="23" spans="1:8">
      <c r="A23" s="3" t="s">
        <v>426</v>
      </c>
    </row>
    <row r="24" spans="1:8">
      <c r="A24" s="4" t="s">
        <v>432</v>
      </c>
      <c r="F24" s="5" t="n">
        <v>85200000</v>
      </c>
    </row>
    <row r="25" spans="1:8">
      <c r="A25" s="4" t="s">
        <v>428</v>
      </c>
      <c r="C25" s="7" t="n">
        <v>107.1</v>
      </c>
      <c r="E25" s="7" t="n">
        <v>116.2</v>
      </c>
    </row>
    <row r="26" spans="1:8">
      <c r="A26" s="4" t="s">
        <v>436</v>
      </c>
    </row>
    <row r="27" spans="1:8">
      <c r="A27" s="3" t="s">
        <v>426</v>
      </c>
    </row>
    <row r="28" spans="1:8">
      <c r="A28" s="4" t="s">
        <v>432</v>
      </c>
      <c r="F28" s="5" t="n">
        <v>158900000</v>
      </c>
    </row>
    <row r="29" spans="1:8">
      <c r="A29" s="4" t="s">
        <v>428</v>
      </c>
      <c r="C29" s="7" t="n">
        <v>199.7</v>
      </c>
      <c r="E29" s="7" t="n">
        <v>216.7</v>
      </c>
    </row>
    <row r="30" spans="1:8">
      <c r="A30" s="4" t="s">
        <v>437</v>
      </c>
    </row>
    <row r="31" spans="1:8">
      <c r="A31" s="3" t="s">
        <v>426</v>
      </c>
    </row>
    <row r="32" spans="1:8">
      <c r="A32" s="4" t="s">
        <v>438</v>
      </c>
      <c r="D32" s="11" t="n">
        <v>12100000</v>
      </c>
    </row>
    <row r="33" spans="1:8">
      <c r="A33" s="4" t="s">
        <v>428</v>
      </c>
      <c r="C33" s="7" t="n">
        <v>20.6</v>
      </c>
      <c r="E33" s="7" t="n">
        <v>21.1</v>
      </c>
    </row>
    <row r="34" spans="1:8">
      <c r="A34" s="4" t="s">
        <v>439</v>
      </c>
    </row>
    <row r="35" spans="1:8">
      <c r="A35" s="3" t="s">
        <v>426</v>
      </c>
    </row>
    <row r="36" spans="1:8">
      <c r="A36" s="4" t="s">
        <v>428</v>
      </c>
      <c r="C36" s="7" t="n">
        <v>20.5</v>
      </c>
      <c r="E36" s="7" t="n">
        <v>20.5</v>
      </c>
    </row>
    <row r="37" spans="1:8">
      <c r="A37" s="4" t="s">
        <v>440</v>
      </c>
    </row>
    <row r="38" spans="1:8">
      <c r="A38" s="3" t="s">
        <v>426</v>
      </c>
    </row>
    <row r="39" spans="1:8">
      <c r="A39" s="4" t="s">
        <v>432</v>
      </c>
      <c r="F39" s="9" t="n">
        <v>20500000</v>
      </c>
    </row>
    <row r="40" spans="1:8">
      <c r="A40" s="4" t="s">
        <v>428</v>
      </c>
      <c r="C40" s="7" t="n">
        <v>20.5</v>
      </c>
      <c r="E40" s="7" t="n">
        <v>20.5</v>
      </c>
    </row>
    <row r="41" spans="1:8">
      <c r="A41" s="4" t="s">
        <v>441</v>
      </c>
    </row>
    <row r="42" spans="1:8">
      <c r="A42" s="3" t="s">
        <v>426</v>
      </c>
    </row>
    <row r="43" spans="1:8">
      <c r="A43" s="4" t="s">
        <v>428</v>
      </c>
      <c r="C43" s="9" t="n">
        <v>109</v>
      </c>
      <c r="E43" s="6" t="n">
        <v>173.5</v>
      </c>
      <c r="H43" s="9" t="n">
        <v>0</v>
      </c>
    </row>
    <row r="44" spans="1:8">
      <c r="A44" s="4" t="s">
        <v>442</v>
      </c>
    </row>
    <row r="45" spans="1:8">
      <c r="A45" s="3" t="s">
        <v>426</v>
      </c>
    </row>
    <row r="46" spans="1:8">
      <c r="A46" s="4" t="s">
        <v>443</v>
      </c>
      <c r="D46" s="4" t="s">
        <v>444</v>
      </c>
      <c r="E46" s="4" t="s">
        <v>444</v>
      </c>
      <c r="F46" s="4" t="s">
        <v>444</v>
      </c>
    </row>
    <row r="47" spans="1:8">
      <c r="A47" s="4" t="s">
        <v>445</v>
      </c>
    </row>
    <row r="48" spans="1:8">
      <c r="A48" s="3" t="s">
        <v>426</v>
      </c>
    </row>
    <row r="49" spans="1:8">
      <c r="A49" s="4" t="s">
        <v>443</v>
      </c>
      <c r="D49" s="4" t="s">
        <v>446</v>
      </c>
      <c r="E49" s="4" t="s">
        <v>446</v>
      </c>
      <c r="F49" s="4" t="s">
        <v>446</v>
      </c>
    </row>
    <row r="50" spans="1:8">
      <c r="A50" s="4" t="s">
        <v>447</v>
      </c>
    </row>
    <row r="51" spans="1:8">
      <c r="A51" s="3" t="s">
        <v>426</v>
      </c>
    </row>
    <row r="52" spans="1:8">
      <c r="A52" s="4" t="s">
        <v>443</v>
      </c>
      <c r="D52" s="4" t="s">
        <v>448</v>
      </c>
      <c r="E52" s="4" t="s">
        <v>448</v>
      </c>
      <c r="F52" s="4" t="s">
        <v>448</v>
      </c>
    </row>
    <row r="53" spans="1:8">
      <c r="A53" s="4" t="s">
        <v>449</v>
      </c>
    </row>
    <row r="54" spans="1:8">
      <c r="A54" s="3" t="s">
        <v>426</v>
      </c>
    </row>
    <row r="55" spans="1:8">
      <c r="A55" s="4" t="s">
        <v>443</v>
      </c>
      <c r="D55" s="4" t="s">
        <v>450</v>
      </c>
      <c r="E55" s="4" t="s">
        <v>450</v>
      </c>
      <c r="F55" s="4" t="s">
        <v>450</v>
      </c>
    </row>
    <row r="56" spans="1:8">
      <c r="A56" s="4" t="s">
        <v>451</v>
      </c>
    </row>
    <row r="57" spans="1:8">
      <c r="A57" s="3" t="s">
        <v>426</v>
      </c>
    </row>
    <row r="58" spans="1:8">
      <c r="A58" s="4" t="s">
        <v>443</v>
      </c>
      <c r="D58" s="4" t="s">
        <v>452</v>
      </c>
      <c r="E58" s="4" t="s">
        <v>452</v>
      </c>
      <c r="F58" s="4" t="s">
        <v>452</v>
      </c>
    </row>
    <row r="59" spans="1:8">
      <c r="A59" s="4" t="s">
        <v>453</v>
      </c>
    </row>
    <row r="60" spans="1:8">
      <c r="A60" s="3" t="s">
        <v>426</v>
      </c>
    </row>
    <row r="61" spans="1:8">
      <c r="A61" s="4" t="s">
        <v>443</v>
      </c>
      <c r="D61" s="4" t="s">
        <v>454</v>
      </c>
      <c r="E61" s="4" t="s">
        <v>454</v>
      </c>
      <c r="F61" s="4" t="s">
        <v>454</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s>
  <sheetData>
    <row r="1" spans="1:11">
      <c r="A1" s="1" t="s">
        <v>455</v>
      </c>
      <c r="B1" s="2" t="s">
        <v>456</v>
      </c>
      <c r="C1" s="2" t="s">
        <v>457</v>
      </c>
      <c r="D1" s="2" t="s">
        <v>458</v>
      </c>
      <c r="E1" s="2" t="s">
        <v>459</v>
      </c>
      <c r="F1" s="2" t="s">
        <v>460</v>
      </c>
      <c r="G1" s="2" t="s">
        <v>316</v>
      </c>
      <c r="H1" s="2" t="s">
        <v>316</v>
      </c>
      <c r="I1" s="2" t="s">
        <v>315</v>
      </c>
      <c r="J1" s="2" t="s">
        <v>425</v>
      </c>
      <c r="K1" s="2" t="s">
        <v>319</v>
      </c>
    </row>
    <row r="2" spans="1:11">
      <c r="A2" s="3" t="s">
        <v>426</v>
      </c>
    </row>
    <row r="3" spans="1:11">
      <c r="A3" s="4" t="s">
        <v>461</v>
      </c>
      <c r="G3" s="9" t="n">
        <v>714600000</v>
      </c>
      <c r="H3" s="9" t="n">
        <v>714600000</v>
      </c>
      <c r="I3" s="9" t="n">
        <v>610500000</v>
      </c>
    </row>
    <row r="4" spans="1:11">
      <c r="A4" s="4" t="s">
        <v>429</v>
      </c>
      <c r="H4" s="9" t="n">
        <v>-64500000</v>
      </c>
      <c r="I4" s="5" t="n">
        <v>937200000</v>
      </c>
    </row>
    <row r="5" spans="1:11">
      <c r="A5" s="4" t="s">
        <v>462</v>
      </c>
      <c r="C5" s="5" t="n">
        <v>4</v>
      </c>
      <c r="D5" s="10" t="n">
        <v>1.23</v>
      </c>
      <c r="E5" s="10" t="n">
        <v>1.19</v>
      </c>
      <c r="F5" s="10" t="n">
        <v>1.13</v>
      </c>
      <c r="G5" s="10" t="n">
        <v>1.01</v>
      </c>
      <c r="H5" s="10" t="n">
        <v>1.01</v>
      </c>
    </row>
    <row r="6" spans="1:11">
      <c r="A6" s="4" t="s">
        <v>463</v>
      </c>
      <c r="G6" s="7" t="n">
        <v>3.5</v>
      </c>
      <c r="H6" s="7" t="n">
        <v>3.5</v>
      </c>
    </row>
    <row r="7" spans="1:11">
      <c r="A7" s="4" t="s">
        <v>464</v>
      </c>
      <c r="H7" s="4" t="s">
        <v>465</v>
      </c>
    </row>
    <row r="8" spans="1:11">
      <c r="A8" s="4" t="s">
        <v>466</v>
      </c>
      <c r="G8" s="7" t="n">
        <v>1.6</v>
      </c>
      <c r="H8" s="7" t="n">
        <v>1.6</v>
      </c>
    </row>
    <row r="9" spans="1:11">
      <c r="A9" s="4" t="s">
        <v>467</v>
      </c>
    </row>
    <row r="10" spans="1:11">
      <c r="A10" s="3" t="s">
        <v>426</v>
      </c>
    </row>
    <row r="11" spans="1:11">
      <c r="A11" s="4" t="s">
        <v>468</v>
      </c>
      <c r="G11" s="9" t="n">
        <v>330000000</v>
      </c>
      <c r="H11" s="9" t="n">
        <v>330000000</v>
      </c>
    </row>
    <row r="12" spans="1:11">
      <c r="A12" s="4" t="s">
        <v>461</v>
      </c>
      <c r="G12" s="5" t="n">
        <v>173500000</v>
      </c>
      <c r="H12" s="5" t="n">
        <v>173500000</v>
      </c>
      <c r="I12" s="5" t="n">
        <v>109000000</v>
      </c>
    </row>
    <row r="13" spans="1:11">
      <c r="A13" s="4" t="s">
        <v>469</v>
      </c>
    </row>
    <row r="14" spans="1:11">
      <c r="A14" s="3" t="s">
        <v>426</v>
      </c>
    </row>
    <row r="15" spans="1:11">
      <c r="A15" s="4" t="s">
        <v>461</v>
      </c>
      <c r="G15" s="5" t="n">
        <v>75600000</v>
      </c>
      <c r="H15" s="5" t="n">
        <v>75600000</v>
      </c>
      <c r="I15" s="5" t="n">
        <v>69400000</v>
      </c>
    </row>
    <row r="16" spans="1:11">
      <c r="A16" s="4" t="s">
        <v>431</v>
      </c>
    </row>
    <row r="17" spans="1:11">
      <c r="A17" s="3" t="s">
        <v>426</v>
      </c>
    </row>
    <row r="18" spans="1:11">
      <c r="A18" s="4" t="s">
        <v>432</v>
      </c>
      <c r="J18" s="9" t="n">
        <v>400</v>
      </c>
    </row>
    <row r="19" spans="1:11">
      <c r="A19" s="4" t="s">
        <v>470</v>
      </c>
      <c r="B19" s="9" t="n">
        <v>265</v>
      </c>
    </row>
    <row r="20" spans="1:11">
      <c r="A20" s="4" t="s">
        <v>430</v>
      </c>
    </row>
    <row r="21" spans="1:11">
      <c r="A21" s="3" t="s">
        <v>426</v>
      </c>
    </row>
    <row r="22" spans="1:11">
      <c r="A22" s="4" t="s">
        <v>461</v>
      </c>
      <c r="G22" s="5" t="n">
        <v>499500000</v>
      </c>
      <c r="H22" s="5" t="n">
        <v>499500000</v>
      </c>
      <c r="I22" s="5" t="n">
        <v>460400000</v>
      </c>
    </row>
    <row r="23" spans="1:11">
      <c r="A23" s="4" t="s">
        <v>471</v>
      </c>
      <c r="G23" s="5" t="n">
        <v>135300000</v>
      </c>
      <c r="H23" s="5" t="n">
        <v>135300000</v>
      </c>
      <c r="I23" s="5" t="n">
        <v>96200000</v>
      </c>
    </row>
    <row r="24" spans="1:11">
      <c r="A24" s="4" t="s">
        <v>472</v>
      </c>
    </row>
    <row r="25" spans="1:11">
      <c r="A25" s="3" t="s">
        <v>426</v>
      </c>
    </row>
    <row r="26" spans="1:11">
      <c r="A26" s="4" t="s">
        <v>461</v>
      </c>
      <c r="G26" s="5" t="n">
        <v>21100000</v>
      </c>
      <c r="H26" s="5" t="n">
        <v>21100000</v>
      </c>
      <c r="I26" s="5" t="n">
        <v>20600000</v>
      </c>
    </row>
    <row r="27" spans="1:11">
      <c r="A27" s="4" t="s">
        <v>471</v>
      </c>
      <c r="G27" s="5" t="n">
        <v>1900000</v>
      </c>
      <c r="H27" s="5" t="n">
        <v>1900000</v>
      </c>
      <c r="I27" s="5" t="n">
        <v>1400000</v>
      </c>
    </row>
    <row r="28" spans="1:11">
      <c r="A28" s="4" t="s">
        <v>473</v>
      </c>
    </row>
    <row r="29" spans="1:11">
      <c r="A29" s="3" t="s">
        <v>426</v>
      </c>
    </row>
    <row r="30" spans="1:11">
      <c r="A30" s="4" t="s">
        <v>461</v>
      </c>
      <c r="G30" s="5" t="n">
        <v>541100000</v>
      </c>
      <c r="H30" s="5" t="n">
        <v>541100000</v>
      </c>
      <c r="I30" s="5" t="n">
        <v>501500000</v>
      </c>
      <c r="K30" s="9" t="n">
        <v>1560700000</v>
      </c>
    </row>
    <row r="31" spans="1:11">
      <c r="A31" s="4" t="s">
        <v>429</v>
      </c>
      <c r="I31" s="5" t="n">
        <v>1000000000</v>
      </c>
    </row>
    <row r="32" spans="1:11">
      <c r="A32" s="4" t="s">
        <v>474</v>
      </c>
    </row>
    <row r="33" spans="1:11">
      <c r="A33" s="3" t="s">
        <v>426</v>
      </c>
    </row>
    <row r="34" spans="1:11">
      <c r="A34" s="4" t="s">
        <v>461</v>
      </c>
      <c r="G34" s="5" t="n">
        <v>0</v>
      </c>
      <c r="H34" s="5" t="n">
        <v>0</v>
      </c>
      <c r="I34" s="5" t="n">
        <v>0</v>
      </c>
      <c r="K34" s="9" t="n">
        <v>126600000</v>
      </c>
    </row>
    <row r="35" spans="1:11">
      <c r="A35" s="4" t="s">
        <v>429</v>
      </c>
      <c r="I35" s="5" t="n">
        <v>126600000</v>
      </c>
    </row>
    <row r="36" spans="1:11">
      <c r="A36" s="4" t="s">
        <v>475</v>
      </c>
    </row>
    <row r="37" spans="1:11">
      <c r="A37" s="3" t="s">
        <v>426</v>
      </c>
    </row>
    <row r="38" spans="1:11">
      <c r="A38" s="4" t="s">
        <v>461</v>
      </c>
      <c r="G38" s="9" t="n">
        <v>173500000</v>
      </c>
      <c r="H38" s="9" t="n">
        <v>173500000</v>
      </c>
      <c r="I38" s="9" t="n">
        <v>109000000</v>
      </c>
    </row>
    <row r="39" spans="1:11">
      <c r="A39" s="4" t="s">
        <v>476</v>
      </c>
    </row>
    <row r="40" spans="1:11">
      <c r="A40" s="3" t="s">
        <v>426</v>
      </c>
    </row>
    <row r="41" spans="1:11">
      <c r="A41" s="4" t="s">
        <v>443</v>
      </c>
      <c r="G41" s="4" t="s">
        <v>477</v>
      </c>
      <c r="H41" s="4" t="s">
        <v>477</v>
      </c>
    </row>
    <row r="42" spans="1:11">
      <c r="A42" s="4" t="s">
        <v>478</v>
      </c>
    </row>
    <row r="43" spans="1:11">
      <c r="A43" s="3" t="s">
        <v>426</v>
      </c>
    </row>
    <row r="44" spans="1:11">
      <c r="A44" s="4" t="s">
        <v>443</v>
      </c>
      <c r="G44" s="4" t="s">
        <v>479</v>
      </c>
      <c r="H44" s="4" t="s">
        <v>479</v>
      </c>
    </row>
    <row r="45" spans="1:11">
      <c r="A45" s="5" t="n">
        <v>2019</v>
      </c>
    </row>
    <row r="46" spans="1:11">
      <c r="A46" s="3" t="s">
        <v>426</v>
      </c>
    </row>
    <row r="47" spans="1:11">
      <c r="A47" s="4" t="s">
        <v>461</v>
      </c>
      <c r="G47" s="9" t="n">
        <v>270100000</v>
      </c>
      <c r="H47" s="9" t="n">
        <v>270100000</v>
      </c>
    </row>
    <row r="48" spans="1:11">
      <c r="A48" s="5" t="n">
        <v>2020</v>
      </c>
    </row>
    <row r="49" spans="1:11">
      <c r="A49" s="3" t="s">
        <v>426</v>
      </c>
    </row>
    <row r="50" spans="1:11">
      <c r="A50" s="4" t="s">
        <v>461</v>
      </c>
      <c r="G50" s="5" t="n">
        <v>153800000</v>
      </c>
      <c r="H50" s="5" t="n">
        <v>153800000</v>
      </c>
    </row>
    <row r="51" spans="1:11">
      <c r="A51" s="5" t="n">
        <v>2021</v>
      </c>
    </row>
    <row r="52" spans="1:11">
      <c r="A52" s="3" t="s">
        <v>426</v>
      </c>
    </row>
    <row r="53" spans="1:11">
      <c r="A53" s="4" t="s">
        <v>461</v>
      </c>
      <c r="G53" s="5" t="n">
        <v>21900000</v>
      </c>
      <c r="H53" s="5" t="n">
        <v>21900000</v>
      </c>
    </row>
    <row r="54" spans="1:11">
      <c r="A54" s="5" t="n">
        <v>2022</v>
      </c>
    </row>
    <row r="55" spans="1:11">
      <c r="A55" s="3" t="s">
        <v>426</v>
      </c>
    </row>
    <row r="56" spans="1:11">
      <c r="A56" s="4" t="s">
        <v>461</v>
      </c>
      <c r="G56" s="5" t="n">
        <v>156800000</v>
      </c>
      <c r="H56" s="5" t="n">
        <v>156800000</v>
      </c>
    </row>
    <row r="57" spans="1:11">
      <c r="A57" s="5" t="n">
        <v>2023</v>
      </c>
    </row>
    <row r="58" spans="1:11">
      <c r="A58" s="3" t="s">
        <v>426</v>
      </c>
    </row>
    <row r="59" spans="1:11">
      <c r="A59" s="4" t="s">
        <v>461</v>
      </c>
      <c r="G59" s="9" t="n">
        <v>13400000</v>
      </c>
      <c r="H59" s="9" t="n">
        <v>13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0</v>
      </c>
      <c r="B1" s="2" t="s">
        <v>23</v>
      </c>
      <c r="C1" s="2" t="s">
        <v>24</v>
      </c>
    </row>
    <row r="2" spans="1:3">
      <c r="A2" s="3" t="s">
        <v>426</v>
      </c>
    </row>
    <row r="3" spans="1:3">
      <c r="A3" s="4" t="s">
        <v>481</v>
      </c>
      <c r="B3" s="6" t="n">
        <v>714.6</v>
      </c>
      <c r="C3" s="6" t="n">
        <v>610.5</v>
      </c>
    </row>
    <row r="4" spans="1:3">
      <c r="A4" s="4" t="s">
        <v>467</v>
      </c>
    </row>
    <row r="5" spans="1:3">
      <c r="A5" s="3" t="s">
        <v>426</v>
      </c>
    </row>
    <row r="6" spans="1:3">
      <c r="A6" s="4" t="s">
        <v>481</v>
      </c>
      <c r="B6" s="6" t="n">
        <v>81.4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6"/>
  </cols>
  <sheetData>
    <row r="1" spans="1:7">
      <c r="A1" s="1" t="s">
        <v>482</v>
      </c>
      <c r="B1" s="2" t="s">
        <v>314</v>
      </c>
      <c r="G1" s="2" t="s">
        <v>1</v>
      </c>
    </row>
    <row r="2" spans="1:7">
      <c r="B2" s="2" t="s">
        <v>457</v>
      </c>
      <c r="C2" s="2" t="s">
        <v>458</v>
      </c>
      <c r="D2" s="2" t="s">
        <v>459</v>
      </c>
      <c r="E2" s="2" t="s">
        <v>460</v>
      </c>
      <c r="F2" s="2" t="s">
        <v>23</v>
      </c>
      <c r="G2" s="2" t="s">
        <v>23</v>
      </c>
    </row>
    <row r="3" spans="1:7">
      <c r="A3" s="3" t="s">
        <v>146</v>
      </c>
    </row>
    <row r="4" spans="1:7">
      <c r="A4" s="4" t="s">
        <v>462</v>
      </c>
      <c r="B4" s="5" t="n">
        <v>4</v>
      </c>
      <c r="C4" s="10" t="n">
        <v>1.23</v>
      </c>
      <c r="D4" s="10" t="n">
        <v>1.19</v>
      </c>
      <c r="E4" s="10" t="n">
        <v>1.13</v>
      </c>
      <c r="F4" s="10" t="n">
        <v>1.01</v>
      </c>
      <c r="G4" s="10" t="n">
        <v>1.01</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3</v>
      </c>
      <c r="C2" s="2" t="s">
        <v>24</v>
      </c>
    </row>
    <row r="3" spans="1:3">
      <c r="A3" s="3" t="s">
        <v>426</v>
      </c>
    </row>
    <row r="4" spans="1:3">
      <c r="A4" s="4" t="s">
        <v>332</v>
      </c>
      <c r="B4" s="6" t="n">
        <v>610.5</v>
      </c>
    </row>
    <row r="5" spans="1:3">
      <c r="A5" s="3" t="s">
        <v>484</v>
      </c>
    </row>
    <row r="6" spans="1:3">
      <c r="A6" s="4" t="s">
        <v>485</v>
      </c>
      <c r="B6" s="5" t="n">
        <v>0</v>
      </c>
    </row>
    <row r="7" spans="1:3">
      <c r="A7" s="4" t="s">
        <v>486</v>
      </c>
      <c r="B7" s="5" t="n">
        <v>0</v>
      </c>
    </row>
    <row r="8" spans="1:3">
      <c r="A8" s="4" t="s">
        <v>337</v>
      </c>
      <c r="B8" s="7" t="n">
        <v>714.6</v>
      </c>
      <c r="C8" s="6" t="n">
        <v>610.5</v>
      </c>
    </row>
    <row r="9" spans="1:3">
      <c r="A9" s="4" t="s">
        <v>473</v>
      </c>
    </row>
    <row r="10" spans="1:3">
      <c r="A10" s="3" t="s">
        <v>426</v>
      </c>
    </row>
    <row r="11" spans="1:3">
      <c r="A11" s="4" t="s">
        <v>332</v>
      </c>
      <c r="B11" s="7" t="n">
        <v>501.5</v>
      </c>
      <c r="C11" s="7" t="n">
        <v>1560.7</v>
      </c>
    </row>
    <row r="12" spans="1:3">
      <c r="A12" s="3" t="s">
        <v>484</v>
      </c>
    </row>
    <row r="13" spans="1:3">
      <c r="A13" s="4" t="s">
        <v>485</v>
      </c>
      <c r="B13" s="7" t="n">
        <v>39.6</v>
      </c>
      <c r="C13" s="7" t="n">
        <v>-65.09999999999999</v>
      </c>
    </row>
    <row r="14" spans="1:3">
      <c r="A14" s="4" t="s">
        <v>486</v>
      </c>
      <c r="B14" s="5" t="n">
        <v>0</v>
      </c>
      <c r="C14" s="5" t="n">
        <v>0</v>
      </c>
    </row>
    <row r="15" spans="1:3">
      <c r="A15" s="4" t="s">
        <v>487</v>
      </c>
      <c r="C15" s="5" t="n">
        <v>-996</v>
      </c>
    </row>
    <row r="16" spans="1:3">
      <c r="A16" s="4" t="s">
        <v>488</v>
      </c>
      <c r="C16" s="7" t="n">
        <v>1.9</v>
      </c>
    </row>
    <row r="17" spans="1:3">
      <c r="A17" s="4" t="s">
        <v>337</v>
      </c>
      <c r="B17" s="7" t="n">
        <v>541.1</v>
      </c>
      <c r="C17" s="7" t="n">
        <v>501.5</v>
      </c>
    </row>
    <row r="18" spans="1:3">
      <c r="A18" s="4" t="s">
        <v>489</v>
      </c>
    </row>
    <row r="19" spans="1:3">
      <c r="A19" s="3" t="s">
        <v>426</v>
      </c>
    </row>
    <row r="20" spans="1:3">
      <c r="A20" s="4" t="s">
        <v>332</v>
      </c>
      <c r="B20" s="5" t="n">
        <v>109</v>
      </c>
      <c r="C20" s="5" t="n">
        <v>0</v>
      </c>
    </row>
    <row r="21" spans="1:3">
      <c r="A21" s="3" t="s">
        <v>484</v>
      </c>
    </row>
    <row r="22" spans="1:3">
      <c r="A22" s="4" t="s">
        <v>485</v>
      </c>
      <c r="B22" s="5" t="n">
        <v>0</v>
      </c>
      <c r="C22" s="5" t="n">
        <v>0</v>
      </c>
    </row>
    <row r="23" spans="1:3">
      <c r="A23" s="4" t="s">
        <v>486</v>
      </c>
      <c r="B23" s="7" t="n">
        <v>64.5</v>
      </c>
      <c r="C23" s="5" t="n">
        <v>109</v>
      </c>
    </row>
    <row r="24" spans="1:3">
      <c r="A24" s="4" t="s">
        <v>487</v>
      </c>
      <c r="C24" s="5" t="n">
        <v>0</v>
      </c>
    </row>
    <row r="25" spans="1:3">
      <c r="A25" s="4" t="s">
        <v>488</v>
      </c>
      <c r="C25" s="5" t="n">
        <v>0</v>
      </c>
    </row>
    <row r="26" spans="1:3">
      <c r="A26" s="4" t="s">
        <v>337</v>
      </c>
      <c r="B26" s="7" t="n">
        <v>173.5</v>
      </c>
      <c r="C26" s="5" t="n">
        <v>109</v>
      </c>
    </row>
    <row r="27" spans="1:3">
      <c r="A27" s="4" t="s">
        <v>474</v>
      </c>
    </row>
    <row r="28" spans="1:3">
      <c r="A28" s="3" t="s">
        <v>426</v>
      </c>
    </row>
    <row r="29" spans="1:3">
      <c r="A29" s="4" t="s">
        <v>332</v>
      </c>
      <c r="B29" s="5" t="n">
        <v>0</v>
      </c>
      <c r="C29" s="7" t="n">
        <v>126.6</v>
      </c>
    </row>
    <row r="30" spans="1:3">
      <c r="A30" s="3" t="s">
        <v>484</v>
      </c>
    </row>
    <row r="31" spans="1:3">
      <c r="A31" s="4" t="s">
        <v>485</v>
      </c>
      <c r="C31" s="5" t="n">
        <v>0</v>
      </c>
    </row>
    <row r="32" spans="1:3">
      <c r="A32" s="4" t="s">
        <v>486</v>
      </c>
      <c r="C32" s="5" t="n">
        <v>0</v>
      </c>
    </row>
    <row r="33" spans="1:3">
      <c r="A33" s="4" t="s">
        <v>487</v>
      </c>
      <c r="C33" s="7" t="n">
        <v>-126.6</v>
      </c>
    </row>
    <row r="34" spans="1:3">
      <c r="A34" s="4" t="s">
        <v>488</v>
      </c>
      <c r="C34" s="5" t="n">
        <v>0</v>
      </c>
    </row>
    <row r="35" spans="1:3">
      <c r="A35" s="4" t="s">
        <v>337</v>
      </c>
      <c r="B35" s="9" t="n">
        <v>0</v>
      </c>
      <c r="C35"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3</v>
      </c>
      <c r="B1" s="2" t="s">
        <v>1</v>
      </c>
    </row>
    <row r="2" spans="1:2">
      <c r="B2" s="2" t="s">
        <v>23</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3</v>
      </c>
      <c r="C1" s="2" t="s">
        <v>24</v>
      </c>
    </row>
    <row r="2" spans="1:3">
      <c r="A2" s="3" t="s">
        <v>146</v>
      </c>
    </row>
    <row r="3" spans="1:3">
      <c r="A3" s="4" t="s">
        <v>481</v>
      </c>
      <c r="B3" s="6" t="n">
        <v>714.6</v>
      </c>
      <c r="C3" s="6" t="n">
        <v>610.5</v>
      </c>
    </row>
    <row r="4" spans="1:3">
      <c r="A4" s="4" t="s">
        <v>491</v>
      </c>
      <c r="B4" s="7" t="n">
        <v>35.9</v>
      </c>
      <c r="C4" s="7" t="n">
        <v>80.59999999999999</v>
      </c>
    </row>
    <row r="5" spans="1:3">
      <c r="A5" s="4" t="s">
        <v>492</v>
      </c>
      <c r="B5" s="6" t="n">
        <v>750.5</v>
      </c>
      <c r="C5" s="6" t="n">
        <v>69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3</v>
      </c>
      <c r="B1" s="2" t="s">
        <v>314</v>
      </c>
      <c r="C1" s="2" t="s">
        <v>1</v>
      </c>
    </row>
    <row r="2" spans="1:4">
      <c r="B2" s="2" t="s">
        <v>494</v>
      </c>
      <c r="C2" s="2" t="s">
        <v>23</v>
      </c>
      <c r="D2" s="2" t="s">
        <v>24</v>
      </c>
    </row>
    <row r="3" spans="1:4">
      <c r="A3" s="3" t="s">
        <v>495</v>
      </c>
    </row>
    <row r="4" spans="1:4">
      <c r="A4" s="4" t="s">
        <v>332</v>
      </c>
      <c r="C4" s="6" t="n">
        <v>299.4</v>
      </c>
      <c r="D4" s="6" t="n">
        <v>694.6</v>
      </c>
    </row>
    <row r="5" spans="1:4">
      <c r="A5" s="4" t="s">
        <v>496</v>
      </c>
      <c r="C5" s="7" t="n">
        <v>7.8</v>
      </c>
      <c r="D5" s="7" t="n">
        <v>30.4</v>
      </c>
    </row>
    <row r="6" spans="1:4">
      <c r="A6" s="4" t="s">
        <v>497</v>
      </c>
      <c r="C6" s="7" t="n">
        <v>-0.9</v>
      </c>
      <c r="D6" s="7" t="n">
        <v>-422.4</v>
      </c>
    </row>
    <row r="7" spans="1:4">
      <c r="A7" s="4" t="s">
        <v>498</v>
      </c>
      <c r="C7" s="7" t="n">
        <v>-29.8</v>
      </c>
      <c r="D7" s="7" t="n">
        <v>-18.5</v>
      </c>
    </row>
    <row r="8" spans="1:4">
      <c r="A8" s="4" t="s">
        <v>499</v>
      </c>
      <c r="C8" s="7" t="n">
        <v>24.6</v>
      </c>
    </row>
    <row r="9" spans="1:4">
      <c r="A9" s="4" t="s">
        <v>500</v>
      </c>
      <c r="C9" s="7" t="n">
        <v>-7.3</v>
      </c>
      <c r="D9" s="7" t="n">
        <v>3.9</v>
      </c>
    </row>
    <row r="10" spans="1:4">
      <c r="A10" s="4" t="s">
        <v>501</v>
      </c>
      <c r="C10" s="5" t="n">
        <v>7</v>
      </c>
      <c r="D10" s="7" t="n">
        <v>11.4</v>
      </c>
    </row>
    <row r="11" spans="1:4">
      <c r="A11" s="4" t="s">
        <v>337</v>
      </c>
      <c r="C11" s="7" t="n">
        <v>300.8</v>
      </c>
      <c r="D11" s="7" t="n">
        <v>299.4</v>
      </c>
    </row>
    <row r="12" spans="1:4">
      <c r="A12" s="4" t="s">
        <v>502</v>
      </c>
    </row>
    <row r="13" spans="1:4">
      <c r="A13" s="3" t="s">
        <v>495</v>
      </c>
    </row>
    <row r="14" spans="1:4">
      <c r="A14" s="4" t="s">
        <v>332</v>
      </c>
      <c r="C14" s="7" t="n">
        <v>236.7</v>
      </c>
      <c r="D14" s="7" t="n">
        <v>652.3</v>
      </c>
    </row>
    <row r="15" spans="1:4">
      <c r="A15" s="4" t="s">
        <v>496</v>
      </c>
      <c r="C15" s="7" t="n">
        <v>1.4</v>
      </c>
      <c r="D15" s="7" t="n">
        <v>5.4</v>
      </c>
    </row>
    <row r="16" spans="1:4">
      <c r="A16" s="4" t="s">
        <v>497</v>
      </c>
      <c r="C16" s="7" t="n">
        <v>-0.9</v>
      </c>
      <c r="D16" s="7" t="n">
        <v>-420.4</v>
      </c>
    </row>
    <row r="17" spans="1:4">
      <c r="A17" s="4" t="s">
        <v>498</v>
      </c>
      <c r="C17" s="7" t="n">
        <v>-23.2</v>
      </c>
      <c r="D17" s="7" t="n">
        <v>-15.9</v>
      </c>
    </row>
    <row r="18" spans="1:4">
      <c r="A18" s="4" t="s">
        <v>499</v>
      </c>
      <c r="C18" s="7" t="n">
        <v>24.6</v>
      </c>
    </row>
    <row r="19" spans="1:4">
      <c r="A19" s="4" t="s">
        <v>500</v>
      </c>
      <c r="C19" s="7" t="n">
        <v>-4.1</v>
      </c>
      <c r="D19" s="7" t="n">
        <v>3.9</v>
      </c>
    </row>
    <row r="20" spans="1:4">
      <c r="A20" s="4" t="s">
        <v>501</v>
      </c>
      <c r="C20" s="7" t="n">
        <v>5.4</v>
      </c>
      <c r="D20" s="7" t="n">
        <v>11.4</v>
      </c>
    </row>
    <row r="21" spans="1:4">
      <c r="A21" s="4" t="s">
        <v>337</v>
      </c>
      <c r="C21" s="6" t="n">
        <v>239.9</v>
      </c>
      <c r="D21" s="6" t="n">
        <v>236.7</v>
      </c>
    </row>
    <row r="22" spans="1:4">
      <c r="A22" s="4" t="s">
        <v>385</v>
      </c>
      <c r="C22" s="4" t="s">
        <v>386</v>
      </c>
      <c r="D22" s="4" t="s">
        <v>503</v>
      </c>
    </row>
    <row r="23" spans="1:4">
      <c r="A23" s="4" t="s">
        <v>504</v>
      </c>
    </row>
    <row r="24" spans="1:4">
      <c r="A24" s="3" t="s">
        <v>495</v>
      </c>
    </row>
    <row r="25" spans="1:4">
      <c r="A25" s="4" t="s">
        <v>332</v>
      </c>
      <c r="C25" s="6" t="n">
        <v>34.2</v>
      </c>
      <c r="D25" s="6" t="n">
        <v>37.9</v>
      </c>
    </row>
    <row r="26" spans="1:4">
      <c r="A26" s="4" t="s">
        <v>496</v>
      </c>
      <c r="C26" s="5" t="n">
        <v>0</v>
      </c>
      <c r="D26" s="5" t="n">
        <v>0</v>
      </c>
    </row>
    <row r="27" spans="1:4">
      <c r="A27" s="4" t="s">
        <v>497</v>
      </c>
      <c r="C27" s="5" t="n">
        <v>0</v>
      </c>
      <c r="D27" s="5" t="n">
        <v>-2</v>
      </c>
    </row>
    <row r="28" spans="1:4">
      <c r="A28" s="4" t="s">
        <v>498</v>
      </c>
      <c r="C28" s="7" t="n">
        <v>-0.8</v>
      </c>
      <c r="D28" s="7" t="n">
        <v>-1.7</v>
      </c>
    </row>
    <row r="29" spans="1:4">
      <c r="A29" s="4" t="s">
        <v>499</v>
      </c>
      <c r="C29" s="5" t="n">
        <v>0</v>
      </c>
    </row>
    <row r="30" spans="1:4">
      <c r="A30" s="4" t="s">
        <v>500</v>
      </c>
      <c r="C30" s="5" t="n">
        <v>0</v>
      </c>
      <c r="D30" s="5" t="n">
        <v>0</v>
      </c>
    </row>
    <row r="31" spans="1:4">
      <c r="A31" s="4" t="s">
        <v>337</v>
      </c>
      <c r="C31" s="7" t="n">
        <v>33.4</v>
      </c>
      <c r="D31" s="7" t="n">
        <v>34.2</v>
      </c>
    </row>
    <row r="32" spans="1:4">
      <c r="A32" s="4" t="s">
        <v>91</v>
      </c>
    </row>
    <row r="33" spans="1:4">
      <c r="A33" s="3" t="s">
        <v>495</v>
      </c>
    </row>
    <row r="34" spans="1:4">
      <c r="A34" s="4" t="s">
        <v>332</v>
      </c>
      <c r="C34" s="7" t="n">
        <v>26.2</v>
      </c>
      <c r="D34" s="5" t="n">
        <v>0</v>
      </c>
    </row>
    <row r="35" spans="1:4">
      <c r="A35" s="4" t="s">
        <v>496</v>
      </c>
      <c r="B35" s="6" t="n">
        <v>6.8</v>
      </c>
      <c r="C35" s="7" t="n">
        <v>6.8</v>
      </c>
      <c r="D35" s="7" t="n">
        <v>26.5</v>
      </c>
    </row>
    <row r="36" spans="1:4">
      <c r="A36" s="4" t="s">
        <v>497</v>
      </c>
      <c r="C36" s="5" t="n">
        <v>0</v>
      </c>
      <c r="D36" s="5" t="n">
        <v>0</v>
      </c>
    </row>
    <row r="37" spans="1:4">
      <c r="A37" s="4" t="s">
        <v>498</v>
      </c>
      <c r="C37" s="7" t="n">
        <v>-5.6</v>
      </c>
      <c r="D37" s="7" t="n">
        <v>-0.3</v>
      </c>
    </row>
    <row r="38" spans="1:4">
      <c r="A38" s="4" t="s">
        <v>499</v>
      </c>
      <c r="C38" s="5" t="n">
        <v>0</v>
      </c>
    </row>
    <row r="39" spans="1:4">
      <c r="A39" s="4" t="s">
        <v>500</v>
      </c>
      <c r="C39" s="7" t="n">
        <v>-3.2</v>
      </c>
      <c r="D39" s="5" t="n">
        <v>0</v>
      </c>
    </row>
    <row r="40" spans="1:4">
      <c r="A40" s="4" t="s">
        <v>501</v>
      </c>
      <c r="C40" s="7" t="n">
        <v>1.6</v>
      </c>
    </row>
    <row r="41" spans="1:4">
      <c r="A41" s="4" t="s">
        <v>337</v>
      </c>
      <c r="C41" s="7" t="n">
        <v>25.8</v>
      </c>
      <c r="D41" s="7" t="n">
        <v>26.2</v>
      </c>
    </row>
    <row r="42" spans="1:4">
      <c r="A42" s="4" t="s">
        <v>505</v>
      </c>
    </row>
    <row r="43" spans="1:4">
      <c r="A43" s="3" t="s">
        <v>495</v>
      </c>
    </row>
    <row r="44" spans="1:4">
      <c r="A44" s="4" t="s">
        <v>332</v>
      </c>
      <c r="C44" s="7" t="n">
        <v>2.3</v>
      </c>
      <c r="D44" s="7" t="n">
        <v>4.4</v>
      </c>
    </row>
    <row r="45" spans="1:4">
      <c r="A45" s="4" t="s">
        <v>496</v>
      </c>
      <c r="C45" s="7" t="n">
        <v>-0.4</v>
      </c>
      <c r="D45" s="7" t="n">
        <v>-1.5</v>
      </c>
    </row>
    <row r="46" spans="1:4">
      <c r="A46" s="4" t="s">
        <v>497</v>
      </c>
      <c r="C46" s="5" t="n">
        <v>0</v>
      </c>
      <c r="D46" s="5" t="n">
        <v>0</v>
      </c>
    </row>
    <row r="47" spans="1:4">
      <c r="A47" s="4" t="s">
        <v>498</v>
      </c>
      <c r="C47" s="7" t="n">
        <v>-0.2</v>
      </c>
      <c r="D47" s="7" t="n">
        <v>-0.6</v>
      </c>
    </row>
    <row r="48" spans="1:4">
      <c r="A48" s="4" t="s">
        <v>499</v>
      </c>
      <c r="C48" s="5" t="n">
        <v>0</v>
      </c>
    </row>
    <row r="49" spans="1:4">
      <c r="A49" s="4" t="s">
        <v>500</v>
      </c>
      <c r="C49" s="5" t="n">
        <v>0</v>
      </c>
      <c r="D49" s="5" t="n">
        <v>0</v>
      </c>
    </row>
    <row r="50" spans="1:4">
      <c r="A50" s="4" t="s">
        <v>337</v>
      </c>
      <c r="C50" s="6" t="n">
        <v>1.7</v>
      </c>
      <c r="D50" s="6" t="n">
        <v>2.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3</v>
      </c>
      <c r="C1" s="2" t="s">
        <v>24</v>
      </c>
      <c r="D1" s="2" t="s">
        <v>363</v>
      </c>
    </row>
    <row r="2" spans="1:4">
      <c r="A2" s="3" t="s">
        <v>495</v>
      </c>
    </row>
    <row r="3" spans="1:4">
      <c r="A3" s="4" t="s">
        <v>507</v>
      </c>
      <c r="B3" s="6" t="n">
        <v>55.7</v>
      </c>
      <c r="C3" s="6" t="n">
        <v>35.2</v>
      </c>
    </row>
    <row r="4" spans="1:4">
      <c r="A4" s="4" t="s">
        <v>345</v>
      </c>
      <c r="B4" s="7" t="n">
        <v>245.1</v>
      </c>
      <c r="C4" s="7" t="n">
        <v>264.2</v>
      </c>
    </row>
    <row r="5" spans="1:4">
      <c r="A5" s="4" t="s">
        <v>114</v>
      </c>
      <c r="B5" s="7" t="n">
        <v>300.8</v>
      </c>
      <c r="C5" s="7" t="n">
        <v>299.4</v>
      </c>
      <c r="D5" s="6" t="n">
        <v>694.6</v>
      </c>
    </row>
    <row r="6" spans="1:4">
      <c r="A6" s="4" t="s">
        <v>502</v>
      </c>
    </row>
    <row r="7" spans="1:4">
      <c r="A7" s="3" t="s">
        <v>495</v>
      </c>
    </row>
    <row r="8" spans="1:4">
      <c r="A8" s="4" t="s">
        <v>507</v>
      </c>
      <c r="B8" s="5" t="n">
        <v>50</v>
      </c>
      <c r="C8" s="7" t="n">
        <v>29.9</v>
      </c>
    </row>
    <row r="9" spans="1:4">
      <c r="A9" s="4" t="s">
        <v>345</v>
      </c>
      <c r="B9" s="7" t="n">
        <v>189.9</v>
      </c>
      <c r="C9" s="7" t="n">
        <v>206.8</v>
      </c>
    </row>
    <row r="10" spans="1:4">
      <c r="A10" s="4" t="s">
        <v>114</v>
      </c>
      <c r="B10" s="7" t="n">
        <v>239.9</v>
      </c>
      <c r="C10" s="7" t="n">
        <v>236.7</v>
      </c>
      <c r="D10" s="7" t="n">
        <v>652.3</v>
      </c>
    </row>
    <row r="11" spans="1:4">
      <c r="A11" s="4" t="s">
        <v>504</v>
      </c>
    </row>
    <row r="12" spans="1:4">
      <c r="A12" s="3" t="s">
        <v>495</v>
      </c>
    </row>
    <row r="13" spans="1:4">
      <c r="A13" s="4" t="s">
        <v>507</v>
      </c>
      <c r="B13" s="7" t="n">
        <v>0.7</v>
      </c>
      <c r="C13" s="7" t="n">
        <v>0.9</v>
      </c>
    </row>
    <row r="14" spans="1:4">
      <c r="A14" s="4" t="s">
        <v>345</v>
      </c>
      <c r="B14" s="7" t="n">
        <v>32.7</v>
      </c>
      <c r="C14" s="7" t="n">
        <v>33.3</v>
      </c>
    </row>
    <row r="15" spans="1:4">
      <c r="A15" s="4" t="s">
        <v>114</v>
      </c>
      <c r="B15" s="7" t="n">
        <v>33.4</v>
      </c>
      <c r="C15" s="7" t="n">
        <v>34.2</v>
      </c>
      <c r="D15" s="7" t="n">
        <v>37.9</v>
      </c>
    </row>
    <row r="16" spans="1:4">
      <c r="A16" s="4" t="s">
        <v>91</v>
      </c>
    </row>
    <row r="17" spans="1:4">
      <c r="A17" s="3" t="s">
        <v>495</v>
      </c>
    </row>
    <row r="18" spans="1:4">
      <c r="A18" s="4" t="s">
        <v>507</v>
      </c>
      <c r="B18" s="7" t="n">
        <v>4.9</v>
      </c>
      <c r="C18" s="7" t="n">
        <v>4.4</v>
      </c>
    </row>
    <row r="19" spans="1:4">
      <c r="A19" s="4" t="s">
        <v>345</v>
      </c>
      <c r="B19" s="7" t="n">
        <v>20.9</v>
      </c>
      <c r="C19" s="7" t="n">
        <v>21.8</v>
      </c>
    </row>
    <row r="20" spans="1:4">
      <c r="A20" s="4" t="s">
        <v>114</v>
      </c>
      <c r="B20" s="7" t="n">
        <v>25.8</v>
      </c>
      <c r="C20" s="7" t="n">
        <v>26.2</v>
      </c>
      <c r="D20" s="5" t="n">
        <v>0</v>
      </c>
    </row>
    <row r="21" spans="1:4">
      <c r="A21" s="4" t="s">
        <v>505</v>
      </c>
    </row>
    <row r="22" spans="1:4">
      <c r="A22" s="3" t="s">
        <v>495</v>
      </c>
    </row>
    <row r="23" spans="1:4">
      <c r="A23" s="4" t="s">
        <v>507</v>
      </c>
      <c r="B23" s="7" t="n">
        <v>0.1</v>
      </c>
      <c r="C23" s="5" t="n">
        <v>0</v>
      </c>
    </row>
    <row r="24" spans="1:4">
      <c r="A24" s="4" t="s">
        <v>345</v>
      </c>
      <c r="B24" s="7" t="n">
        <v>1.6</v>
      </c>
      <c r="C24" s="7" t="n">
        <v>2.3</v>
      </c>
    </row>
    <row r="25" spans="1:4">
      <c r="A25" s="4" t="s">
        <v>114</v>
      </c>
      <c r="B25" s="7" t="n">
        <v>1.7</v>
      </c>
      <c r="C25" s="6" t="n">
        <v>2.3</v>
      </c>
      <c r="D25" s="6" t="n">
        <v>4.4</v>
      </c>
    </row>
    <row r="26" spans="1:4">
      <c r="A26" s="4" t="s">
        <v>508</v>
      </c>
    </row>
    <row r="27" spans="1:4">
      <c r="A27" s="3" t="s">
        <v>495</v>
      </c>
    </row>
    <row r="28" spans="1:4">
      <c r="A28" s="4" t="s">
        <v>507</v>
      </c>
      <c r="B28" s="9"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14"/>
  </cols>
  <sheetData>
    <row r="1" spans="1:6">
      <c r="A1" s="1" t="s">
        <v>509</v>
      </c>
      <c r="B1" s="2" t="s">
        <v>314</v>
      </c>
      <c r="C1" s="2" t="s">
        <v>1</v>
      </c>
    </row>
    <row r="2" spans="1:6">
      <c r="B2" s="2" t="s">
        <v>494</v>
      </c>
      <c r="C2" s="2" t="s">
        <v>23</v>
      </c>
      <c r="E2" s="2" t="s">
        <v>24</v>
      </c>
      <c r="F2" s="2" t="s">
        <v>363</v>
      </c>
    </row>
    <row r="3" spans="1:6">
      <c r="A3" s="3" t="s">
        <v>495</v>
      </c>
    </row>
    <row r="4" spans="1:6">
      <c r="A4" s="4" t="s">
        <v>497</v>
      </c>
      <c r="C4" s="6" t="n">
        <v>0.9</v>
      </c>
      <c r="E4" s="6" t="n">
        <v>422.4</v>
      </c>
    </row>
    <row r="5" spans="1:6">
      <c r="A5" s="4" t="s">
        <v>74</v>
      </c>
      <c r="C5" s="7" t="n">
        <v>0.4</v>
      </c>
      <c r="D5" s="4" t="s">
        <v>52</v>
      </c>
      <c r="E5" s="5" t="n">
        <v>37</v>
      </c>
    </row>
    <row r="6" spans="1:6">
      <c r="A6" s="4" t="s">
        <v>496</v>
      </c>
      <c r="C6" s="7" t="n">
        <v>7.8</v>
      </c>
      <c r="E6" s="7" t="n">
        <v>30.4</v>
      </c>
    </row>
    <row r="7" spans="1:6">
      <c r="A7" s="4" t="s">
        <v>510</v>
      </c>
      <c r="C7" s="7" t="n">
        <v>300.8</v>
      </c>
      <c r="E7" s="7" t="n">
        <v>299.4</v>
      </c>
      <c r="F7" s="6" t="n">
        <v>694.6</v>
      </c>
    </row>
    <row r="8" spans="1:6">
      <c r="A8" s="4" t="s">
        <v>91</v>
      </c>
    </row>
    <row r="9" spans="1:6">
      <c r="A9" s="3" t="s">
        <v>495</v>
      </c>
    </row>
    <row r="10" spans="1:6">
      <c r="A10" s="4" t="s">
        <v>497</v>
      </c>
      <c r="C10" s="5" t="n">
        <v>0</v>
      </c>
      <c r="E10" s="5" t="n">
        <v>0</v>
      </c>
    </row>
    <row r="11" spans="1:6">
      <c r="A11" s="4" t="s">
        <v>511</v>
      </c>
      <c r="E11" s="7" t="n">
        <v>26.2</v>
      </c>
    </row>
    <row r="12" spans="1:6">
      <c r="A12" s="4" t="s">
        <v>496</v>
      </c>
      <c r="B12" s="6" t="n">
        <v>6.8</v>
      </c>
      <c r="C12" s="7" t="n">
        <v>6.8</v>
      </c>
      <c r="E12" s="7" t="n">
        <v>26.5</v>
      </c>
    </row>
    <row r="13" spans="1:6">
      <c r="A13" s="4" t="s">
        <v>510</v>
      </c>
      <c r="C13" s="6" t="n">
        <v>25.8</v>
      </c>
      <c r="E13" s="6" t="n">
        <v>26.2</v>
      </c>
      <c r="F13" s="9" t="n">
        <v>0</v>
      </c>
    </row>
    <row r="14" spans="1:6">
      <c r="A14" s="4" t="s">
        <v>512</v>
      </c>
    </row>
    <row r="15" spans="1:6">
      <c r="A15" s="3" t="s">
        <v>495</v>
      </c>
    </row>
    <row r="16" spans="1:6">
      <c r="A16" s="4" t="s">
        <v>496</v>
      </c>
      <c r="B16" s="6" t="n">
        <v>5.4</v>
      </c>
    </row>
    <row r="17" spans="1:6">
      <c r="A17" s="4" t="s">
        <v>326</v>
      </c>
    </row>
    <row r="18" spans="1:6">
      <c r="A18" s="3" t="s">
        <v>495</v>
      </c>
    </row>
    <row r="19" spans="1:6">
      <c r="A19" s="4" t="s">
        <v>513</v>
      </c>
      <c r="C19" s="4" t="s">
        <v>328</v>
      </c>
    </row>
    <row r="20" spans="1:6">
      <c r="A20" s="4" t="s">
        <v>329</v>
      </c>
    </row>
    <row r="21" spans="1:6">
      <c r="A21" s="3" t="s">
        <v>495</v>
      </c>
    </row>
    <row r="22" spans="1:6">
      <c r="A22" s="4" t="s">
        <v>513</v>
      </c>
      <c r="C22" s="4" t="s">
        <v>330</v>
      </c>
    </row>
    <row r="23" spans="1:6"/>
    <row r="24" spans="1:6">
      <c r="A24" s="4" t="s">
        <v>52</v>
      </c>
      <c r="B24" s="4" t="s">
        <v>84</v>
      </c>
    </row>
  </sheetData>
  <mergeCells count="5">
    <mergeCell ref="A1:A2"/>
    <mergeCell ref="C1:E1"/>
    <mergeCell ref="C2:D2"/>
    <mergeCell ref="A23:F23"/>
    <mergeCell ref="B24:F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3</v>
      </c>
      <c r="C2" s="2" t="s">
        <v>24</v>
      </c>
    </row>
    <row r="3" spans="1:3">
      <c r="A3" s="3" t="s">
        <v>495</v>
      </c>
    </row>
    <row r="4" spans="1:3">
      <c r="A4" s="4" t="s">
        <v>515</v>
      </c>
      <c r="B4" s="6" t="n">
        <v>491.7</v>
      </c>
      <c r="C4" s="6" t="n">
        <v>420.2</v>
      </c>
    </row>
    <row r="5" spans="1:3">
      <c r="A5" s="4" t="s">
        <v>516</v>
      </c>
      <c r="B5" s="4" t="s">
        <v>517</v>
      </c>
      <c r="C5" s="4" t="s">
        <v>517</v>
      </c>
    </row>
    <row r="6" spans="1:3">
      <c r="A6" s="4" t="s">
        <v>518</v>
      </c>
      <c r="B6" s="4" t="s">
        <v>386</v>
      </c>
      <c r="C6" s="4" t="s">
        <v>5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9</v>
      </c>
      <c r="B1" s="2" t="s">
        <v>1</v>
      </c>
    </row>
    <row r="2" spans="1:4">
      <c r="B2" s="2" t="s">
        <v>23</v>
      </c>
      <c r="D2" s="2" t="s">
        <v>24</v>
      </c>
    </row>
    <row r="3" spans="1:4">
      <c r="A3" s="3" t="s">
        <v>152</v>
      </c>
    </row>
    <row r="4" spans="1:4">
      <c r="A4" s="4" t="s">
        <v>520</v>
      </c>
      <c r="B4" s="6" t="n">
        <v>-217.1</v>
      </c>
      <c r="C4" s="4" t="s">
        <v>52</v>
      </c>
      <c r="D4" s="6" t="n">
        <v>-907.6</v>
      </c>
    </row>
    <row r="5" spans="1:4">
      <c r="A5" s="4" t="s">
        <v>521</v>
      </c>
      <c r="B5" s="4" t="s">
        <v>522</v>
      </c>
      <c r="D5" s="4" t="s">
        <v>523</v>
      </c>
    </row>
    <row r="6" spans="1:4">
      <c r="A6" s="4" t="s">
        <v>524</v>
      </c>
      <c r="B6" s="6" t="n">
        <v>-58.8</v>
      </c>
      <c r="D6" s="6" t="n">
        <v>-245.8</v>
      </c>
    </row>
    <row r="7" spans="1:4">
      <c r="A7" s="4" t="s">
        <v>525</v>
      </c>
      <c r="B7" s="7" t="n">
        <v>397.7</v>
      </c>
      <c r="D7" s="7" t="n">
        <v>22.6</v>
      </c>
    </row>
    <row r="8" spans="1:4">
      <c r="A8" s="4" t="s">
        <v>526</v>
      </c>
      <c r="B8" s="5" t="n">
        <v>2</v>
      </c>
      <c r="D8" s="5" t="n">
        <v>-2</v>
      </c>
    </row>
    <row r="9" spans="1:4">
      <c r="A9" s="4" t="s">
        <v>527</v>
      </c>
      <c r="B9" s="7" t="n">
        <v>1.3</v>
      </c>
      <c r="D9" s="7" t="n">
        <v>1.4</v>
      </c>
    </row>
    <row r="10" spans="1:4">
      <c r="A10" s="4" t="s">
        <v>528</v>
      </c>
      <c r="B10" s="6" t="n">
        <v>342.2</v>
      </c>
      <c r="D10" s="6" t="n">
        <v>-223.8</v>
      </c>
    </row>
    <row r="11" spans="1:4">
      <c r="A11" s="4" t="s">
        <v>529</v>
      </c>
      <c r="B11" s="4" t="s">
        <v>530</v>
      </c>
    </row>
    <row r="12" spans="1:4"/>
    <row r="13" spans="1:4">
      <c r="A13" s="4" t="s">
        <v>52</v>
      </c>
      <c r="B13" s="4" t="s">
        <v>84</v>
      </c>
    </row>
  </sheetData>
  <mergeCells count="5">
    <mergeCell ref="A1:A2"/>
    <mergeCell ref="B1:D1"/>
    <mergeCell ref="B2:C2"/>
    <mergeCell ref="A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3</v>
      </c>
      <c r="C1" s="2" t="s">
        <v>24</v>
      </c>
      <c r="D1" s="2" t="s">
        <v>363</v>
      </c>
    </row>
    <row r="2" spans="1:4">
      <c r="A2" s="3" t="s">
        <v>532</v>
      </c>
    </row>
    <row r="3" spans="1:4">
      <c r="A3" s="4" t="s">
        <v>533</v>
      </c>
      <c r="B3" s="9" t="n">
        <v>0</v>
      </c>
      <c r="C3" s="6" t="n">
        <v>-132.3</v>
      </c>
    </row>
    <row r="4" spans="1:4">
      <c r="A4" s="3" t="s">
        <v>534</v>
      </c>
    </row>
    <row r="5" spans="1:4">
      <c r="A5" s="4" t="s">
        <v>535</v>
      </c>
      <c r="B5" s="5" t="n">
        <v>0</v>
      </c>
      <c r="C5" s="7" t="n">
        <v>399.6</v>
      </c>
    </row>
    <row r="6" spans="1:4">
      <c r="A6" s="4" t="s">
        <v>510</v>
      </c>
      <c r="B6" s="5" t="n">
        <v>0</v>
      </c>
      <c r="C6" s="7" t="n">
        <v>64.09999999999999</v>
      </c>
    </row>
    <row r="7" spans="1:4">
      <c r="A7" s="4" t="s">
        <v>536</v>
      </c>
      <c r="B7" s="5" t="n">
        <v>0</v>
      </c>
      <c r="C7" s="7" t="n">
        <v>10.8</v>
      </c>
    </row>
    <row r="8" spans="1:4">
      <c r="A8" s="4" t="s">
        <v>537</v>
      </c>
      <c r="B8" s="9" t="n">
        <v>0</v>
      </c>
      <c r="C8" s="6" t="n">
        <v>342.2</v>
      </c>
      <c r="D8" s="6" t="n">
        <v>11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38</v>
      </c>
      <c r="B1" s="2" t="s">
        <v>316</v>
      </c>
    </row>
    <row r="2" spans="1:2">
      <c r="A2" s="3" t="s">
        <v>152</v>
      </c>
    </row>
    <row r="3" spans="1:2">
      <c r="A3" s="4" t="s">
        <v>539</v>
      </c>
      <c r="B3" s="6" t="n">
        <v>1.8</v>
      </c>
    </row>
    <row r="4" spans="1:2">
      <c r="A4" s="4" t="s">
        <v>540</v>
      </c>
      <c r="B4" s="7" t="n">
        <v>1.6</v>
      </c>
    </row>
    <row r="5" spans="1:2">
      <c r="A5" s="4" t="s">
        <v>541</v>
      </c>
      <c r="B5" s="6" t="n">
        <v>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3</v>
      </c>
      <c r="C2" s="2" t="s">
        <v>24</v>
      </c>
    </row>
    <row r="3" spans="1:3">
      <c r="A3" s="3" t="s">
        <v>543</v>
      </c>
    </row>
    <row r="4" spans="1:3">
      <c r="A4" s="4" t="s">
        <v>332</v>
      </c>
      <c r="B4" s="6" t="n">
        <v>342.2</v>
      </c>
      <c r="C4" s="6" t="n">
        <v>118.4</v>
      </c>
    </row>
    <row r="5" spans="1:3">
      <c r="A5" s="4" t="s">
        <v>544</v>
      </c>
      <c r="B5" s="7" t="n">
        <v>-342.2</v>
      </c>
      <c r="C5" s="7" t="n">
        <v>223.8</v>
      </c>
    </row>
    <row r="6" spans="1:3">
      <c r="A6" s="4" t="s">
        <v>337</v>
      </c>
      <c r="B6" s="5" t="n">
        <v>0</v>
      </c>
      <c r="C6" s="7" t="n">
        <v>342.2</v>
      </c>
    </row>
    <row r="7" spans="1:3">
      <c r="A7" s="4" t="s">
        <v>533</v>
      </c>
    </row>
    <row r="8" spans="1:3">
      <c r="A8" s="3" t="s">
        <v>543</v>
      </c>
    </row>
    <row r="9" spans="1:3">
      <c r="A9" s="4" t="s">
        <v>332</v>
      </c>
      <c r="B9" s="7" t="n">
        <v>-132.3</v>
      </c>
      <c r="C9" s="5" t="n">
        <v>-411</v>
      </c>
    </row>
    <row r="10" spans="1:3">
      <c r="A10" s="4" t="s">
        <v>544</v>
      </c>
      <c r="B10" s="7" t="n">
        <v>132.3</v>
      </c>
      <c r="C10" s="7" t="n">
        <v>278.7</v>
      </c>
    </row>
    <row r="11" spans="1:3">
      <c r="A11" s="4" t="s">
        <v>337</v>
      </c>
      <c r="C11" s="7" t="n">
        <v>-132.3</v>
      </c>
    </row>
    <row r="12" spans="1:3">
      <c r="A12" s="4" t="s">
        <v>535</v>
      </c>
    </row>
    <row r="13" spans="1:3">
      <c r="A13" s="3" t="s">
        <v>543</v>
      </c>
    </row>
    <row r="14" spans="1:3">
      <c r="A14" s="4" t="s">
        <v>332</v>
      </c>
      <c r="B14" s="7" t="n">
        <v>399.6</v>
      </c>
      <c r="C14" s="7" t="n">
        <v>325.9</v>
      </c>
    </row>
    <row r="15" spans="1:3">
      <c r="A15" s="4" t="s">
        <v>544</v>
      </c>
      <c r="B15" s="7" t="n">
        <v>-399.6</v>
      </c>
      <c r="C15" s="7" t="n">
        <v>73.7</v>
      </c>
    </row>
    <row r="16" spans="1:3">
      <c r="A16" s="4" t="s">
        <v>337</v>
      </c>
      <c r="C16" s="7" t="n">
        <v>399.6</v>
      </c>
    </row>
    <row r="17" spans="1:3">
      <c r="A17" s="4" t="s">
        <v>510</v>
      </c>
    </row>
    <row r="18" spans="1:3">
      <c r="A18" s="3" t="s">
        <v>543</v>
      </c>
    </row>
    <row r="19" spans="1:3">
      <c r="A19" s="4" t="s">
        <v>332</v>
      </c>
      <c r="B19" s="7" t="n">
        <v>64.09999999999999</v>
      </c>
      <c r="C19" s="7" t="n">
        <v>176.6</v>
      </c>
    </row>
    <row r="20" spans="1:3">
      <c r="A20" s="4" t="s">
        <v>544</v>
      </c>
      <c r="B20" s="7" t="n">
        <v>-64.09999999999999</v>
      </c>
      <c r="C20" s="7" t="n">
        <v>-112.5</v>
      </c>
    </row>
    <row r="21" spans="1:3">
      <c r="A21" s="4" t="s">
        <v>337</v>
      </c>
      <c r="C21" s="7" t="n">
        <v>64.09999999999999</v>
      </c>
    </row>
    <row r="22" spans="1:3">
      <c r="A22" s="4" t="s">
        <v>536</v>
      </c>
    </row>
    <row r="23" spans="1:3">
      <c r="A23" s="3" t="s">
        <v>543</v>
      </c>
    </row>
    <row r="24" spans="1:3">
      <c r="A24" s="4" t="s">
        <v>332</v>
      </c>
      <c r="B24" s="7" t="n">
        <v>10.8</v>
      </c>
      <c r="C24" s="7" t="n">
        <v>14.6</v>
      </c>
    </row>
    <row r="25" spans="1:3">
      <c r="A25" s="4" t="s">
        <v>544</v>
      </c>
      <c r="B25" s="7" t="n">
        <v>-10.8</v>
      </c>
      <c r="C25" s="7" t="n">
        <v>-3.8</v>
      </c>
    </row>
    <row r="26" spans="1:3">
      <c r="A26" s="4" t="s">
        <v>337</v>
      </c>
      <c r="C26" s="7" t="n">
        <v>10.8</v>
      </c>
    </row>
    <row r="27" spans="1:3">
      <c r="A27" s="4" t="s">
        <v>42</v>
      </c>
    </row>
    <row r="28" spans="1:3">
      <c r="A28" s="3" t="s">
        <v>543</v>
      </c>
    </row>
    <row r="29" spans="1:3">
      <c r="A29" s="4" t="s">
        <v>332</v>
      </c>
      <c r="B29" s="5" t="n">
        <v>0</v>
      </c>
      <c r="C29" s="7" t="n">
        <v>12.1</v>
      </c>
    </row>
    <row r="30" spans="1:3">
      <c r="A30" s="4" t="s">
        <v>544</v>
      </c>
      <c r="C30" s="7" t="n">
        <v>-12.1</v>
      </c>
    </row>
    <row r="31" spans="1:3">
      <c r="A31" s="4" t="s">
        <v>337</v>
      </c>
      <c r="C31" s="5" t="n">
        <v>0</v>
      </c>
    </row>
    <row r="32" spans="1:3">
      <c r="A32" s="4" t="s">
        <v>474</v>
      </c>
    </row>
    <row r="33" spans="1:3">
      <c r="A33" s="3" t="s">
        <v>543</v>
      </c>
    </row>
    <row r="34" spans="1:3">
      <c r="A34" s="4" t="s">
        <v>332</v>
      </c>
      <c r="B34" s="9" t="n">
        <v>0</v>
      </c>
      <c r="C34" s="7" t="n">
        <v>0.2</v>
      </c>
    </row>
    <row r="35" spans="1:3">
      <c r="A35" s="4" t="s">
        <v>544</v>
      </c>
      <c r="C35" s="7" t="n">
        <v>-0.2</v>
      </c>
    </row>
    <row r="36" spans="1:3">
      <c r="A36" s="4" t="s">
        <v>337</v>
      </c>
      <c r="C36" s="9"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3</v>
      </c>
      <c r="C2" s="2" t="s">
        <v>24</v>
      </c>
    </row>
    <row r="3" spans="1:3">
      <c r="A3" s="3" t="s">
        <v>546</v>
      </c>
    </row>
    <row r="4" spans="1:3">
      <c r="A4" s="4" t="s">
        <v>547</v>
      </c>
      <c r="B4" s="6" t="n">
        <v>4829.7</v>
      </c>
    </row>
    <row r="5" spans="1:3">
      <c r="A5" s="4" t="s">
        <v>548</v>
      </c>
      <c r="B5" s="6" t="n">
        <v>4838.1</v>
      </c>
      <c r="C5" s="6" t="n">
        <v>4829.7</v>
      </c>
    </row>
    <row r="6" spans="1:3">
      <c r="A6" s="4" t="s">
        <v>549</v>
      </c>
    </row>
    <row r="7" spans="1:3">
      <c r="A7" s="3" t="s">
        <v>546</v>
      </c>
    </row>
    <row r="8" spans="1:3">
      <c r="A8" s="4" t="s">
        <v>550</v>
      </c>
      <c r="B8" s="5" t="n">
        <v>552246</v>
      </c>
      <c r="C8" s="5" t="n">
        <v>547709</v>
      </c>
    </row>
    <row r="9" spans="1:3">
      <c r="A9" s="4" t="s">
        <v>551</v>
      </c>
      <c r="B9" s="5" t="n">
        <v>3871</v>
      </c>
      <c r="C9" s="5" t="n">
        <v>4537</v>
      </c>
    </row>
    <row r="10" spans="1:3">
      <c r="A10" s="4" t="s">
        <v>552</v>
      </c>
      <c r="B10" s="5" t="n">
        <v>556117</v>
      </c>
      <c r="C10" s="5" t="n">
        <v>552246</v>
      </c>
    </row>
    <row r="11" spans="1:3">
      <c r="A11" s="4" t="s">
        <v>547</v>
      </c>
      <c r="B11" s="6" t="n">
        <v>4829.7</v>
      </c>
      <c r="C11" s="6" t="n">
        <v>4815.1</v>
      </c>
    </row>
    <row r="12" spans="1:3">
      <c r="A12" s="4" t="s">
        <v>553</v>
      </c>
      <c r="B12" s="7" t="n">
        <v>8.4</v>
      </c>
      <c r="C12" s="7" t="n">
        <v>14.6</v>
      </c>
    </row>
    <row r="13" spans="1:3">
      <c r="A13" s="4" t="s">
        <v>548</v>
      </c>
      <c r="B13" s="6" t="n">
        <v>4838.1</v>
      </c>
      <c r="C13" s="6" t="n">
        <v>48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3</v>
      </c>
    </row>
    <row r="3" spans="1:2">
      <c r="A3" s="3" t="s">
        <v>127</v>
      </c>
    </row>
    <row r="4" spans="1:2">
      <c r="A4" s="4" t="s">
        <v>126</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554</v>
      </c>
      <c r="B1" s="2" t="s">
        <v>2</v>
      </c>
    </row>
    <row r="2" spans="1:2">
      <c r="A2" s="4" t="s">
        <v>555</v>
      </c>
    </row>
    <row r="3" spans="1:2">
      <c r="A3" s="3" t="s">
        <v>556</v>
      </c>
    </row>
    <row r="4" spans="1:2">
      <c r="A4" s="4" t="s">
        <v>557</v>
      </c>
      <c r="B4" s="5" t="n">
        <v>1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3</v>
      </c>
      <c r="C2" s="2" t="s">
        <v>24</v>
      </c>
    </row>
    <row r="3" spans="1:3">
      <c r="A3" s="3" t="s">
        <v>559</v>
      </c>
    </row>
    <row r="4" spans="1:3">
      <c r="A4" s="4" t="s">
        <v>560</v>
      </c>
      <c r="B4" s="5" t="n">
        <v>9468</v>
      </c>
    </row>
    <row r="5" spans="1:3">
      <c r="A5" s="4" t="s">
        <v>561</v>
      </c>
      <c r="B5" s="5" t="n">
        <v>-141</v>
      </c>
    </row>
    <row r="6" spans="1:3">
      <c r="A6" s="4" t="s">
        <v>562</v>
      </c>
      <c r="B6" s="5" t="n">
        <v>0</v>
      </c>
    </row>
    <row r="7" spans="1:3">
      <c r="A7" s="4" t="s">
        <v>563</v>
      </c>
    </row>
    <row r="8" spans="1:3">
      <c r="A8" s="3" t="s">
        <v>559</v>
      </c>
    </row>
    <row r="9" spans="1:3">
      <c r="A9" s="4" t="s">
        <v>564</v>
      </c>
      <c r="B9" s="5" t="n">
        <v>5034</v>
      </c>
      <c r="C9" s="5" t="n">
        <v>6238</v>
      </c>
    </row>
    <row r="10" spans="1:3">
      <c r="A10" s="4" t="s">
        <v>560</v>
      </c>
      <c r="B10" s="5" t="n">
        <v>0</v>
      </c>
      <c r="C10" s="5" t="n">
        <v>2124</v>
      </c>
    </row>
    <row r="11" spans="1:3">
      <c r="A11" s="4" t="s">
        <v>561</v>
      </c>
      <c r="B11" s="5" t="n">
        <v>-1449</v>
      </c>
      <c r="C11" s="5" t="n">
        <v>-486</v>
      </c>
    </row>
    <row r="12" spans="1:3">
      <c r="A12" s="4" t="s">
        <v>562</v>
      </c>
      <c r="B12" s="5" t="n">
        <v>-826</v>
      </c>
      <c r="C12" s="5" t="n">
        <v>-1104</v>
      </c>
    </row>
    <row r="13" spans="1:3">
      <c r="A13" s="4" t="s">
        <v>565</v>
      </c>
      <c r="B13" s="5" t="n">
        <v>-138</v>
      </c>
      <c r="C13" s="5" t="n">
        <v>-1738</v>
      </c>
    </row>
    <row r="14" spans="1:3">
      <c r="A14" s="4" t="s">
        <v>566</v>
      </c>
      <c r="B14" s="5" t="n">
        <v>2621</v>
      </c>
      <c r="C14" s="5" t="n">
        <v>5034</v>
      </c>
    </row>
    <row r="15" spans="1:3">
      <c r="A15" s="4" t="s">
        <v>567</v>
      </c>
    </row>
    <row r="16" spans="1:3">
      <c r="A16" s="3" t="s">
        <v>559</v>
      </c>
    </row>
    <row r="17" spans="1:3">
      <c r="A17" s="4" t="s">
        <v>564</v>
      </c>
      <c r="B17" s="5" t="n">
        <v>7383</v>
      </c>
      <c r="C17" s="5" t="n">
        <v>8436</v>
      </c>
    </row>
    <row r="18" spans="1:3">
      <c r="A18" s="4" t="s">
        <v>560</v>
      </c>
      <c r="B18" s="5" t="n">
        <v>3006</v>
      </c>
      <c r="C18" s="5" t="n">
        <v>4578</v>
      </c>
    </row>
    <row r="19" spans="1:3">
      <c r="A19" s="4" t="s">
        <v>561</v>
      </c>
      <c r="B19" s="5" t="n">
        <v>-2444</v>
      </c>
      <c r="C19" s="5" t="n">
        <v>-2195</v>
      </c>
    </row>
    <row r="20" spans="1:3">
      <c r="A20" s="4" t="s">
        <v>562</v>
      </c>
      <c r="B20" s="5" t="n">
        <v>-3045</v>
      </c>
      <c r="C20" s="5" t="n">
        <v>-3436</v>
      </c>
    </row>
    <row r="21" spans="1:3">
      <c r="A21" s="4" t="s">
        <v>565</v>
      </c>
      <c r="B21" s="5" t="n">
        <v>0</v>
      </c>
      <c r="C21" s="5" t="n">
        <v>0</v>
      </c>
    </row>
    <row r="22" spans="1:3">
      <c r="A22" s="4" t="s">
        <v>566</v>
      </c>
      <c r="B22" s="5" t="n">
        <v>4900</v>
      </c>
      <c r="C22" s="5" t="n">
        <v>73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68</v>
      </c>
      <c r="B1" s="2" t="s">
        <v>1</v>
      </c>
    </row>
    <row r="2" spans="1:2">
      <c r="B2" s="2" t="s">
        <v>569</v>
      </c>
    </row>
    <row r="3" spans="1:2">
      <c r="A3" s="3" t="s">
        <v>559</v>
      </c>
    </row>
    <row r="4" spans="1:2">
      <c r="A4" s="4" t="s">
        <v>570</v>
      </c>
      <c r="B4" s="5" t="n">
        <v>9468</v>
      </c>
    </row>
    <row r="5" spans="1:2">
      <c r="A5" s="4" t="s">
        <v>571</v>
      </c>
      <c r="B5" s="5" t="n">
        <v>-141</v>
      </c>
    </row>
    <row r="6" spans="1:2">
      <c r="A6" s="4" t="s">
        <v>572</v>
      </c>
      <c r="B6" s="5" t="n">
        <v>0</v>
      </c>
    </row>
    <row r="7" spans="1:2">
      <c r="A7" s="4" t="s">
        <v>573</v>
      </c>
      <c r="B7" s="9" t="n">
        <v>0</v>
      </c>
    </row>
    <row r="8" spans="1:2">
      <c r="A8" s="4" t="s">
        <v>574</v>
      </c>
      <c r="B8" s="10" t="n">
        <v>0.87</v>
      </c>
    </row>
    <row r="9" spans="1:2">
      <c r="A9" s="4" t="s">
        <v>575</v>
      </c>
      <c r="B9" s="10" t="n">
        <v>0.87</v>
      </c>
    </row>
    <row r="10" spans="1:2">
      <c r="A10" s="4" t="s">
        <v>576</v>
      </c>
      <c r="B10" s="5" t="n">
        <v>0</v>
      </c>
    </row>
    <row r="11" spans="1:2">
      <c r="A11" s="4" t="s">
        <v>577</v>
      </c>
      <c r="B11" s="8" t="n">
        <v>0.87</v>
      </c>
    </row>
    <row r="12" spans="1:2">
      <c r="A12" s="4" t="s">
        <v>578</v>
      </c>
    </row>
    <row r="13" spans="1:2">
      <c r="A13" s="3" t="s">
        <v>559</v>
      </c>
    </row>
    <row r="14" spans="1:2">
      <c r="A14" s="4" t="s">
        <v>579</v>
      </c>
      <c r="B14" s="5" t="n">
        <v>0</v>
      </c>
    </row>
    <row r="15" spans="1:2">
      <c r="A15" s="4" t="s">
        <v>580</v>
      </c>
      <c r="B15" s="5" t="n">
        <v>93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581</v>
      </c>
      <c r="B1" s="2" t="s">
        <v>582</v>
      </c>
      <c r="C1" s="2" t="s">
        <v>583</v>
      </c>
    </row>
    <row r="2" spans="1:3">
      <c r="A2" s="3" t="s">
        <v>584</v>
      </c>
    </row>
    <row r="3" spans="1:3">
      <c r="A3" s="4" t="s">
        <v>585</v>
      </c>
      <c r="B3" s="10" t="n">
        <v>6.49</v>
      </c>
    </row>
    <row r="4" spans="1:3">
      <c r="A4" s="4" t="s">
        <v>586</v>
      </c>
      <c r="B4" s="5" t="n">
        <v>0</v>
      </c>
    </row>
    <row r="5" spans="1:3">
      <c r="A5" s="4" t="s">
        <v>587</v>
      </c>
      <c r="B5" s="8" t="n">
        <v>0.87</v>
      </c>
      <c r="C5" s="9" t="n">
        <v>0</v>
      </c>
    </row>
    <row r="6" spans="1:3">
      <c r="A6" s="4" t="s">
        <v>326</v>
      </c>
    </row>
    <row r="7" spans="1:3">
      <c r="A7" s="3" t="s">
        <v>584</v>
      </c>
    </row>
    <row r="8" spans="1:3">
      <c r="A8" s="4" t="s">
        <v>588</v>
      </c>
      <c r="B8" s="10" t="n">
        <v>0.87</v>
      </c>
    </row>
    <row r="9" spans="1:3">
      <c r="A9" s="4" t="s">
        <v>329</v>
      </c>
    </row>
    <row r="10" spans="1:3">
      <c r="A10" s="3" t="s">
        <v>584</v>
      </c>
    </row>
    <row r="11" spans="1:3">
      <c r="A11" s="4" t="s">
        <v>588</v>
      </c>
      <c r="B11" s="8" t="n">
        <v>1.05</v>
      </c>
    </row>
    <row r="12" spans="1:3">
      <c r="A12" s="4" t="s">
        <v>578</v>
      </c>
    </row>
    <row r="13" spans="1:3">
      <c r="A13" s="3" t="s">
        <v>584</v>
      </c>
    </row>
    <row r="14" spans="1:3">
      <c r="A14" s="4" t="s">
        <v>589</v>
      </c>
      <c r="B14" s="5" t="n">
        <v>9327</v>
      </c>
      <c r="C14"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5"/>
  </cols>
  <sheetData>
    <row r="1" spans="1:2">
      <c r="A1" s="1" t="s">
        <v>590</v>
      </c>
      <c r="B1" s="2" t="s">
        <v>1</v>
      </c>
    </row>
    <row r="2" spans="1:2">
      <c r="B2" s="2" t="s">
        <v>591</v>
      </c>
    </row>
    <row r="3" spans="1:2">
      <c r="A3" s="3" t="s">
        <v>157</v>
      </c>
    </row>
    <row r="4" spans="1:2">
      <c r="A4" s="4" t="s">
        <v>592</v>
      </c>
      <c r="B4" s="8" t="n">
        <v>0.46</v>
      </c>
    </row>
    <row r="5" spans="1:2">
      <c r="A5" s="4" t="s">
        <v>593</v>
      </c>
      <c r="B5" s="4" t="s">
        <v>594</v>
      </c>
    </row>
    <row r="6" spans="1:2">
      <c r="A6" s="4" t="s">
        <v>595</v>
      </c>
      <c r="B6" s="4" t="s">
        <v>596</v>
      </c>
    </row>
    <row r="7" spans="1:2">
      <c r="A7" s="4" t="s">
        <v>597</v>
      </c>
      <c r="B7" s="7" t="n">
        <v>4.4</v>
      </c>
    </row>
    <row r="8" spans="1:2">
      <c r="A8" s="4" t="s">
        <v>598</v>
      </c>
      <c r="B8" s="4" t="s">
        <v>3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4"/>
    <col customWidth="1" max="3" min="3" width="37"/>
  </cols>
  <sheetData>
    <row r="1" spans="1:3">
      <c r="A1" s="1" t="s">
        <v>599</v>
      </c>
      <c r="B1" s="2" t="s">
        <v>1</v>
      </c>
    </row>
    <row r="2" spans="1:3">
      <c r="B2" s="2" t="s">
        <v>600</v>
      </c>
      <c r="C2" s="2" t="s">
        <v>601</v>
      </c>
    </row>
    <row r="3" spans="1:3">
      <c r="A3" s="3" t="s">
        <v>559</v>
      </c>
    </row>
    <row r="4" spans="1:3">
      <c r="A4" s="4" t="s">
        <v>602</v>
      </c>
      <c r="B4" s="4" t="s">
        <v>603</v>
      </c>
    </row>
    <row r="5" spans="1:3">
      <c r="A5" s="4" t="s">
        <v>604</v>
      </c>
      <c r="B5" s="9" t="n">
        <v>4400000</v>
      </c>
      <c r="C5" s="9" t="n">
        <v>4100000</v>
      </c>
    </row>
    <row r="6" spans="1:3">
      <c r="A6" s="4" t="s">
        <v>605</v>
      </c>
    </row>
    <row r="7" spans="1:3">
      <c r="A7" s="3" t="s">
        <v>559</v>
      </c>
    </row>
    <row r="8" spans="1:3">
      <c r="A8" s="4" t="s">
        <v>604</v>
      </c>
      <c r="B8" s="5" t="n">
        <v>3500000</v>
      </c>
      <c r="C8" s="5" t="n">
        <v>5000000</v>
      </c>
    </row>
    <row r="9" spans="1:3">
      <c r="A9" s="4" t="s">
        <v>606</v>
      </c>
      <c r="B9" s="10" t="n">
        <v>0.87</v>
      </c>
      <c r="C9" s="10" t="n">
        <v>1.4</v>
      </c>
    </row>
    <row r="10" spans="1:3">
      <c r="A10" s="4" t="s">
        <v>607</v>
      </c>
      <c r="B10" s="9" t="n">
        <v>2700000</v>
      </c>
      <c r="C10" s="9" t="n">
        <v>5400000</v>
      </c>
    </row>
    <row r="11" spans="1:3">
      <c r="A11" s="4" t="s">
        <v>608</v>
      </c>
      <c r="B11" s="8" t="n">
        <v>0.32</v>
      </c>
      <c r="C11" s="8" t="n">
        <v>0.51</v>
      </c>
    </row>
    <row r="12" spans="1:3">
      <c r="A12" s="4" t="s">
        <v>609</v>
      </c>
      <c r="B12" s="4" t="s">
        <v>610</v>
      </c>
    </row>
    <row r="13" spans="1:3">
      <c r="A13" s="4" t="s">
        <v>578</v>
      </c>
    </row>
    <row r="14" spans="1:3">
      <c r="A14" s="3" t="s">
        <v>559</v>
      </c>
    </row>
    <row r="15" spans="1:3">
      <c r="A15" s="4" t="s">
        <v>604</v>
      </c>
      <c r="B15" s="9" t="n">
        <v>1500000</v>
      </c>
      <c r="C15" s="9" t="n">
        <v>0</v>
      </c>
    </row>
    <row r="16" spans="1:3">
      <c r="A16" s="4" t="s">
        <v>606</v>
      </c>
      <c r="B16" s="10" t="n">
        <v>0.46</v>
      </c>
      <c r="C16" s="5" t="n">
        <v>0</v>
      </c>
    </row>
    <row r="17" spans="1:3">
      <c r="A17" s="4" t="s">
        <v>607</v>
      </c>
      <c r="B17" s="9" t="n">
        <v>2000000</v>
      </c>
      <c r="C17" s="9" t="n">
        <v>0</v>
      </c>
    </row>
    <row r="18" spans="1:3">
      <c r="A18" s="4" t="s">
        <v>608</v>
      </c>
      <c r="B18" s="8" t="n">
        <v>0.22</v>
      </c>
    </row>
    <row r="19" spans="1:3">
      <c r="A19" s="4" t="s">
        <v>609</v>
      </c>
      <c r="B19" s="4" t="s">
        <v>611</v>
      </c>
    </row>
    <row r="20" spans="1:3">
      <c r="A20" s="4" t="s">
        <v>612</v>
      </c>
    </row>
    <row r="21" spans="1:3">
      <c r="A21" s="3" t="s">
        <v>559</v>
      </c>
    </row>
    <row r="22" spans="1:3">
      <c r="A22" s="4" t="s">
        <v>613</v>
      </c>
      <c r="B22" s="5" t="n">
        <v>163867</v>
      </c>
      <c r="C22" s="5" t="n">
        <v>163867</v>
      </c>
    </row>
    <row r="23" spans="1:3">
      <c r="A23" s="4" t="s">
        <v>614</v>
      </c>
    </row>
    <row r="24" spans="1:3">
      <c r="A24" s="3" t="s">
        <v>559</v>
      </c>
    </row>
    <row r="25" spans="1:3">
      <c r="A25" s="4" t="s">
        <v>613</v>
      </c>
      <c r="B25" s="5" t="n">
        <v>198477</v>
      </c>
      <c r="C25" s="5" t="n">
        <v>198477</v>
      </c>
    </row>
    <row r="26" spans="1:3">
      <c r="A26" s="4" t="s">
        <v>615</v>
      </c>
    </row>
    <row r="27" spans="1:3">
      <c r="A27" s="3" t="s">
        <v>559</v>
      </c>
    </row>
    <row r="28" spans="1:3">
      <c r="A28" s="4" t="s">
        <v>604</v>
      </c>
      <c r="B28" s="9" t="n">
        <v>-500000</v>
      </c>
      <c r="C28" s="9" t="n">
        <v>-200000</v>
      </c>
    </row>
    <row r="29" spans="1:3">
      <c r="A29" s="4" t="s">
        <v>616</v>
      </c>
      <c r="B29" s="5" t="n">
        <v>3</v>
      </c>
    </row>
    <row r="30" spans="1:3">
      <c r="A30" s="4" t="s">
        <v>617</v>
      </c>
      <c r="B30" s="4" t="s">
        <v>328</v>
      </c>
    </row>
    <row r="31" spans="1:3">
      <c r="A31" s="4" t="s">
        <v>618</v>
      </c>
      <c r="B31" s="9" t="n">
        <v>300000</v>
      </c>
      <c r="C31" s="5" t="n">
        <v>1500000</v>
      </c>
    </row>
    <row r="32" spans="1:3">
      <c r="A32" s="4" t="s">
        <v>619</v>
      </c>
    </row>
    <row r="33" spans="1:3">
      <c r="A33" s="3" t="s">
        <v>559</v>
      </c>
    </row>
    <row r="34" spans="1:3">
      <c r="A34" s="4" t="s">
        <v>604</v>
      </c>
      <c r="B34" s="5" t="n">
        <v>100000</v>
      </c>
      <c r="C34" s="5" t="n">
        <v>-600000</v>
      </c>
    </row>
    <row r="35" spans="1:3">
      <c r="A35" s="4" t="s">
        <v>618</v>
      </c>
      <c r="B35" s="9" t="n">
        <v>1200000</v>
      </c>
      <c r="C35" s="9" t="n">
        <v>1400000</v>
      </c>
    </row>
    <row r="36" spans="1:3">
      <c r="A36" s="4" t="s">
        <v>620</v>
      </c>
    </row>
    <row r="37" spans="1:3">
      <c r="A37" s="3" t="s">
        <v>559</v>
      </c>
    </row>
    <row r="38" spans="1:3">
      <c r="A38" s="4" t="s">
        <v>621</v>
      </c>
      <c r="B38" s="4" t="s">
        <v>622</v>
      </c>
    </row>
    <row r="39" spans="1:3">
      <c r="A39" s="4" t="s">
        <v>623</v>
      </c>
    </row>
    <row r="40" spans="1:3">
      <c r="A40" s="3" t="s">
        <v>559</v>
      </c>
    </row>
    <row r="41" spans="1:3">
      <c r="A41" s="4" t="s">
        <v>621</v>
      </c>
      <c r="B41" s="4" t="s">
        <v>6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3</v>
      </c>
      <c r="C2" s="2" t="s">
        <v>24</v>
      </c>
    </row>
    <row r="3" spans="1:3">
      <c r="A3" s="3" t="s">
        <v>559</v>
      </c>
    </row>
    <row r="4" spans="1:3">
      <c r="A4" s="4" t="s">
        <v>560</v>
      </c>
      <c r="B4" s="5" t="n">
        <v>9468</v>
      </c>
    </row>
    <row r="5" spans="1:3">
      <c r="A5" s="4" t="s">
        <v>561</v>
      </c>
      <c r="B5" s="5" t="n">
        <v>-141</v>
      </c>
    </row>
    <row r="6" spans="1:3">
      <c r="A6" s="4" t="s">
        <v>562</v>
      </c>
      <c r="B6" s="5" t="n">
        <v>0</v>
      </c>
    </row>
    <row r="7" spans="1:3">
      <c r="A7" s="4" t="s">
        <v>615</v>
      </c>
    </row>
    <row r="8" spans="1:3">
      <c r="A8" s="3" t="s">
        <v>559</v>
      </c>
    </row>
    <row r="9" spans="1:3">
      <c r="A9" s="4" t="s">
        <v>564</v>
      </c>
      <c r="B9" s="5" t="n">
        <v>2903</v>
      </c>
      <c r="C9" s="5" t="n">
        <v>4229</v>
      </c>
    </row>
    <row r="10" spans="1:3">
      <c r="A10" s="4" t="s">
        <v>560</v>
      </c>
      <c r="B10" s="5" t="n">
        <v>0</v>
      </c>
      <c r="C10" s="5" t="n">
        <v>3163</v>
      </c>
    </row>
    <row r="11" spans="1:3">
      <c r="A11" s="4" t="s">
        <v>561</v>
      </c>
      <c r="B11" s="5" t="n">
        <v>-1312</v>
      </c>
      <c r="C11" s="5" t="n">
        <v>-3148</v>
      </c>
    </row>
    <row r="12" spans="1:3">
      <c r="A12" s="4" t="s">
        <v>562</v>
      </c>
      <c r="B12" s="5" t="n">
        <v>-887</v>
      </c>
      <c r="C12" s="5" t="n">
        <v>-1341</v>
      </c>
    </row>
    <row r="13" spans="1:3">
      <c r="A13" s="4" t="s">
        <v>566</v>
      </c>
      <c r="B13" s="5" t="n">
        <v>704</v>
      </c>
      <c r="C13" s="5" t="n">
        <v>2903</v>
      </c>
    </row>
    <row r="14" spans="1:3">
      <c r="A14" s="4" t="s">
        <v>619</v>
      </c>
    </row>
    <row r="15" spans="1:3">
      <c r="A15" s="3" t="s">
        <v>559</v>
      </c>
    </row>
    <row r="16" spans="1:3">
      <c r="A16" s="4" t="s">
        <v>564</v>
      </c>
      <c r="B16" s="5" t="n">
        <v>1376</v>
      </c>
      <c r="C16" s="5" t="n">
        <v>1346</v>
      </c>
    </row>
    <row r="17" spans="1:3">
      <c r="A17" s="4" t="s">
        <v>560</v>
      </c>
      <c r="B17" s="5" t="n">
        <v>847</v>
      </c>
      <c r="C17" s="5" t="n">
        <v>492</v>
      </c>
    </row>
    <row r="18" spans="1:3">
      <c r="A18" s="4" t="s">
        <v>561</v>
      </c>
      <c r="B18" s="5" t="n">
        <v>0</v>
      </c>
      <c r="C18" s="5" t="n">
        <v>0</v>
      </c>
    </row>
    <row r="19" spans="1:3">
      <c r="A19" s="4" t="s">
        <v>562</v>
      </c>
      <c r="B19" s="5" t="n">
        <v>-155</v>
      </c>
      <c r="C19" s="5" t="n">
        <v>-462</v>
      </c>
    </row>
    <row r="20" spans="1:3">
      <c r="A20" s="4" t="s">
        <v>566</v>
      </c>
      <c r="B20" s="5" t="n">
        <v>2068</v>
      </c>
      <c r="C20" s="5" t="n">
        <v>13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3</v>
      </c>
      <c r="C2" s="2" t="s">
        <v>24</v>
      </c>
    </row>
    <row r="3" spans="1:3">
      <c r="A3" s="3" t="s">
        <v>559</v>
      </c>
    </row>
    <row r="4" spans="1:3">
      <c r="A4" s="4" t="s">
        <v>627</v>
      </c>
      <c r="B4" s="9" t="n">
        <v>-200000</v>
      </c>
      <c r="C4" s="9" t="n">
        <v>-100000</v>
      </c>
    </row>
    <row r="5" spans="1:3">
      <c r="A5" s="4" t="s">
        <v>628</v>
      </c>
      <c r="B5" s="5" t="n">
        <v>4800000</v>
      </c>
      <c r="C5" s="5" t="n">
        <v>4900000</v>
      </c>
    </row>
    <row r="6" spans="1:3">
      <c r="A6" s="4" t="s">
        <v>604</v>
      </c>
      <c r="B6" s="5" t="n">
        <v>4400000</v>
      </c>
      <c r="C6" s="5" t="n">
        <v>4100000</v>
      </c>
    </row>
    <row r="7" spans="1:3">
      <c r="A7" s="4" t="s">
        <v>629</v>
      </c>
    </row>
    <row r="8" spans="1:3">
      <c r="A8" s="3" t="s">
        <v>559</v>
      </c>
    </row>
    <row r="9" spans="1:3">
      <c r="A9" s="4" t="s">
        <v>630</v>
      </c>
      <c r="B9" s="5" t="n">
        <v>3500000</v>
      </c>
      <c r="C9" s="5" t="n">
        <v>5000000</v>
      </c>
    </row>
    <row r="10" spans="1:3">
      <c r="A10" s="4" t="s">
        <v>578</v>
      </c>
    </row>
    <row r="11" spans="1:3">
      <c r="A11" s="3" t="s">
        <v>559</v>
      </c>
    </row>
    <row r="12" spans="1:3">
      <c r="A12" s="4" t="s">
        <v>630</v>
      </c>
      <c r="B12" s="5" t="n">
        <v>1500000</v>
      </c>
      <c r="C12" s="5" t="n">
        <v>0</v>
      </c>
    </row>
    <row r="13" spans="1:3">
      <c r="A13" s="4" t="s">
        <v>604</v>
      </c>
      <c r="B13" s="5" t="n">
        <v>1500000</v>
      </c>
      <c r="C13" s="5" t="n">
        <v>0</v>
      </c>
    </row>
    <row r="14" spans="1:3">
      <c r="A14" s="4" t="s">
        <v>615</v>
      </c>
    </row>
    <row r="15" spans="1:3">
      <c r="A15" s="3" t="s">
        <v>559</v>
      </c>
    </row>
    <row r="16" spans="1:3">
      <c r="A16" s="4" t="s">
        <v>604</v>
      </c>
      <c r="B16" s="5" t="n">
        <v>-500000</v>
      </c>
      <c r="C16" s="5" t="n">
        <v>-200000</v>
      </c>
    </row>
    <row r="17" spans="1:3">
      <c r="A17" s="4" t="s">
        <v>619</v>
      </c>
    </row>
    <row r="18" spans="1:3">
      <c r="A18" s="3" t="s">
        <v>559</v>
      </c>
    </row>
    <row r="19" spans="1:3">
      <c r="A19" s="4" t="s">
        <v>604</v>
      </c>
      <c r="B19" s="9" t="n">
        <v>100000</v>
      </c>
      <c r="C19" s="9" t="n">
        <v>-6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1</v>
      </c>
      <c r="B1" s="2" t="s">
        <v>1</v>
      </c>
    </row>
    <row r="2" spans="1:4">
      <c r="B2" s="2" t="s">
        <v>23</v>
      </c>
      <c r="D2" s="2" t="s">
        <v>24</v>
      </c>
    </row>
    <row r="3" spans="1:4">
      <c r="A3" s="3" t="s">
        <v>632</v>
      </c>
    </row>
    <row r="4" spans="1:4">
      <c r="A4" s="4" t="s">
        <v>54</v>
      </c>
      <c r="B4" s="6" t="n">
        <v>532.2</v>
      </c>
      <c r="C4" s="4" t="s">
        <v>52</v>
      </c>
      <c r="D4" s="6" t="n">
        <v>673.4</v>
      </c>
    </row>
    <row r="5" spans="1:4">
      <c r="A5" s="4" t="s">
        <v>633</v>
      </c>
    </row>
    <row r="6" spans="1:4">
      <c r="A6" s="3" t="s">
        <v>632</v>
      </c>
    </row>
    <row r="7" spans="1:4">
      <c r="A7" s="4" t="s">
        <v>54</v>
      </c>
      <c r="D7" s="7" t="n">
        <v>181.6</v>
      </c>
    </row>
    <row r="8" spans="1:4">
      <c r="A8" s="4" t="s">
        <v>634</v>
      </c>
    </row>
    <row r="9" spans="1:4">
      <c r="A9" s="3" t="s">
        <v>632</v>
      </c>
    </row>
    <row r="10" spans="1:4">
      <c r="A10" s="4" t="s">
        <v>54</v>
      </c>
      <c r="D10" s="7" t="n">
        <v>98.8</v>
      </c>
    </row>
    <row r="11" spans="1:4">
      <c r="A11" s="4" t="s">
        <v>635</v>
      </c>
    </row>
    <row r="12" spans="1:4">
      <c r="A12" s="3" t="s">
        <v>632</v>
      </c>
    </row>
    <row r="13" spans="1:4">
      <c r="A13" s="4" t="s">
        <v>54</v>
      </c>
      <c r="D13" s="7" t="n">
        <v>149.3</v>
      </c>
    </row>
    <row r="14" spans="1:4">
      <c r="A14" s="4" t="s">
        <v>636</v>
      </c>
    </row>
    <row r="15" spans="1:4">
      <c r="A15" s="3" t="s">
        <v>632</v>
      </c>
    </row>
    <row r="16" spans="1:4">
      <c r="A16" s="4" t="s">
        <v>54</v>
      </c>
      <c r="D16" s="7" t="n">
        <v>56.7</v>
      </c>
    </row>
    <row r="17" spans="1:4">
      <c r="A17" s="4" t="s">
        <v>637</v>
      </c>
    </row>
    <row r="18" spans="1:4">
      <c r="A18" s="3" t="s">
        <v>632</v>
      </c>
    </row>
    <row r="19" spans="1:4">
      <c r="A19" s="4" t="s">
        <v>54</v>
      </c>
      <c r="D19" s="7" t="n">
        <v>147.2</v>
      </c>
    </row>
    <row r="20" spans="1:4">
      <c r="A20" s="4" t="s">
        <v>638</v>
      </c>
    </row>
    <row r="21" spans="1:4">
      <c r="A21" s="3" t="s">
        <v>632</v>
      </c>
    </row>
    <row r="22" spans="1:4">
      <c r="A22" s="4" t="s">
        <v>54</v>
      </c>
      <c r="D22" s="7" t="n">
        <v>19.1</v>
      </c>
    </row>
    <row r="23" spans="1:4">
      <c r="A23" s="4" t="s">
        <v>639</v>
      </c>
    </row>
    <row r="24" spans="1:4">
      <c r="A24" s="3" t="s">
        <v>632</v>
      </c>
    </row>
    <row r="25" spans="1:4">
      <c r="A25" s="4" t="s">
        <v>54</v>
      </c>
      <c r="D25" s="6" t="n">
        <v>20.7</v>
      </c>
    </row>
    <row r="26" spans="1:4">
      <c r="A26" s="4" t="s">
        <v>640</v>
      </c>
    </row>
    <row r="27" spans="1:4">
      <c r="A27" s="3" t="s">
        <v>632</v>
      </c>
    </row>
    <row r="28" spans="1:4">
      <c r="A28" s="4" t="s">
        <v>54</v>
      </c>
      <c r="B28" s="7" t="n">
        <v>532.2</v>
      </c>
    </row>
    <row r="29" spans="1:4">
      <c r="A29" s="4" t="s">
        <v>641</v>
      </c>
    </row>
    <row r="30" spans="1:4">
      <c r="A30" s="3" t="s">
        <v>632</v>
      </c>
    </row>
    <row r="31" spans="1:4">
      <c r="A31" s="4" t="s">
        <v>54</v>
      </c>
      <c r="B31" s="7" t="n">
        <v>264.1</v>
      </c>
    </row>
    <row r="32" spans="1:4">
      <c r="A32" s="4" t="s">
        <v>642</v>
      </c>
    </row>
    <row r="33" spans="1:4">
      <c r="A33" s="3" t="s">
        <v>632</v>
      </c>
    </row>
    <row r="34" spans="1:4">
      <c r="A34" s="4" t="s">
        <v>54</v>
      </c>
      <c r="B34" s="7" t="n">
        <v>16.6</v>
      </c>
    </row>
    <row r="35" spans="1:4">
      <c r="A35" s="4" t="s">
        <v>643</v>
      </c>
    </row>
    <row r="36" spans="1:4">
      <c r="A36" s="3" t="s">
        <v>632</v>
      </c>
    </row>
    <row r="37" spans="1:4">
      <c r="A37" s="4" t="s">
        <v>54</v>
      </c>
      <c r="B37" s="7" t="n">
        <v>14.8</v>
      </c>
    </row>
    <row r="38" spans="1:4">
      <c r="A38" s="4" t="s">
        <v>644</v>
      </c>
    </row>
    <row r="39" spans="1:4">
      <c r="A39" s="3" t="s">
        <v>632</v>
      </c>
    </row>
    <row r="40" spans="1:4">
      <c r="A40" s="4" t="s">
        <v>54</v>
      </c>
      <c r="B40" s="7" t="n">
        <v>4.7</v>
      </c>
    </row>
    <row r="41" spans="1:4">
      <c r="A41" s="4" t="s">
        <v>645</v>
      </c>
    </row>
    <row r="42" spans="1:4">
      <c r="A42" s="3" t="s">
        <v>632</v>
      </c>
    </row>
    <row r="43" spans="1:4">
      <c r="A43" s="4" t="s">
        <v>54</v>
      </c>
      <c r="B43" s="7" t="n">
        <v>219.3</v>
      </c>
    </row>
    <row r="44" spans="1:4">
      <c r="A44" s="4" t="s">
        <v>646</v>
      </c>
    </row>
    <row r="45" spans="1:4">
      <c r="A45" s="3" t="s">
        <v>632</v>
      </c>
    </row>
    <row r="46" spans="1:4">
      <c r="A46" s="4" t="s">
        <v>54</v>
      </c>
      <c r="B46" s="5" t="n">
        <v>2</v>
      </c>
    </row>
    <row r="47" spans="1:4">
      <c r="A47" s="4" t="s">
        <v>647</v>
      </c>
    </row>
    <row r="48" spans="1:4">
      <c r="A48" s="3" t="s">
        <v>632</v>
      </c>
    </row>
    <row r="49" spans="1:4">
      <c r="A49" s="4" t="s">
        <v>54</v>
      </c>
      <c r="B49" s="7" t="n">
        <v>10.7</v>
      </c>
    </row>
    <row r="50" spans="1:4">
      <c r="A50" s="4" t="s">
        <v>648</v>
      </c>
    </row>
    <row r="51" spans="1:4">
      <c r="A51" s="3" t="s">
        <v>632</v>
      </c>
    </row>
    <row r="52" spans="1:4">
      <c r="A52" s="4" t="s">
        <v>54</v>
      </c>
      <c r="B52" s="6" t="n">
        <v>7.2</v>
      </c>
    </row>
    <row r="53" spans="1:4"/>
    <row r="54" spans="1:4">
      <c r="A54" s="4" t="s">
        <v>52</v>
      </c>
      <c r="B54" s="4" t="s">
        <v>84</v>
      </c>
    </row>
  </sheetData>
  <mergeCells count="5">
    <mergeCell ref="A1:A2"/>
    <mergeCell ref="B1:D1"/>
    <mergeCell ref="B2:C2"/>
    <mergeCell ref="A53:D53"/>
    <mergeCell ref="B54:D5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9</v>
      </c>
      <c r="B1" s="2" t="s">
        <v>1</v>
      </c>
    </row>
    <row r="2" spans="1:4">
      <c r="B2" s="2" t="s">
        <v>23</v>
      </c>
      <c r="D2" s="2" t="s">
        <v>24</v>
      </c>
    </row>
    <row r="3" spans="1:4">
      <c r="A3" s="3" t="s">
        <v>632</v>
      </c>
    </row>
    <row r="4" spans="1:4">
      <c r="A4" s="4" t="s">
        <v>54</v>
      </c>
      <c r="B4" s="6" t="n">
        <v>532.2</v>
      </c>
      <c r="C4" s="4" t="s">
        <v>52</v>
      </c>
      <c r="D4" s="6" t="n">
        <v>673.4</v>
      </c>
    </row>
    <row r="5" spans="1:4">
      <c r="A5" s="4" t="s">
        <v>67</v>
      </c>
      <c r="B5" s="7" t="n">
        <v>-619.7</v>
      </c>
      <c r="C5" s="4" t="s">
        <v>52</v>
      </c>
      <c r="D5" s="7" t="n">
        <v>-1311.6</v>
      </c>
    </row>
    <row r="6" spans="1:4">
      <c r="A6" s="4" t="s">
        <v>650</v>
      </c>
      <c r="B6" s="7" t="n">
        <v>-229.5</v>
      </c>
      <c r="C6" s="4" t="s">
        <v>52</v>
      </c>
      <c r="D6" s="7" t="n">
        <v>-163.5</v>
      </c>
    </row>
    <row r="7" spans="1:4">
      <c r="A7" s="4" t="s">
        <v>27</v>
      </c>
      <c r="B7" s="6" t="n">
        <v>42.8</v>
      </c>
      <c r="D7" s="7" t="n">
        <v>92.90000000000001</v>
      </c>
    </row>
    <row r="8" spans="1:4">
      <c r="A8" s="4" t="s">
        <v>651</v>
      </c>
    </row>
    <row r="9" spans="1:4">
      <c r="A9" s="3" t="s">
        <v>632</v>
      </c>
    </row>
    <row r="10" spans="1:4">
      <c r="A10" s="4" t="s">
        <v>652</v>
      </c>
      <c r="B10" s="4" t="s">
        <v>653</v>
      </c>
    </row>
    <row r="11" spans="1:4">
      <c r="A11" s="4" t="s">
        <v>54</v>
      </c>
    </row>
    <row r="12" spans="1:4">
      <c r="A12" s="3" t="s">
        <v>632</v>
      </c>
    </row>
    <row r="13" spans="1:4">
      <c r="A13" s="4" t="s">
        <v>27</v>
      </c>
      <c r="B13" s="6" t="n">
        <v>22.2</v>
      </c>
      <c r="D13" s="6" t="n">
        <v>40.2</v>
      </c>
    </row>
    <row r="14" spans="1:4"/>
    <row r="15" spans="1:4">
      <c r="A15" s="4" t="s">
        <v>52</v>
      </c>
      <c r="B15" s="4" t="s">
        <v>84</v>
      </c>
    </row>
  </sheetData>
  <mergeCells count="5">
    <mergeCell ref="A1:A2"/>
    <mergeCell ref="B1:D1"/>
    <mergeCell ref="B2:C2"/>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3</v>
      </c>
    </row>
    <row r="3" spans="1:2">
      <c r="A3" s="3" t="s">
        <v>127</v>
      </c>
    </row>
    <row r="4" spans="1:2">
      <c r="A4" s="4" t="s">
        <v>129</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3</v>
      </c>
      <c r="C2" s="2" t="s">
        <v>24</v>
      </c>
    </row>
    <row r="3" spans="1:3">
      <c r="A3" s="3" t="s">
        <v>164</v>
      </c>
    </row>
    <row r="4" spans="1:3">
      <c r="A4" s="4" t="s">
        <v>655</v>
      </c>
      <c r="B4" s="6" t="n">
        <v>28.5</v>
      </c>
      <c r="C4" s="6" t="n">
        <v>40.9</v>
      </c>
    </row>
    <row r="5" spans="1:3">
      <c r="A5" s="4" t="s">
        <v>37</v>
      </c>
      <c r="B5" s="5" t="n">
        <v>-54</v>
      </c>
      <c r="C5" s="7" t="n">
        <v>-22.7</v>
      </c>
    </row>
    <row r="6" spans="1:3">
      <c r="A6" s="4" t="s">
        <v>96</v>
      </c>
      <c r="B6" s="6" t="n">
        <v>-25.5</v>
      </c>
      <c r="C6" s="6" t="n">
        <v>1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3</v>
      </c>
      <c r="C2" s="2" t="s">
        <v>24</v>
      </c>
    </row>
    <row r="3" spans="1:3">
      <c r="A3" s="3" t="s">
        <v>164</v>
      </c>
    </row>
    <row r="4" spans="1:3">
      <c r="A4" s="4" t="s">
        <v>657</v>
      </c>
      <c r="B4" s="6" t="n">
        <v>-10.5</v>
      </c>
      <c r="C4" s="6" t="n">
        <v>-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3</v>
      </c>
      <c r="C2" s="2" t="s">
        <v>24</v>
      </c>
    </row>
    <row r="3" spans="1:3">
      <c r="A3" s="3" t="s">
        <v>81</v>
      </c>
    </row>
    <row r="4" spans="1:3">
      <c r="A4" s="4" t="s">
        <v>659</v>
      </c>
      <c r="B4" s="5" t="n">
        <v>555279</v>
      </c>
      <c r="C4" s="5" t="n">
        <v>5511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8"/>
  </cols>
  <sheetData>
    <row r="1" spans="1:2">
      <c r="A1" s="1" t="s">
        <v>660</v>
      </c>
      <c r="B1" s="2" t="s">
        <v>1</v>
      </c>
    </row>
    <row r="2" spans="1:2">
      <c r="B2" s="2" t="s">
        <v>661</v>
      </c>
    </row>
    <row r="3" spans="1:2">
      <c r="A3" s="4" t="s">
        <v>662</v>
      </c>
    </row>
    <row r="4" spans="1:2">
      <c r="A4" s="3" t="s">
        <v>663</v>
      </c>
    </row>
    <row r="5" spans="1:2">
      <c r="A5" s="4" t="s">
        <v>664</v>
      </c>
      <c r="B5" s="5" t="n">
        <v>5000</v>
      </c>
    </row>
    <row r="6" spans="1:2">
      <c r="A6" s="4" t="s">
        <v>665</v>
      </c>
      <c r="B6" s="10" t="n">
        <v>20.88</v>
      </c>
    </row>
    <row r="7" spans="1:2">
      <c r="A7" s="4" t="s">
        <v>666</v>
      </c>
    </row>
    <row r="8" spans="1:2">
      <c r="A8" s="3" t="s">
        <v>663</v>
      </c>
    </row>
    <row r="9" spans="1:2">
      <c r="A9" s="4" t="s">
        <v>667</v>
      </c>
      <c r="B9" s="6" t="n">
        <v>-1.3</v>
      </c>
    </row>
    <row r="10" spans="1:2">
      <c r="A10" s="4" t="s">
        <v>668</v>
      </c>
      <c r="B10" s="5" t="n">
        <v>1</v>
      </c>
    </row>
    <row r="11" spans="1:2">
      <c r="A11" s="4" t="s">
        <v>669</v>
      </c>
    </row>
    <row r="12" spans="1:2">
      <c r="A12" s="3" t="s">
        <v>663</v>
      </c>
    </row>
    <row r="13" spans="1:2">
      <c r="A13" s="4" t="s">
        <v>667</v>
      </c>
      <c r="B13" s="6" t="n">
        <v>1.3</v>
      </c>
    </row>
    <row r="14" spans="1:2">
      <c r="A14" s="4" t="s">
        <v>668</v>
      </c>
      <c r="B14" s="5" t="n">
        <v>1</v>
      </c>
    </row>
    <row r="15" spans="1:2">
      <c r="A15" s="4" t="s">
        <v>670</v>
      </c>
    </row>
    <row r="16" spans="1:2">
      <c r="A16" s="3" t="s">
        <v>663</v>
      </c>
    </row>
    <row r="17" spans="1:2">
      <c r="A17" s="4" t="s">
        <v>664</v>
      </c>
      <c r="B17" s="5" t="n">
        <v>2500</v>
      </c>
    </row>
    <row r="18" spans="1:2">
      <c r="A18" s="4" t="s">
        <v>671</v>
      </c>
    </row>
    <row r="19" spans="1:2">
      <c r="A19" s="3" t="s">
        <v>663</v>
      </c>
    </row>
    <row r="20" spans="1:2">
      <c r="A20" s="4" t="s">
        <v>665</v>
      </c>
      <c r="B20" s="10" t="n">
        <v>17.95</v>
      </c>
    </row>
    <row r="21" spans="1:2">
      <c r="A21" s="4" t="s">
        <v>672</v>
      </c>
    </row>
    <row r="22" spans="1:2">
      <c r="A22" s="3" t="s">
        <v>663</v>
      </c>
    </row>
    <row r="23" spans="1:2">
      <c r="A23" s="4" t="s">
        <v>664</v>
      </c>
      <c r="B23" s="5" t="n">
        <v>2500</v>
      </c>
    </row>
    <row r="24" spans="1:2">
      <c r="A24" s="4" t="s">
        <v>673</v>
      </c>
    </row>
    <row r="25" spans="1:2">
      <c r="A25" s="3" t="s">
        <v>663</v>
      </c>
    </row>
    <row r="26" spans="1:2">
      <c r="A26" s="4" t="s">
        <v>665</v>
      </c>
      <c r="B26" s="10" t="n">
        <v>26.35</v>
      </c>
    </row>
    <row r="27" spans="1:2">
      <c r="A27" s="4" t="s">
        <v>674</v>
      </c>
    </row>
    <row r="28" spans="1:2">
      <c r="A28" s="3" t="s">
        <v>663</v>
      </c>
    </row>
    <row r="29" spans="1:2">
      <c r="A29" s="4" t="s">
        <v>665</v>
      </c>
      <c r="B29" s="10" t="n">
        <v>23.6</v>
      </c>
    </row>
    <row r="30" spans="1:2">
      <c r="A30" s="4" t="s">
        <v>675</v>
      </c>
    </row>
    <row r="31" spans="1:2">
      <c r="A31" s="3" t="s">
        <v>663</v>
      </c>
    </row>
    <row r="32" spans="1:2">
      <c r="A32" s="4" t="s">
        <v>664</v>
      </c>
      <c r="B32" s="5" t="n">
        <v>5000</v>
      </c>
    </row>
    <row r="33" spans="1:2">
      <c r="A33" s="4" t="s">
        <v>676</v>
      </c>
    </row>
    <row r="34" spans="1:2">
      <c r="A34" s="3" t="s">
        <v>663</v>
      </c>
    </row>
    <row r="35" spans="1:2">
      <c r="A35" s="4" t="s">
        <v>665</v>
      </c>
      <c r="B35" s="10" t="n">
        <v>20.45</v>
      </c>
    </row>
    <row r="36" spans="1:2">
      <c r="A36" s="4" t="s">
        <v>677</v>
      </c>
    </row>
    <row r="37" spans="1:2">
      <c r="A37" s="3" t="s">
        <v>663</v>
      </c>
    </row>
    <row r="38" spans="1:2">
      <c r="A38" s="4" t="s">
        <v>665</v>
      </c>
      <c r="B38" s="10" t="n">
        <v>17.7</v>
      </c>
    </row>
    <row r="39" spans="1:2">
      <c r="A39" s="4" t="s">
        <v>678</v>
      </c>
    </row>
    <row r="40" spans="1:2">
      <c r="A40" s="3" t="s">
        <v>663</v>
      </c>
    </row>
    <row r="41" spans="1:2">
      <c r="A41" s="4" t="s">
        <v>664</v>
      </c>
      <c r="B41" s="5" t="n">
        <v>2500</v>
      </c>
    </row>
    <row r="42" spans="1:2">
      <c r="A42" s="4" t="s">
        <v>679</v>
      </c>
    </row>
    <row r="43" spans="1:2">
      <c r="A43" s="3" t="s">
        <v>663</v>
      </c>
    </row>
    <row r="44" spans="1:2">
      <c r="A44" s="4" t="s">
        <v>665</v>
      </c>
      <c r="B44" s="10" t="n">
        <v>23.4</v>
      </c>
    </row>
    <row r="45" spans="1:2">
      <c r="A45" s="4" t="s">
        <v>680</v>
      </c>
    </row>
    <row r="46" spans="1:2">
      <c r="A46" s="3" t="s">
        <v>663</v>
      </c>
    </row>
    <row r="47" spans="1:2">
      <c r="A47" s="4" t="s">
        <v>665</v>
      </c>
      <c r="B47" s="10" t="n">
        <v>2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s>
  <sheetData>
    <row r="1" spans="1:4">
      <c r="A1" s="1" t="s">
        <v>681</v>
      </c>
      <c r="B1" s="2" t="s">
        <v>1</v>
      </c>
    </row>
    <row r="2" spans="1:4">
      <c r="B2" s="2" t="s">
        <v>682</v>
      </c>
      <c r="D2" s="2" t="s">
        <v>683</v>
      </c>
    </row>
    <row r="3" spans="1:4">
      <c r="A3" s="3" t="s">
        <v>171</v>
      </c>
    </row>
    <row r="4" spans="1:4">
      <c r="A4" s="4" t="s">
        <v>684</v>
      </c>
      <c r="B4" s="10" t="n">
        <v>0.8</v>
      </c>
      <c r="D4" s="10" t="n">
        <v>0.74</v>
      </c>
    </row>
    <row r="5" spans="1:4">
      <c r="A5" s="4" t="s">
        <v>685</v>
      </c>
      <c r="B5" s="10" t="n">
        <v>0.73</v>
      </c>
      <c r="D5" s="10" t="n">
        <v>0.8</v>
      </c>
    </row>
    <row r="6" spans="1:4">
      <c r="A6" s="3" t="s">
        <v>686</v>
      </c>
    </row>
    <row r="7" spans="1:4">
      <c r="A7" s="4" t="s">
        <v>687</v>
      </c>
      <c r="B7" s="6" t="n">
        <v>14.9</v>
      </c>
      <c r="C7" s="4" t="s">
        <v>52</v>
      </c>
      <c r="D7" s="6" t="n">
        <v>-51.4</v>
      </c>
    </row>
    <row r="8" spans="1:4">
      <c r="A8" s="4" t="s">
        <v>688</v>
      </c>
      <c r="B8" s="7" t="n">
        <v>-0.8</v>
      </c>
      <c r="C8" s="4" t="s">
        <v>52</v>
      </c>
      <c r="D8" s="7" t="n">
        <v>38.4</v>
      </c>
    </row>
    <row r="9" spans="1:4">
      <c r="A9" s="4" t="s">
        <v>689</v>
      </c>
    </row>
    <row r="10" spans="1:4">
      <c r="A10" s="3" t="s">
        <v>686</v>
      </c>
    </row>
    <row r="11" spans="1:4">
      <c r="A11" s="4" t="s">
        <v>687</v>
      </c>
      <c r="B11" s="7" t="n">
        <v>-24.9</v>
      </c>
      <c r="D11" s="7" t="n">
        <v>14.2</v>
      </c>
    </row>
    <row r="12" spans="1:4">
      <c r="A12" s="4" t="s">
        <v>690</v>
      </c>
    </row>
    <row r="13" spans="1:4">
      <c r="A13" s="3" t="s">
        <v>686</v>
      </c>
    </row>
    <row r="14" spans="1:4">
      <c r="A14" s="4" t="s">
        <v>687</v>
      </c>
      <c r="B14" s="6" t="n">
        <v>39.8</v>
      </c>
      <c r="D14" s="6" t="n">
        <v>-65.59999999999999</v>
      </c>
    </row>
    <row r="15" spans="1:4"/>
    <row r="16" spans="1:4">
      <c r="A16" s="4" t="s">
        <v>52</v>
      </c>
      <c r="B16" s="4" t="s">
        <v>84</v>
      </c>
    </row>
  </sheetData>
  <mergeCells count="5">
    <mergeCell ref="A1:A2"/>
    <mergeCell ref="B1:D1"/>
    <mergeCell ref="B2:C2"/>
    <mergeCell ref="A15:D15"/>
    <mergeCell ref="B16:D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6"/>
    <col customWidth="1" max="5" min="5" width="4"/>
    <col customWidth="1" max="6" min="6" width="21"/>
    <col customWidth="1" max="7" min="7" width="36"/>
    <col customWidth="1" max="8" min="8" width="21"/>
    <col customWidth="1" max="9" min="9" width="21"/>
  </cols>
  <sheetData>
    <row r="1" spans="1:9">
      <c r="A1" s="1" t="s">
        <v>691</v>
      </c>
      <c r="B1" s="2" t="s">
        <v>456</v>
      </c>
      <c r="C1" s="2" t="s">
        <v>315</v>
      </c>
      <c r="D1" s="2" t="s">
        <v>692</v>
      </c>
      <c r="F1" s="2" t="s">
        <v>315</v>
      </c>
      <c r="G1" s="2" t="s">
        <v>693</v>
      </c>
      <c r="H1" s="2" t="s">
        <v>425</v>
      </c>
      <c r="I1" s="2" t="s">
        <v>319</v>
      </c>
    </row>
    <row r="2" spans="1:9">
      <c r="A2" s="3" t="s">
        <v>694</v>
      </c>
    </row>
    <row r="3" spans="1:9">
      <c r="A3" s="4" t="s">
        <v>695</v>
      </c>
      <c r="C3" s="9" t="n">
        <v>94800000</v>
      </c>
      <c r="D3" s="9" t="n">
        <v>50800000</v>
      </c>
      <c r="F3" s="9" t="n">
        <v>94800000</v>
      </c>
    </row>
    <row r="4" spans="1:9">
      <c r="A4" s="4" t="s">
        <v>696</v>
      </c>
      <c r="C4" s="5" t="n">
        <v>500000</v>
      </c>
      <c r="D4" s="5" t="n">
        <v>1200000</v>
      </c>
      <c r="F4" s="5" t="n">
        <v>500000</v>
      </c>
    </row>
    <row r="5" spans="1:9">
      <c r="A5" s="4" t="s">
        <v>697</v>
      </c>
      <c r="C5" s="5" t="n">
        <v>92900000</v>
      </c>
      <c r="D5" s="5" t="n">
        <v>42800000</v>
      </c>
      <c r="F5" s="5" t="n">
        <v>92900000</v>
      </c>
    </row>
    <row r="6" spans="1:9">
      <c r="A6" s="4" t="s">
        <v>72</v>
      </c>
      <c r="D6" s="5" t="n">
        <v>-800000</v>
      </c>
      <c r="E6" s="4" t="s">
        <v>52</v>
      </c>
      <c r="F6" s="5" t="n">
        <v>38400000</v>
      </c>
    </row>
    <row r="7" spans="1:9">
      <c r="A7" s="4" t="s">
        <v>481</v>
      </c>
      <c r="C7" s="5" t="n">
        <v>610500000</v>
      </c>
      <c r="D7" s="5" t="n">
        <v>714600000</v>
      </c>
      <c r="F7" s="5" t="n">
        <v>610500000</v>
      </c>
    </row>
    <row r="8" spans="1:9">
      <c r="A8" s="4" t="s">
        <v>429</v>
      </c>
      <c r="D8" s="9" t="n">
        <v>-64500000</v>
      </c>
      <c r="F8" s="5" t="n">
        <v>937200000</v>
      </c>
    </row>
    <row r="9" spans="1:9">
      <c r="A9" s="4" t="s">
        <v>698</v>
      </c>
    </row>
    <row r="10" spans="1:9">
      <c r="A10" s="3" t="s">
        <v>694</v>
      </c>
    </row>
    <row r="11" spans="1:9">
      <c r="A11" s="4" t="s">
        <v>432</v>
      </c>
      <c r="G11" s="6" t="n">
        <v>366.3</v>
      </c>
    </row>
    <row r="12" spans="1:9">
      <c r="A12" s="4" t="s">
        <v>699</v>
      </c>
      <c r="D12" s="10" t="n">
        <v>0.75</v>
      </c>
      <c r="G12" s="10" t="n">
        <v>0.75</v>
      </c>
    </row>
    <row r="13" spans="1:9">
      <c r="A13" s="4" t="s">
        <v>431</v>
      </c>
    </row>
    <row r="14" spans="1:9">
      <c r="A14" s="3" t="s">
        <v>694</v>
      </c>
    </row>
    <row r="15" spans="1:9">
      <c r="A15" s="4" t="s">
        <v>432</v>
      </c>
      <c r="H15" s="9" t="n">
        <v>400</v>
      </c>
    </row>
    <row r="16" spans="1:9">
      <c r="A16" s="4" t="s">
        <v>470</v>
      </c>
      <c r="B16" s="9" t="n">
        <v>265</v>
      </c>
    </row>
    <row r="17" spans="1:9">
      <c r="A17" s="4" t="s">
        <v>700</v>
      </c>
    </row>
    <row r="18" spans="1:9">
      <c r="A18" s="3" t="s">
        <v>694</v>
      </c>
    </row>
    <row r="19" spans="1:9">
      <c r="A19" s="4" t="s">
        <v>432</v>
      </c>
      <c r="B19" s="9" t="n">
        <v>365</v>
      </c>
      <c r="H19" s="9" t="n">
        <v>300</v>
      </c>
    </row>
    <row r="20" spans="1:9">
      <c r="A20" s="4" t="s">
        <v>72</v>
      </c>
      <c r="C20" s="5" t="n">
        <v>34800000</v>
      </c>
      <c r="F20" s="5" t="n">
        <v>2800000</v>
      </c>
    </row>
    <row r="21" spans="1:9">
      <c r="A21" s="4" t="s">
        <v>474</v>
      </c>
    </row>
    <row r="22" spans="1:9">
      <c r="A22" s="3" t="s">
        <v>694</v>
      </c>
    </row>
    <row r="23" spans="1:9">
      <c r="A23" s="4" t="s">
        <v>481</v>
      </c>
      <c r="C23" s="5" t="n">
        <v>0</v>
      </c>
      <c r="D23" s="9" t="n">
        <v>0</v>
      </c>
      <c r="F23" s="5" t="n">
        <v>0</v>
      </c>
      <c r="I23" s="9" t="n">
        <v>126600000</v>
      </c>
    </row>
    <row r="24" spans="1:9">
      <c r="A24" s="4" t="s">
        <v>429</v>
      </c>
      <c r="F24" s="5" t="n">
        <v>126600000</v>
      </c>
    </row>
    <row r="25" spans="1:9">
      <c r="A25" s="4" t="s">
        <v>467</v>
      </c>
    </row>
    <row r="26" spans="1:9">
      <c r="A26" s="3" t="s">
        <v>694</v>
      </c>
    </row>
    <row r="27" spans="1:9">
      <c r="A27" s="4" t="s">
        <v>468</v>
      </c>
      <c r="D27" s="5" t="n">
        <v>330000000</v>
      </c>
    </row>
    <row r="28" spans="1:9">
      <c r="A28" s="4" t="s">
        <v>481</v>
      </c>
      <c r="C28" s="5" t="n">
        <v>109000000</v>
      </c>
      <c r="D28" s="5" t="n">
        <v>173500000</v>
      </c>
      <c r="F28" s="5" t="n">
        <v>109000000</v>
      </c>
    </row>
    <row r="29" spans="1:9">
      <c r="A29" s="4" t="s">
        <v>475</v>
      </c>
    </row>
    <row r="30" spans="1:9">
      <c r="A30" s="3" t="s">
        <v>694</v>
      </c>
    </row>
    <row r="31" spans="1:9">
      <c r="A31" s="4" t="s">
        <v>481</v>
      </c>
      <c r="C31" s="5" t="n">
        <v>109000000</v>
      </c>
      <c r="D31" s="5" t="n">
        <v>173500000</v>
      </c>
      <c r="F31" s="5" t="n">
        <v>109000000</v>
      </c>
    </row>
    <row r="32" spans="1:9">
      <c r="A32" s="4" t="s">
        <v>701</v>
      </c>
      <c r="C32" s="5" t="n">
        <v>1100000</v>
      </c>
      <c r="D32" s="5" t="n">
        <v>1700000</v>
      </c>
      <c r="F32" s="5" t="n">
        <v>1100000</v>
      </c>
    </row>
    <row r="33" spans="1:9">
      <c r="A33" s="4" t="s">
        <v>702</v>
      </c>
    </row>
    <row r="34" spans="1:9">
      <c r="A34" s="3" t="s">
        <v>694</v>
      </c>
    </row>
    <row r="35" spans="1:9">
      <c r="A35" s="4" t="s">
        <v>697</v>
      </c>
      <c r="D35" s="5" t="n">
        <v>25900000</v>
      </c>
    </row>
    <row r="36" spans="1:9">
      <c r="A36" s="4" t="s">
        <v>703</v>
      </c>
    </row>
    <row r="37" spans="1:9">
      <c r="A37" s="3" t="s">
        <v>694</v>
      </c>
    </row>
    <row r="38" spans="1:9">
      <c r="A38" s="4" t="s">
        <v>697</v>
      </c>
      <c r="D38" s="5" t="n">
        <v>16900000</v>
      </c>
    </row>
    <row r="39" spans="1:9">
      <c r="A39" s="4" t="s">
        <v>704</v>
      </c>
    </row>
    <row r="40" spans="1:9">
      <c r="A40" s="3" t="s">
        <v>694</v>
      </c>
    </row>
    <row r="41" spans="1:9">
      <c r="A41" s="4" t="s">
        <v>697</v>
      </c>
      <c r="C41" s="9" t="n">
        <v>17500000</v>
      </c>
      <c r="D41" s="9" t="n">
        <v>5900000</v>
      </c>
      <c r="F41" s="9" t="n">
        <v>17500000</v>
      </c>
    </row>
    <row r="42" spans="1:9">
      <c r="A42" s="4" t="s">
        <v>705</v>
      </c>
    </row>
    <row r="43" spans="1:9">
      <c r="A43" s="3" t="s">
        <v>694</v>
      </c>
    </row>
    <row r="44" spans="1:9">
      <c r="A44" s="4" t="s">
        <v>664</v>
      </c>
      <c r="D44" s="5" t="n">
        <v>5000</v>
      </c>
      <c r="G44" s="5" t="n">
        <v>5000</v>
      </c>
    </row>
    <row r="45" spans="1:9">
      <c r="A45" s="4" t="s">
        <v>706</v>
      </c>
      <c r="D45" s="10" t="n">
        <v>20.88</v>
      </c>
      <c r="G45" s="10" t="n">
        <v>20.88</v>
      </c>
    </row>
    <row r="46" spans="1:9">
      <c r="A46" s="4" t="s">
        <v>707</v>
      </c>
    </row>
    <row r="47" spans="1:9">
      <c r="A47" s="3" t="s">
        <v>694</v>
      </c>
    </row>
    <row r="48" spans="1:9">
      <c r="A48" s="4" t="s">
        <v>664</v>
      </c>
      <c r="D48" s="5" t="n">
        <v>5000</v>
      </c>
      <c r="G48" s="5" t="n">
        <v>5000</v>
      </c>
    </row>
    <row r="49" spans="1:9">
      <c r="A49" s="4" t="s">
        <v>708</v>
      </c>
      <c r="D49" s="4" t="s">
        <v>709</v>
      </c>
      <c r="G49" s="4" t="s">
        <v>709</v>
      </c>
    </row>
    <row r="50" spans="1:9">
      <c r="A50" s="4" t="s">
        <v>706</v>
      </c>
      <c r="D50" s="5" t="n">
        <v>2</v>
      </c>
      <c r="G50" s="5" t="n">
        <v>2</v>
      </c>
    </row>
    <row r="51" spans="1:9"/>
    <row r="52" spans="1:9">
      <c r="A52" s="4" t="s">
        <v>52</v>
      </c>
      <c r="B52" s="4" t="s">
        <v>84</v>
      </c>
    </row>
  </sheetData>
  <mergeCells count="3">
    <mergeCell ref="D1:E1"/>
    <mergeCell ref="A51:I51"/>
    <mergeCell ref="B52:I5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10</v>
      </c>
      <c r="B1" s="2" t="s">
        <v>711</v>
      </c>
      <c r="C1" s="2" t="s">
        <v>712</v>
      </c>
    </row>
    <row r="2" spans="1:3">
      <c r="A2" s="4" t="s">
        <v>472</v>
      </c>
    </row>
    <row r="3" spans="1:3">
      <c r="A3" s="3" t="s">
        <v>663</v>
      </c>
    </row>
    <row r="4" spans="1:3">
      <c r="A4" s="4" t="s">
        <v>713</v>
      </c>
      <c r="B4" s="12" t="n">
        <v>12.1</v>
      </c>
    </row>
    <row r="5" spans="1:3">
      <c r="A5" s="4" t="s">
        <v>714</v>
      </c>
      <c r="B5" s="11" t="n">
        <v>15</v>
      </c>
    </row>
    <row r="6" spans="1:3">
      <c r="A6" s="4" t="s">
        <v>715</v>
      </c>
      <c r="B6" s="4" t="s">
        <v>716</v>
      </c>
      <c r="C6" s="4" t="s">
        <v>716</v>
      </c>
    </row>
    <row r="7" spans="1:3">
      <c r="A7" s="4" t="s">
        <v>717</v>
      </c>
      <c r="B7" s="10" t="n">
        <v>0.63</v>
      </c>
      <c r="C7" s="10" t="n">
        <v>0.63</v>
      </c>
    </row>
    <row r="8" spans="1:3">
      <c r="A8" s="4" t="s">
        <v>430</v>
      </c>
    </row>
    <row r="9" spans="1:3">
      <c r="A9" s="3" t="s">
        <v>663</v>
      </c>
    </row>
    <row r="10" spans="1:3">
      <c r="A10" s="4" t="s">
        <v>718</v>
      </c>
      <c r="C10" s="6" t="n">
        <v>366.3</v>
      </c>
    </row>
    <row r="11" spans="1:3">
      <c r="A11" s="4" t="s">
        <v>719</v>
      </c>
      <c r="C11" s="9" t="n">
        <v>255</v>
      </c>
    </row>
    <row r="12" spans="1:3">
      <c r="A12" s="4" t="s">
        <v>715</v>
      </c>
      <c r="B12" s="4" t="s">
        <v>720</v>
      </c>
      <c r="C12" s="4" t="s">
        <v>720</v>
      </c>
    </row>
    <row r="13" spans="1:3">
      <c r="A13" s="4" t="s">
        <v>721</v>
      </c>
      <c r="B13" s="10" t="n">
        <v>0.75</v>
      </c>
      <c r="C13" s="10" t="n">
        <v>0.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3</v>
      </c>
      <c r="C2" s="2" t="s">
        <v>24</v>
      </c>
      <c r="D2" s="2" t="s">
        <v>363</v>
      </c>
    </row>
    <row r="3" spans="1:4">
      <c r="A3" s="3" t="s">
        <v>663</v>
      </c>
    </row>
    <row r="4" spans="1:4">
      <c r="A4" s="4" t="s">
        <v>723</v>
      </c>
      <c r="B4" s="6" t="n">
        <v>3.5</v>
      </c>
      <c r="C4" s="9" t="n">
        <v>0</v>
      </c>
    </row>
    <row r="5" spans="1:4">
      <c r="A5" s="4" t="s">
        <v>724</v>
      </c>
      <c r="B5" s="7" t="n">
        <v>4.5</v>
      </c>
      <c r="C5" s="7" t="n">
        <v>1.9</v>
      </c>
    </row>
    <row r="6" spans="1:4">
      <c r="A6" s="4" t="s">
        <v>725</v>
      </c>
      <c r="B6" s="7" t="n">
        <v>-4.2</v>
      </c>
      <c r="C6" s="5" t="n">
        <v>-40</v>
      </c>
    </row>
    <row r="7" spans="1:4">
      <c r="A7" s="4" t="s">
        <v>726</v>
      </c>
      <c r="B7" s="5" t="n">
        <v>0</v>
      </c>
      <c r="C7" s="7" t="n">
        <v>-18.6</v>
      </c>
    </row>
    <row r="8" spans="1:4">
      <c r="A8" s="4" t="s">
        <v>727</v>
      </c>
      <c r="B8" s="7" t="n">
        <v>3.8</v>
      </c>
      <c r="C8" s="7" t="n">
        <v>-56.7</v>
      </c>
      <c r="D8" s="6" t="n">
        <v>-56.7</v>
      </c>
    </row>
    <row r="9" spans="1:4">
      <c r="A9" s="4" t="s">
        <v>728</v>
      </c>
      <c r="B9" s="7" t="n">
        <v>60.5</v>
      </c>
      <c r="C9" s="5" t="n">
        <v>0</v>
      </c>
    </row>
    <row r="10" spans="1:4">
      <c r="A10" s="4" t="s">
        <v>729</v>
      </c>
      <c r="B10" s="7" t="n">
        <v>-67.5</v>
      </c>
      <c r="C10" s="7" t="n">
        <v>-57.4</v>
      </c>
    </row>
    <row r="11" spans="1:4">
      <c r="A11" s="4" t="s">
        <v>730</v>
      </c>
      <c r="B11" s="5" t="n">
        <v>-7</v>
      </c>
      <c r="C11" s="7" t="n">
        <v>-57.4</v>
      </c>
    </row>
    <row r="12" spans="1:4">
      <c r="A12" s="4" t="s">
        <v>731</v>
      </c>
    </row>
    <row r="13" spans="1:4">
      <c r="A13" s="3" t="s">
        <v>663</v>
      </c>
    </row>
    <row r="14" spans="1:4">
      <c r="A14" s="4" t="s">
        <v>723</v>
      </c>
      <c r="B14" s="5" t="n">
        <v>0</v>
      </c>
    </row>
    <row r="15" spans="1:4">
      <c r="A15" s="4" t="s">
        <v>724</v>
      </c>
      <c r="B15" s="5" t="n">
        <v>0</v>
      </c>
      <c r="C15" s="5" t="n">
        <v>0</v>
      </c>
    </row>
    <row r="16" spans="1:4">
      <c r="A16" s="4" t="s">
        <v>725</v>
      </c>
      <c r="B16" s="7" t="n">
        <v>-4.2</v>
      </c>
      <c r="C16" s="7" t="n">
        <v>-39.8</v>
      </c>
    </row>
    <row r="17" spans="1:4">
      <c r="A17" s="4" t="s">
        <v>726</v>
      </c>
      <c r="C17" s="5" t="n">
        <v>0</v>
      </c>
    </row>
    <row r="18" spans="1:4">
      <c r="A18" s="4" t="s">
        <v>727</v>
      </c>
      <c r="B18" s="7" t="n">
        <v>-4.2</v>
      </c>
      <c r="C18" s="7" t="n">
        <v>-39.8</v>
      </c>
      <c r="D18" s="5" t="n">
        <v>-54</v>
      </c>
    </row>
    <row r="19" spans="1:4">
      <c r="A19" s="4" t="s">
        <v>728</v>
      </c>
      <c r="B19" s="7" t="n">
        <v>35.6</v>
      </c>
      <c r="C19" s="7" t="n">
        <v>14.2</v>
      </c>
    </row>
    <row r="20" spans="1:4">
      <c r="A20" s="4" t="s">
        <v>729</v>
      </c>
      <c r="B20" s="7" t="n">
        <v>-67.5</v>
      </c>
      <c r="C20" s="7" t="n">
        <v>-19.8</v>
      </c>
    </row>
    <row r="21" spans="1:4">
      <c r="A21" s="4" t="s">
        <v>730</v>
      </c>
      <c r="B21" s="7" t="n">
        <v>-31.9</v>
      </c>
      <c r="C21" s="7" t="n">
        <v>-5.6</v>
      </c>
    </row>
    <row r="22" spans="1:4">
      <c r="A22" s="4" t="s">
        <v>732</v>
      </c>
    </row>
    <row r="23" spans="1:4">
      <c r="A23" s="3" t="s">
        <v>663</v>
      </c>
    </row>
    <row r="24" spans="1:4">
      <c r="A24" s="4" t="s">
        <v>723</v>
      </c>
      <c r="B24" s="7" t="n">
        <v>3.5</v>
      </c>
    </row>
    <row r="25" spans="1:4">
      <c r="A25" s="4" t="s">
        <v>724</v>
      </c>
      <c r="B25" s="7" t="n">
        <v>4.5</v>
      </c>
      <c r="C25" s="7" t="n">
        <v>1.9</v>
      </c>
    </row>
    <row r="26" spans="1:4">
      <c r="A26" s="4" t="s">
        <v>725</v>
      </c>
      <c r="B26" s="5" t="n">
        <v>0</v>
      </c>
      <c r="C26" s="7" t="n">
        <v>-0.2</v>
      </c>
    </row>
    <row r="27" spans="1:4">
      <c r="A27" s="4" t="s">
        <v>726</v>
      </c>
      <c r="C27" s="7" t="n">
        <v>-18.6</v>
      </c>
    </row>
    <row r="28" spans="1:4">
      <c r="A28" s="4" t="s">
        <v>727</v>
      </c>
      <c r="B28" s="5" t="n">
        <v>8</v>
      </c>
      <c r="C28" s="7" t="n">
        <v>-16.9</v>
      </c>
      <c r="D28" s="6" t="n">
        <v>-2.7</v>
      </c>
    </row>
    <row r="29" spans="1:4">
      <c r="A29" s="4" t="s">
        <v>728</v>
      </c>
      <c r="B29" s="7" t="n">
        <v>24.9</v>
      </c>
      <c r="C29" s="7" t="n">
        <v>-14.2</v>
      </c>
    </row>
    <row r="30" spans="1:4">
      <c r="A30" s="4" t="s">
        <v>729</v>
      </c>
      <c r="B30" s="5" t="n">
        <v>0</v>
      </c>
      <c r="C30" s="7" t="n">
        <v>-37.6</v>
      </c>
    </row>
    <row r="31" spans="1:4">
      <c r="A31" s="4" t="s">
        <v>730</v>
      </c>
      <c r="B31" s="6" t="n">
        <v>24.9</v>
      </c>
      <c r="C31" s="6" t="n">
        <v>-5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316</v>
      </c>
    </row>
    <row r="2" spans="1:2">
      <c r="A2" s="4" t="s">
        <v>734</v>
      </c>
    </row>
    <row r="3" spans="1:2">
      <c r="A3" s="3" t="s">
        <v>663</v>
      </c>
    </row>
    <row r="4" spans="1:2">
      <c r="A4" s="4" t="s">
        <v>735</v>
      </c>
      <c r="B4" s="6" t="n">
        <v>1.1</v>
      </c>
    </row>
    <row r="5" spans="1:2">
      <c r="A5" s="4" t="s">
        <v>736</v>
      </c>
    </row>
    <row r="6" spans="1:2">
      <c r="A6" s="3" t="s">
        <v>663</v>
      </c>
    </row>
    <row r="7" spans="1:2">
      <c r="A7" s="4" t="s">
        <v>735</v>
      </c>
      <c r="B7" s="5" t="n">
        <v>0</v>
      </c>
    </row>
    <row r="8" spans="1:2">
      <c r="A8" s="4" t="s">
        <v>737</v>
      </c>
    </row>
    <row r="9" spans="1:2">
      <c r="A9" s="3" t="s">
        <v>663</v>
      </c>
    </row>
    <row r="10" spans="1:2">
      <c r="A10" s="4" t="s">
        <v>735</v>
      </c>
      <c r="B10" s="7" t="n">
        <v>3.7</v>
      </c>
    </row>
    <row r="11" spans="1:2">
      <c r="A11" s="4" t="s">
        <v>738</v>
      </c>
    </row>
    <row r="12" spans="1:2">
      <c r="A12" s="3" t="s">
        <v>663</v>
      </c>
    </row>
    <row r="13" spans="1:2">
      <c r="A13" s="4" t="s">
        <v>735</v>
      </c>
      <c r="B13" s="7" t="n">
        <v>0.1</v>
      </c>
    </row>
    <row r="14" spans="1:2">
      <c r="A14" s="4" t="s">
        <v>739</v>
      </c>
    </row>
    <row r="15" spans="1:2">
      <c r="A15" s="3" t="s">
        <v>663</v>
      </c>
    </row>
    <row r="16" spans="1:2">
      <c r="A16" s="4" t="s">
        <v>735</v>
      </c>
      <c r="B16" s="7" t="n">
        <v>-2.6</v>
      </c>
    </row>
    <row r="17" spans="1:2">
      <c r="A17" s="4" t="s">
        <v>740</v>
      </c>
    </row>
    <row r="18" spans="1:2">
      <c r="A18" s="3" t="s">
        <v>663</v>
      </c>
    </row>
    <row r="19" spans="1:2">
      <c r="A19" s="4" t="s">
        <v>735</v>
      </c>
      <c r="B19" s="6" t="n">
        <v>-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3</v>
      </c>
      <c r="C1" s="2" t="s">
        <v>24</v>
      </c>
      <c r="D1" s="2" t="s">
        <v>363</v>
      </c>
    </row>
    <row r="2" spans="1:4">
      <c r="A2" s="3" t="s">
        <v>742</v>
      </c>
    </row>
    <row r="3" spans="1:4">
      <c r="A3" s="4" t="s">
        <v>461</v>
      </c>
      <c r="B3" s="6" t="n">
        <v>714.6</v>
      </c>
      <c r="C3" s="6" t="n">
        <v>610.5</v>
      </c>
    </row>
    <row r="4" spans="1:4">
      <c r="A4" s="13" t="n">
        <v>2</v>
      </c>
    </row>
    <row r="5" spans="1:4">
      <c r="A5" s="3" t="s">
        <v>742</v>
      </c>
    </row>
    <row r="6" spans="1:4">
      <c r="A6" s="4" t="s">
        <v>461</v>
      </c>
      <c r="B6" s="7" t="n">
        <v>153.8</v>
      </c>
    </row>
    <row r="7" spans="1:4">
      <c r="A7" s="4" t="s">
        <v>37</v>
      </c>
    </row>
    <row r="8" spans="1:4">
      <c r="A8" s="3" t="s">
        <v>742</v>
      </c>
    </row>
    <row r="9" spans="1:4">
      <c r="A9" s="4" t="s">
        <v>461</v>
      </c>
      <c r="B9" s="7" t="n">
        <v>72.7</v>
      </c>
      <c r="C9" s="7" t="n">
        <v>136.2</v>
      </c>
    </row>
    <row r="10" spans="1:4">
      <c r="A10" s="4" t="s">
        <v>743</v>
      </c>
      <c r="B10" s="7" t="n">
        <v>72.7</v>
      </c>
      <c r="C10" s="7" t="n">
        <v>136.2</v>
      </c>
    </row>
    <row r="11" spans="1:4">
      <c r="A11" s="4" t="s">
        <v>744</v>
      </c>
    </row>
    <row r="12" spans="1:4">
      <c r="A12" s="3" t="s">
        <v>742</v>
      </c>
    </row>
    <row r="13" spans="1:4">
      <c r="A13" s="4" t="s">
        <v>743</v>
      </c>
      <c r="B13" s="7" t="n">
        <v>72.7</v>
      </c>
      <c r="C13" s="7" t="n">
        <v>136.2</v>
      </c>
    </row>
    <row r="14" spans="1:4">
      <c r="A14" s="4" t="s">
        <v>745</v>
      </c>
    </row>
    <row r="15" spans="1:4">
      <c r="A15" s="3" t="s">
        <v>742</v>
      </c>
    </row>
    <row r="16" spans="1:4">
      <c r="A16" s="4" t="s">
        <v>743</v>
      </c>
      <c r="B16" s="5" t="n">
        <v>0</v>
      </c>
      <c r="C16" s="5" t="n">
        <v>0</v>
      </c>
    </row>
    <row r="17" spans="1:4">
      <c r="A17" s="4" t="s">
        <v>746</v>
      </c>
    </row>
    <row r="18" spans="1:4">
      <c r="A18" s="3" t="s">
        <v>742</v>
      </c>
    </row>
    <row r="19" spans="1:4">
      <c r="A19" s="4" t="s">
        <v>743</v>
      </c>
      <c r="B19" s="5" t="n">
        <v>0</v>
      </c>
      <c r="C19" s="5" t="n">
        <v>0</v>
      </c>
    </row>
    <row r="20" spans="1:4">
      <c r="A20" s="4" t="s">
        <v>747</v>
      </c>
    </row>
    <row r="21" spans="1:4">
      <c r="A21" s="3" t="s">
        <v>742</v>
      </c>
    </row>
    <row r="22" spans="1:4">
      <c r="A22" s="4" t="s">
        <v>743</v>
      </c>
      <c r="B22" s="5" t="n">
        <v>0</v>
      </c>
      <c r="C22" s="5" t="n">
        <v>0</v>
      </c>
    </row>
    <row r="23" spans="1:4">
      <c r="A23" s="4" t="s">
        <v>474</v>
      </c>
    </row>
    <row r="24" spans="1:4">
      <c r="A24" s="3" t="s">
        <v>742</v>
      </c>
    </row>
    <row r="25" spans="1:4">
      <c r="A25" s="4" t="s">
        <v>461</v>
      </c>
      <c r="B25" s="5" t="n">
        <v>0</v>
      </c>
      <c r="C25" s="5" t="n">
        <v>0</v>
      </c>
      <c r="D25" s="6" t="n">
        <v>126.6</v>
      </c>
    </row>
    <row r="26" spans="1:4">
      <c r="A26" s="4" t="s">
        <v>439</v>
      </c>
    </row>
    <row r="27" spans="1:4">
      <c r="A27" s="3" t="s">
        <v>742</v>
      </c>
    </row>
    <row r="28" spans="1:4">
      <c r="A28" s="4" t="s">
        <v>461</v>
      </c>
      <c r="B28" s="7" t="n">
        <v>20.5</v>
      </c>
      <c r="C28" s="7" t="n">
        <v>20.5</v>
      </c>
    </row>
    <row r="29" spans="1:4">
      <c r="A29" s="4" t="s">
        <v>743</v>
      </c>
      <c r="B29" s="7" t="n">
        <v>25.7</v>
      </c>
      <c r="C29" s="7" t="n">
        <v>27.1</v>
      </c>
    </row>
    <row r="30" spans="1:4">
      <c r="A30" s="4" t="s">
        <v>748</v>
      </c>
    </row>
    <row r="31" spans="1:4">
      <c r="A31" s="3" t="s">
        <v>742</v>
      </c>
    </row>
    <row r="32" spans="1:4">
      <c r="A32" s="4" t="s">
        <v>743</v>
      </c>
      <c r="B32" s="7" t="n">
        <v>1.4</v>
      </c>
      <c r="C32" s="7" t="n">
        <v>1.4</v>
      </c>
    </row>
    <row r="33" spans="1:4">
      <c r="A33" s="4" t="s">
        <v>749</v>
      </c>
    </row>
    <row r="34" spans="1:4">
      <c r="A34" s="3" t="s">
        <v>742</v>
      </c>
    </row>
    <row r="35" spans="1:4">
      <c r="A35" s="4" t="s">
        <v>743</v>
      </c>
      <c r="B35" s="7" t="n">
        <v>1.4</v>
      </c>
      <c r="C35" s="7" t="n">
        <v>1.4</v>
      </c>
    </row>
    <row r="36" spans="1:4">
      <c r="A36" s="4" t="s">
        <v>750</v>
      </c>
    </row>
    <row r="37" spans="1:4">
      <c r="A37" s="3" t="s">
        <v>742</v>
      </c>
    </row>
    <row r="38" spans="1:4">
      <c r="A38" s="4" t="s">
        <v>743</v>
      </c>
      <c r="B38" s="7" t="n">
        <v>22.9</v>
      </c>
      <c r="C38" s="7" t="n">
        <v>24.3</v>
      </c>
    </row>
    <row r="39" spans="1:4">
      <c r="A39" s="4" t="s">
        <v>751</v>
      </c>
    </row>
    <row r="40" spans="1:4">
      <c r="A40" s="3" t="s">
        <v>742</v>
      </c>
    </row>
    <row r="41" spans="1:4">
      <c r="A41" s="4" t="s">
        <v>743</v>
      </c>
      <c r="B41" s="5" t="n">
        <v>0</v>
      </c>
      <c r="C41" s="5" t="n">
        <v>0</v>
      </c>
    </row>
    <row r="42" spans="1:4">
      <c r="A42" s="4" t="s">
        <v>430</v>
      </c>
    </row>
    <row r="43" spans="1:4">
      <c r="A43" s="3" t="s">
        <v>742</v>
      </c>
    </row>
    <row r="44" spans="1:4">
      <c r="A44" s="4" t="s">
        <v>461</v>
      </c>
      <c r="B44" s="7" t="n">
        <v>499.5</v>
      </c>
      <c r="C44" s="7" t="n">
        <v>460.4</v>
      </c>
    </row>
    <row r="45" spans="1:4">
      <c r="A45" s="4" t="s">
        <v>743</v>
      </c>
      <c r="B45" s="7" t="n">
        <v>619.5</v>
      </c>
      <c r="C45" s="7" t="n">
        <v>601.3</v>
      </c>
    </row>
    <row r="46" spans="1:4">
      <c r="A46" s="4" t="s">
        <v>752</v>
      </c>
    </row>
    <row r="47" spans="1:4">
      <c r="A47" s="3" t="s">
        <v>742</v>
      </c>
    </row>
    <row r="48" spans="1:4">
      <c r="A48" s="4" t="s">
        <v>743</v>
      </c>
      <c r="B48" s="7" t="n">
        <v>70.7</v>
      </c>
      <c r="C48" s="7" t="n">
        <v>30.2</v>
      </c>
    </row>
    <row r="49" spans="1:4">
      <c r="A49" s="4" t="s">
        <v>753</v>
      </c>
    </row>
    <row r="50" spans="1:4">
      <c r="A50" s="3" t="s">
        <v>742</v>
      </c>
    </row>
    <row r="51" spans="1:4">
      <c r="A51" s="4" t="s">
        <v>743</v>
      </c>
      <c r="B51" s="7" t="n">
        <v>152.5</v>
      </c>
      <c r="C51" s="7" t="n">
        <v>65.2</v>
      </c>
    </row>
    <row r="52" spans="1:4">
      <c r="A52" s="4" t="s">
        <v>754</v>
      </c>
    </row>
    <row r="53" spans="1:4">
      <c r="A53" s="3" t="s">
        <v>742</v>
      </c>
    </row>
    <row r="54" spans="1:4">
      <c r="A54" s="4" t="s">
        <v>743</v>
      </c>
      <c r="B54" s="5" t="n">
        <v>169</v>
      </c>
      <c r="C54" s="5" t="n">
        <v>284</v>
      </c>
    </row>
    <row r="55" spans="1:4">
      <c r="A55" s="4" t="s">
        <v>755</v>
      </c>
    </row>
    <row r="56" spans="1:4">
      <c r="A56" s="3" t="s">
        <v>742</v>
      </c>
    </row>
    <row r="57" spans="1:4">
      <c r="A57" s="4" t="s">
        <v>743</v>
      </c>
      <c r="B57" s="7" t="n">
        <v>227.3</v>
      </c>
      <c r="C57" s="7" t="n">
        <v>221.9</v>
      </c>
    </row>
    <row r="58" spans="1:4">
      <c r="A58" s="4" t="s">
        <v>472</v>
      </c>
    </row>
    <row r="59" spans="1:4">
      <c r="A59" s="3" t="s">
        <v>742</v>
      </c>
    </row>
    <row r="60" spans="1:4">
      <c r="A60" s="4" t="s">
        <v>461</v>
      </c>
      <c r="B60" s="7" t="n">
        <v>21.1</v>
      </c>
      <c r="C60" s="7" t="n">
        <v>20.6</v>
      </c>
    </row>
    <row r="61" spans="1:4">
      <c r="A61" s="4" t="s">
        <v>743</v>
      </c>
      <c r="B61" s="5" t="n">
        <v>22</v>
      </c>
      <c r="C61" s="7" t="n">
        <v>22.6</v>
      </c>
    </row>
    <row r="62" spans="1:4">
      <c r="A62" s="4" t="s">
        <v>756</v>
      </c>
    </row>
    <row r="63" spans="1:4">
      <c r="A63" s="3" t="s">
        <v>742</v>
      </c>
    </row>
    <row r="64" spans="1:4">
      <c r="A64" s="4" t="s">
        <v>743</v>
      </c>
      <c r="B64" s="5" t="n">
        <v>22</v>
      </c>
      <c r="C64" s="7" t="n">
        <v>1.1</v>
      </c>
    </row>
    <row r="65" spans="1:4">
      <c r="A65" s="4" t="s">
        <v>757</v>
      </c>
    </row>
    <row r="66" spans="1:4">
      <c r="A66" s="3" t="s">
        <v>742</v>
      </c>
    </row>
    <row r="67" spans="1:4">
      <c r="A67" s="4" t="s">
        <v>743</v>
      </c>
      <c r="B67" s="5" t="n">
        <v>0</v>
      </c>
      <c r="C67" s="7" t="n">
        <v>21.5</v>
      </c>
    </row>
    <row r="68" spans="1:4">
      <c r="A68" s="4" t="s">
        <v>758</v>
      </c>
    </row>
    <row r="69" spans="1:4">
      <c r="A69" s="3" t="s">
        <v>742</v>
      </c>
    </row>
    <row r="70" spans="1:4">
      <c r="A70" s="4" t="s">
        <v>743</v>
      </c>
      <c r="B70" s="5" t="n">
        <v>0</v>
      </c>
      <c r="C70" s="5" t="n">
        <v>0</v>
      </c>
    </row>
    <row r="71" spans="1:4">
      <c r="A71" s="4" t="s">
        <v>759</v>
      </c>
    </row>
    <row r="72" spans="1:4">
      <c r="A72" s="3" t="s">
        <v>742</v>
      </c>
    </row>
    <row r="73" spans="1:4">
      <c r="A73" s="4" t="s">
        <v>743</v>
      </c>
      <c r="B73" s="5" t="n">
        <v>0</v>
      </c>
      <c r="C73" s="5" t="n">
        <v>0</v>
      </c>
    </row>
    <row r="74" spans="1:4">
      <c r="A74" s="4" t="s">
        <v>441</v>
      </c>
    </row>
    <row r="75" spans="1:4">
      <c r="A75" s="3" t="s">
        <v>742</v>
      </c>
    </row>
    <row r="76" spans="1:4">
      <c r="A76" s="4" t="s">
        <v>461</v>
      </c>
      <c r="B76" s="7" t="n">
        <v>173.5</v>
      </c>
      <c r="C76" s="5" t="n">
        <v>109</v>
      </c>
      <c r="D76" s="9" t="n">
        <v>0</v>
      </c>
    </row>
    <row r="77" spans="1:4">
      <c r="A77" s="4" t="s">
        <v>743</v>
      </c>
      <c r="B77" s="7" t="n">
        <v>176.1</v>
      </c>
      <c r="C77" s="7" t="n">
        <v>117.6</v>
      </c>
    </row>
    <row r="78" spans="1:4">
      <c r="A78" s="4" t="s">
        <v>760</v>
      </c>
    </row>
    <row r="79" spans="1:4">
      <c r="A79" s="3" t="s">
        <v>742</v>
      </c>
    </row>
    <row r="80" spans="1:4">
      <c r="A80" s="4" t="s">
        <v>743</v>
      </c>
      <c r="B80" s="7" t="n">
        <v>176.1</v>
      </c>
      <c r="C80" s="7" t="n">
        <v>6.9</v>
      </c>
    </row>
    <row r="81" spans="1:4">
      <c r="A81" s="4" t="s">
        <v>761</v>
      </c>
    </row>
    <row r="82" spans="1:4">
      <c r="A82" s="3" t="s">
        <v>742</v>
      </c>
    </row>
    <row r="83" spans="1:4">
      <c r="A83" s="4" t="s">
        <v>743</v>
      </c>
      <c r="B83" s="5" t="n">
        <v>0</v>
      </c>
      <c r="C83" s="7" t="n">
        <v>110.7</v>
      </c>
    </row>
    <row r="84" spans="1:4">
      <c r="A84" s="4" t="s">
        <v>762</v>
      </c>
    </row>
    <row r="85" spans="1:4">
      <c r="A85" s="3" t="s">
        <v>742</v>
      </c>
    </row>
    <row r="86" spans="1:4">
      <c r="A86" s="4" t="s">
        <v>743</v>
      </c>
      <c r="B86" s="5" t="n">
        <v>0</v>
      </c>
      <c r="C86" s="5" t="n">
        <v>0</v>
      </c>
    </row>
    <row r="87" spans="1:4">
      <c r="A87" s="4" t="s">
        <v>763</v>
      </c>
    </row>
    <row r="88" spans="1:4">
      <c r="A88" s="3" t="s">
        <v>742</v>
      </c>
    </row>
    <row r="89" spans="1:4">
      <c r="A89" s="4" t="s">
        <v>743</v>
      </c>
      <c r="B89" s="5" t="n">
        <v>0</v>
      </c>
      <c r="C89" s="5" t="n">
        <v>0</v>
      </c>
    </row>
    <row r="90" spans="1:4">
      <c r="A90" s="4" t="s">
        <v>504</v>
      </c>
    </row>
    <row r="91" spans="1:4">
      <c r="A91" s="3" t="s">
        <v>742</v>
      </c>
    </row>
    <row r="92" spans="1:4">
      <c r="A92" s="4" t="s">
        <v>461</v>
      </c>
      <c r="B92" s="7" t="n">
        <v>33.4</v>
      </c>
      <c r="C92" s="7" t="n">
        <v>34.2</v>
      </c>
    </row>
    <row r="93" spans="1:4">
      <c r="A93" s="4" t="s">
        <v>743</v>
      </c>
      <c r="B93" s="7" t="n">
        <v>72.3</v>
      </c>
      <c r="C93" s="7" t="n">
        <v>76.8</v>
      </c>
    </row>
    <row r="94" spans="1:4">
      <c r="A94" s="4" t="s">
        <v>764</v>
      </c>
    </row>
    <row r="95" spans="1:4">
      <c r="A95" s="3" t="s">
        <v>742</v>
      </c>
    </row>
    <row r="96" spans="1:4">
      <c r="A96" s="4" t="s">
        <v>743</v>
      </c>
      <c r="B96" s="7" t="n">
        <v>4.2</v>
      </c>
      <c r="C96" s="7" t="n">
        <v>4.4</v>
      </c>
    </row>
    <row r="97" spans="1:4">
      <c r="A97" s="4" t="s">
        <v>765</v>
      </c>
    </row>
    <row r="98" spans="1:4">
      <c r="A98" s="3" t="s">
        <v>742</v>
      </c>
    </row>
    <row r="99" spans="1:4">
      <c r="A99" s="4" t="s">
        <v>743</v>
      </c>
      <c r="B99" s="7" t="n">
        <v>4.2</v>
      </c>
      <c r="C99" s="7" t="n">
        <v>4.2</v>
      </c>
    </row>
    <row r="100" spans="1:4">
      <c r="A100" s="4" t="s">
        <v>766</v>
      </c>
    </row>
    <row r="101" spans="1:4">
      <c r="A101" s="3" t="s">
        <v>742</v>
      </c>
    </row>
    <row r="102" spans="1:4">
      <c r="A102" s="4" t="s">
        <v>743</v>
      </c>
      <c r="B102" s="7" t="n">
        <v>12.6</v>
      </c>
      <c r="C102" s="7" t="n">
        <v>12.6</v>
      </c>
    </row>
    <row r="103" spans="1:4">
      <c r="A103" s="4" t="s">
        <v>767</v>
      </c>
    </row>
    <row r="104" spans="1:4">
      <c r="A104" s="3" t="s">
        <v>742</v>
      </c>
    </row>
    <row r="105" spans="1:4">
      <c r="A105" s="4" t="s">
        <v>743</v>
      </c>
      <c r="B105" s="7" t="n">
        <v>51.3</v>
      </c>
      <c r="C105" s="7" t="n">
        <v>55.6</v>
      </c>
    </row>
    <row r="106" spans="1:4">
      <c r="A106" s="4" t="s">
        <v>689</v>
      </c>
    </row>
    <row r="107" spans="1:4">
      <c r="A107" s="3" t="s">
        <v>742</v>
      </c>
    </row>
    <row r="108" spans="1:4">
      <c r="A108" s="4" t="s">
        <v>461</v>
      </c>
      <c r="C108" s="7" t="n">
        <v>18.8</v>
      </c>
    </row>
    <row r="109" spans="1:4">
      <c r="A109" s="4" t="s">
        <v>743</v>
      </c>
      <c r="C109" s="7" t="n">
        <v>20.8</v>
      </c>
    </row>
    <row r="110" spans="1:4">
      <c r="A110" s="4" t="s">
        <v>768</v>
      </c>
    </row>
    <row r="111" spans="1:4">
      <c r="A111" s="3" t="s">
        <v>742</v>
      </c>
    </row>
    <row r="112" spans="1:4">
      <c r="A112" s="4" t="s">
        <v>743</v>
      </c>
      <c r="C112" s="7" t="n">
        <v>0.2</v>
      </c>
    </row>
    <row r="113" spans="1:4">
      <c r="A113" s="4" t="s">
        <v>769</v>
      </c>
    </row>
    <row r="114" spans="1:4">
      <c r="A114" s="3" t="s">
        <v>742</v>
      </c>
    </row>
    <row r="115" spans="1:4">
      <c r="A115" s="4" t="s">
        <v>743</v>
      </c>
      <c r="C115" s="7" t="n">
        <v>4.3</v>
      </c>
    </row>
    <row r="116" spans="1:4">
      <c r="A116" s="4" t="s">
        <v>770</v>
      </c>
    </row>
    <row r="117" spans="1:4">
      <c r="A117" s="3" t="s">
        <v>742</v>
      </c>
    </row>
    <row r="118" spans="1:4">
      <c r="A118" s="4" t="s">
        <v>743</v>
      </c>
      <c r="C118" s="7" t="n">
        <v>16.3</v>
      </c>
    </row>
    <row r="119" spans="1:4">
      <c r="A119" s="4" t="s">
        <v>771</v>
      </c>
    </row>
    <row r="120" spans="1:4">
      <c r="A120" s="3" t="s">
        <v>742</v>
      </c>
    </row>
    <row r="121" spans="1:4">
      <c r="A121" s="4" t="s">
        <v>743</v>
      </c>
      <c r="C121" s="5" t="n">
        <v>0</v>
      </c>
    </row>
    <row r="122" spans="1:4">
      <c r="A122" s="4" t="s">
        <v>505</v>
      </c>
    </row>
    <row r="123" spans="1:4">
      <c r="A123" s="3" t="s">
        <v>742</v>
      </c>
    </row>
    <row r="124" spans="1:4">
      <c r="A124" s="4" t="s">
        <v>461</v>
      </c>
      <c r="B124" s="7" t="n">
        <v>1.7</v>
      </c>
      <c r="C124" s="7" t="n">
        <v>2.3</v>
      </c>
    </row>
    <row r="125" spans="1:4">
      <c r="A125" s="4" t="s">
        <v>743</v>
      </c>
      <c r="B125" s="7" t="n">
        <v>1.7</v>
      </c>
      <c r="C125" s="7" t="n">
        <v>3.2</v>
      </c>
    </row>
    <row r="126" spans="1:4">
      <c r="A126" s="4" t="s">
        <v>772</v>
      </c>
    </row>
    <row r="127" spans="1:4">
      <c r="A127" s="3" t="s">
        <v>742</v>
      </c>
    </row>
    <row r="128" spans="1:4">
      <c r="A128" s="4" t="s">
        <v>743</v>
      </c>
      <c r="B128" s="7" t="n">
        <v>0.1</v>
      </c>
      <c r="C128" s="5" t="n">
        <v>0</v>
      </c>
    </row>
    <row r="129" spans="1:4">
      <c r="A129" s="4" t="s">
        <v>773</v>
      </c>
    </row>
    <row r="130" spans="1:4">
      <c r="A130" s="3" t="s">
        <v>742</v>
      </c>
    </row>
    <row r="131" spans="1:4">
      <c r="A131" s="4" t="s">
        <v>743</v>
      </c>
      <c r="B131" s="7" t="n">
        <v>0.1</v>
      </c>
      <c r="C131" s="7" t="n">
        <v>1.4</v>
      </c>
    </row>
    <row r="132" spans="1:4">
      <c r="A132" s="4" t="s">
        <v>774</v>
      </c>
    </row>
    <row r="133" spans="1:4">
      <c r="A133" s="3" t="s">
        <v>742</v>
      </c>
    </row>
    <row r="134" spans="1:4">
      <c r="A134" s="4" t="s">
        <v>743</v>
      </c>
      <c r="B134" s="5" t="n">
        <v>0</v>
      </c>
      <c r="C134" s="7" t="n">
        <v>0.3</v>
      </c>
    </row>
    <row r="135" spans="1:4">
      <c r="A135" s="4" t="s">
        <v>775</v>
      </c>
    </row>
    <row r="136" spans="1:4">
      <c r="A136" s="3" t="s">
        <v>742</v>
      </c>
    </row>
    <row r="137" spans="1:4">
      <c r="A137" s="4" t="s">
        <v>743</v>
      </c>
      <c r="B137" s="7" t="n">
        <v>1.5</v>
      </c>
      <c r="C137" s="7" t="n">
        <v>1.5</v>
      </c>
    </row>
    <row r="138" spans="1:4">
      <c r="A138" s="4" t="s">
        <v>776</v>
      </c>
    </row>
    <row r="139" spans="1:4">
      <c r="A139" s="3" t="s">
        <v>742</v>
      </c>
    </row>
    <row r="140" spans="1:4">
      <c r="A140" s="4" t="s">
        <v>461</v>
      </c>
      <c r="B140" s="7" t="n">
        <v>4.2</v>
      </c>
      <c r="C140" s="7" t="n">
        <v>39.8</v>
      </c>
    </row>
    <row r="141" spans="1:4">
      <c r="A141" s="4" t="s">
        <v>743</v>
      </c>
      <c r="B141" s="7" t="n">
        <v>4.2</v>
      </c>
      <c r="C141" s="7" t="n">
        <v>39.8</v>
      </c>
    </row>
    <row r="142" spans="1:4">
      <c r="A142" s="4" t="s">
        <v>777</v>
      </c>
    </row>
    <row r="143" spans="1:4">
      <c r="A143" s="3" t="s">
        <v>742</v>
      </c>
    </row>
    <row r="144" spans="1:4">
      <c r="A144" s="4" t="s">
        <v>743</v>
      </c>
      <c r="B144" s="7" t="n">
        <v>4.2</v>
      </c>
      <c r="C144" s="7" t="n">
        <v>39.8</v>
      </c>
    </row>
    <row r="145" spans="1:4">
      <c r="A145" s="4" t="s">
        <v>778</v>
      </c>
    </row>
    <row r="146" spans="1:4">
      <c r="A146" s="3" t="s">
        <v>742</v>
      </c>
    </row>
    <row r="147" spans="1:4">
      <c r="A147" s="4" t="s">
        <v>743</v>
      </c>
      <c r="B147" s="5" t="n">
        <v>0</v>
      </c>
      <c r="C147" s="5" t="n">
        <v>0</v>
      </c>
    </row>
    <row r="148" spans="1:4">
      <c r="A148" s="4" t="s">
        <v>779</v>
      </c>
    </row>
    <row r="149" spans="1:4">
      <c r="A149" s="3" t="s">
        <v>742</v>
      </c>
    </row>
    <row r="150" spans="1:4">
      <c r="A150" s="4" t="s">
        <v>743</v>
      </c>
      <c r="B150" s="5" t="n">
        <v>0</v>
      </c>
      <c r="C150" s="5" t="n">
        <v>0</v>
      </c>
    </row>
    <row r="151" spans="1:4">
      <c r="A151" s="4" t="s">
        <v>780</v>
      </c>
    </row>
    <row r="152" spans="1:4">
      <c r="A152" s="3" t="s">
        <v>742</v>
      </c>
    </row>
    <row r="153" spans="1:4">
      <c r="A153" s="4" t="s">
        <v>743</v>
      </c>
      <c r="B153" s="9" t="n">
        <v>0</v>
      </c>
      <c r="C153" s="9"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3</v>
      </c>
    </row>
    <row r="3" spans="1:2">
      <c r="A3" s="3" t="s">
        <v>132</v>
      </c>
    </row>
    <row r="4" spans="1:2">
      <c r="A4" s="4" t="s">
        <v>131</v>
      </c>
      <c r="B4" s="4" t="s">
        <v>1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3</v>
      </c>
      <c r="C1" s="2" t="s">
        <v>24</v>
      </c>
    </row>
    <row r="2" spans="1:3">
      <c r="A2" s="3" t="s">
        <v>782</v>
      </c>
    </row>
    <row r="3" spans="1:3">
      <c r="A3" s="4" t="s">
        <v>783</v>
      </c>
      <c r="B3" s="6" t="n">
        <v>1344.2</v>
      </c>
      <c r="C3" s="6" t="n">
        <v>1910.9</v>
      </c>
    </row>
    <row r="4" spans="1:3">
      <c r="A4" s="4" t="s">
        <v>784</v>
      </c>
      <c r="B4" s="7" t="n">
        <v>1092.3</v>
      </c>
      <c r="C4" s="7" t="n">
        <v>1104.7</v>
      </c>
    </row>
    <row r="5" spans="1:3">
      <c r="A5" s="4" t="s">
        <v>785</v>
      </c>
    </row>
    <row r="6" spans="1:3">
      <c r="A6" s="3" t="s">
        <v>782</v>
      </c>
    </row>
    <row r="7" spans="1:3">
      <c r="A7" s="4" t="s">
        <v>784</v>
      </c>
      <c r="B7" s="7" t="n">
        <v>499.5</v>
      </c>
      <c r="C7" s="7" t="n">
        <v>460.4</v>
      </c>
    </row>
    <row r="8" spans="1:3">
      <c r="A8" s="4" t="s">
        <v>786</v>
      </c>
    </row>
    <row r="9" spans="1:3">
      <c r="A9" s="3" t="s">
        <v>782</v>
      </c>
    </row>
    <row r="10" spans="1:3">
      <c r="A10" s="4" t="s">
        <v>784</v>
      </c>
      <c r="B10" s="7" t="n">
        <v>20.5</v>
      </c>
      <c r="C10" s="7" t="n">
        <v>20.5</v>
      </c>
    </row>
    <row r="11" spans="1:3">
      <c r="A11" s="4" t="s">
        <v>787</v>
      </c>
    </row>
    <row r="12" spans="1:3">
      <c r="A12" s="3" t="s">
        <v>782</v>
      </c>
    </row>
    <row r="13" spans="1:3">
      <c r="A13" s="4" t="s">
        <v>784</v>
      </c>
      <c r="B13" s="7" t="n">
        <v>21.1</v>
      </c>
      <c r="C13" s="7" t="n">
        <v>20.6</v>
      </c>
    </row>
    <row r="14" spans="1:3">
      <c r="A14" s="4" t="s">
        <v>788</v>
      </c>
    </row>
    <row r="15" spans="1:3">
      <c r="A15" s="3" t="s">
        <v>782</v>
      </c>
    </row>
    <row r="16" spans="1:3">
      <c r="A16" s="4" t="s">
        <v>784</v>
      </c>
      <c r="B16" s="7" t="n">
        <v>4.2</v>
      </c>
      <c r="C16" s="7" t="n">
        <v>58.6</v>
      </c>
    </row>
    <row r="17" spans="1:3">
      <c r="A17" s="4" t="s">
        <v>789</v>
      </c>
    </row>
    <row r="18" spans="1:3">
      <c r="A18" s="3" t="s">
        <v>782</v>
      </c>
    </row>
    <row r="19" spans="1:3">
      <c r="A19" s="4" t="s">
        <v>783</v>
      </c>
      <c r="B19" s="5" t="n">
        <v>98</v>
      </c>
      <c r="C19" s="7" t="n">
        <v>111.6</v>
      </c>
    </row>
    <row r="20" spans="1:3">
      <c r="A20" s="4" t="s">
        <v>788</v>
      </c>
    </row>
    <row r="21" spans="1:3">
      <c r="A21" s="3" t="s">
        <v>782</v>
      </c>
    </row>
    <row r="22" spans="1:3">
      <c r="A22" s="4" t="s">
        <v>783</v>
      </c>
      <c r="B22" s="5" t="n">
        <v>8</v>
      </c>
      <c r="C22" s="7" t="n">
        <v>1.9</v>
      </c>
    </row>
    <row r="23" spans="1:3">
      <c r="A23" s="4" t="s">
        <v>790</v>
      </c>
    </row>
    <row r="24" spans="1:3">
      <c r="A24" s="3" t="s">
        <v>782</v>
      </c>
    </row>
    <row r="25" spans="1:3">
      <c r="A25" s="4" t="s">
        <v>784</v>
      </c>
      <c r="B25" s="7" t="n">
        <v>533.2</v>
      </c>
      <c r="C25" s="7" t="n">
        <v>509.5</v>
      </c>
    </row>
    <row r="26" spans="1:3">
      <c r="A26" s="4" t="s">
        <v>791</v>
      </c>
    </row>
    <row r="27" spans="1:3">
      <c r="A27" s="3" t="s">
        <v>782</v>
      </c>
    </row>
    <row r="28" spans="1:3">
      <c r="A28" s="4" t="s">
        <v>784</v>
      </c>
      <c r="B28" s="7" t="n">
        <v>22.3</v>
      </c>
      <c r="C28" s="7" t="n">
        <v>22.8</v>
      </c>
    </row>
    <row r="29" spans="1:3">
      <c r="A29" s="4" t="s">
        <v>792</v>
      </c>
    </row>
    <row r="30" spans="1:3">
      <c r="A30" s="3" t="s">
        <v>782</v>
      </c>
    </row>
    <row r="31" spans="1:3">
      <c r="A31" s="4" t="s">
        <v>784</v>
      </c>
      <c r="B31" s="7" t="n">
        <v>21.4</v>
      </c>
      <c r="C31" s="7" t="n">
        <v>21.7</v>
      </c>
    </row>
    <row r="32" spans="1:3">
      <c r="A32" s="4" t="s">
        <v>793</v>
      </c>
    </row>
    <row r="33" spans="1:3">
      <c r="A33" s="3" t="s">
        <v>782</v>
      </c>
    </row>
    <row r="34" spans="1:3">
      <c r="A34" s="4" t="s">
        <v>784</v>
      </c>
      <c r="B34" s="7" t="n">
        <v>4.2</v>
      </c>
      <c r="C34" s="7" t="n">
        <v>58.6</v>
      </c>
    </row>
    <row r="35" spans="1:3">
      <c r="A35" s="4" t="s">
        <v>794</v>
      </c>
    </row>
    <row r="36" spans="1:3">
      <c r="A36" s="3" t="s">
        <v>782</v>
      </c>
    </row>
    <row r="37" spans="1:3">
      <c r="A37" s="4" t="s">
        <v>783</v>
      </c>
      <c r="B37" s="5" t="n">
        <v>98</v>
      </c>
      <c r="C37" s="7" t="n">
        <v>111.6</v>
      </c>
    </row>
    <row r="38" spans="1:3">
      <c r="A38" s="4" t="s">
        <v>793</v>
      </c>
    </row>
    <row r="39" spans="1:3">
      <c r="A39" s="3" t="s">
        <v>782</v>
      </c>
    </row>
    <row r="40" spans="1:3">
      <c r="A40" s="4" t="s">
        <v>783</v>
      </c>
      <c r="B40" s="5" t="n">
        <v>8</v>
      </c>
      <c r="C40" s="7" t="n">
        <v>1.9</v>
      </c>
    </row>
    <row r="41" spans="1:3">
      <c r="A41" s="4" t="s">
        <v>795</v>
      </c>
    </row>
    <row r="42" spans="1:3">
      <c r="A42" s="3" t="s">
        <v>782</v>
      </c>
    </row>
    <row r="43" spans="1:3">
      <c r="A43" s="4" t="s">
        <v>784</v>
      </c>
      <c r="B43" s="5" t="n">
        <v>0</v>
      </c>
      <c r="C43" s="5" t="n">
        <v>0</v>
      </c>
    </row>
    <row r="44" spans="1:3">
      <c r="A44" s="4" t="s">
        <v>796</v>
      </c>
    </row>
    <row r="45" spans="1:3">
      <c r="A45" s="3" t="s">
        <v>782</v>
      </c>
    </row>
    <row r="46" spans="1:3">
      <c r="A46" s="4" t="s">
        <v>784</v>
      </c>
      <c r="B46" s="5" t="n">
        <v>0</v>
      </c>
      <c r="C46" s="5" t="n">
        <v>0</v>
      </c>
    </row>
    <row r="47" spans="1:3">
      <c r="A47" s="4" t="s">
        <v>797</v>
      </c>
    </row>
    <row r="48" spans="1:3">
      <c r="A48" s="3" t="s">
        <v>782</v>
      </c>
    </row>
    <row r="49" spans="1:3">
      <c r="A49" s="4" t="s">
        <v>784</v>
      </c>
      <c r="B49" s="5" t="n">
        <v>0</v>
      </c>
      <c r="C49" s="5" t="n">
        <v>0</v>
      </c>
    </row>
    <row r="50" spans="1:3">
      <c r="A50" s="4" t="s">
        <v>798</v>
      </c>
    </row>
    <row r="51" spans="1:3">
      <c r="A51" s="3" t="s">
        <v>782</v>
      </c>
    </row>
    <row r="52" spans="1:3">
      <c r="A52" s="4" t="s">
        <v>784</v>
      </c>
      <c r="B52" s="5" t="n">
        <v>0</v>
      </c>
      <c r="C52" s="5" t="n">
        <v>0</v>
      </c>
    </row>
    <row r="53" spans="1:3">
      <c r="A53" s="4" t="s">
        <v>799</v>
      </c>
    </row>
    <row r="54" spans="1:3">
      <c r="A54" s="3" t="s">
        <v>782</v>
      </c>
    </row>
    <row r="55" spans="1:3">
      <c r="A55" s="4" t="s">
        <v>783</v>
      </c>
      <c r="B55" s="5" t="n">
        <v>98</v>
      </c>
      <c r="C55" s="7" t="n">
        <v>111.6</v>
      </c>
    </row>
    <row r="56" spans="1:3">
      <c r="A56" s="4" t="s">
        <v>798</v>
      </c>
    </row>
    <row r="57" spans="1:3">
      <c r="A57" s="3" t="s">
        <v>782</v>
      </c>
    </row>
    <row r="58" spans="1:3">
      <c r="A58" s="4" t="s">
        <v>783</v>
      </c>
      <c r="B58" s="5" t="n">
        <v>0</v>
      </c>
      <c r="C58" s="5" t="n">
        <v>0</v>
      </c>
    </row>
    <row r="59" spans="1:3">
      <c r="A59" s="4" t="s">
        <v>800</v>
      </c>
    </row>
    <row r="60" spans="1:3">
      <c r="A60" s="3" t="s">
        <v>782</v>
      </c>
    </row>
    <row r="61" spans="1:3">
      <c r="A61" s="4" t="s">
        <v>784</v>
      </c>
      <c r="B61" s="7" t="n">
        <v>533.2</v>
      </c>
      <c r="C61" s="7" t="n">
        <v>509.5</v>
      </c>
    </row>
    <row r="62" spans="1:3">
      <c r="A62" s="4" t="s">
        <v>801</v>
      </c>
    </row>
    <row r="63" spans="1:3">
      <c r="A63" s="3" t="s">
        <v>782</v>
      </c>
    </row>
    <row r="64" spans="1:3">
      <c r="A64" s="4" t="s">
        <v>784</v>
      </c>
      <c r="B64" s="7" t="n">
        <v>22.3</v>
      </c>
      <c r="C64" s="7" t="n">
        <v>22.8</v>
      </c>
    </row>
    <row r="65" spans="1:3">
      <c r="A65" s="4" t="s">
        <v>802</v>
      </c>
    </row>
    <row r="66" spans="1:3">
      <c r="A66" s="3" t="s">
        <v>782</v>
      </c>
    </row>
    <row r="67" spans="1:3">
      <c r="A67" s="4" t="s">
        <v>784</v>
      </c>
      <c r="B67" s="7" t="n">
        <v>21.4</v>
      </c>
      <c r="C67" s="7" t="n">
        <v>21.7</v>
      </c>
    </row>
    <row r="68" spans="1:3">
      <c r="A68" s="4" t="s">
        <v>803</v>
      </c>
    </row>
    <row r="69" spans="1:3">
      <c r="A69" s="3" t="s">
        <v>782</v>
      </c>
    </row>
    <row r="70" spans="1:3">
      <c r="A70" s="4" t="s">
        <v>784</v>
      </c>
      <c r="B70" s="7" t="n">
        <v>4.2</v>
      </c>
      <c r="C70" s="7" t="n">
        <v>58.6</v>
      </c>
    </row>
    <row r="71" spans="1:3">
      <c r="A71" s="4" t="s">
        <v>804</v>
      </c>
    </row>
    <row r="72" spans="1:3">
      <c r="A72" s="3" t="s">
        <v>782</v>
      </c>
    </row>
    <row r="73" spans="1:3">
      <c r="A73" s="4" t="s">
        <v>783</v>
      </c>
      <c r="B73" s="5" t="n">
        <v>0</v>
      </c>
      <c r="C73" s="5" t="n">
        <v>0</v>
      </c>
    </row>
    <row r="74" spans="1:3">
      <c r="A74" s="4" t="s">
        <v>803</v>
      </c>
    </row>
    <row r="75" spans="1:3">
      <c r="A75" s="3" t="s">
        <v>782</v>
      </c>
    </row>
    <row r="76" spans="1:3">
      <c r="A76" s="4" t="s">
        <v>783</v>
      </c>
      <c r="B76" s="5" t="n">
        <v>8</v>
      </c>
      <c r="C76" s="7" t="n">
        <v>1.9</v>
      </c>
    </row>
    <row r="77" spans="1:3">
      <c r="A77" s="4" t="s">
        <v>805</v>
      </c>
    </row>
    <row r="78" spans="1:3">
      <c r="A78" s="3" t="s">
        <v>782</v>
      </c>
    </row>
    <row r="79" spans="1:3">
      <c r="A79" s="4" t="s">
        <v>784</v>
      </c>
      <c r="B79" s="5" t="n">
        <v>0</v>
      </c>
      <c r="C79" s="5" t="n">
        <v>0</v>
      </c>
    </row>
    <row r="80" spans="1:3">
      <c r="A80" s="4" t="s">
        <v>806</v>
      </c>
    </row>
    <row r="81" spans="1:3">
      <c r="A81" s="3" t="s">
        <v>782</v>
      </c>
    </row>
    <row r="82" spans="1:3">
      <c r="A82" s="4" t="s">
        <v>784</v>
      </c>
      <c r="B82" s="5" t="n">
        <v>0</v>
      </c>
      <c r="C82" s="5" t="n">
        <v>0</v>
      </c>
    </row>
    <row r="83" spans="1:3">
      <c r="A83" s="4" t="s">
        <v>807</v>
      </c>
    </row>
    <row r="84" spans="1:3">
      <c r="A84" s="3" t="s">
        <v>782</v>
      </c>
    </row>
    <row r="85" spans="1:3">
      <c r="A85" s="4" t="s">
        <v>784</v>
      </c>
      <c r="B85" s="5" t="n">
        <v>0</v>
      </c>
      <c r="C85" s="5" t="n">
        <v>0</v>
      </c>
    </row>
    <row r="86" spans="1:3">
      <c r="A86" s="4" t="s">
        <v>808</v>
      </c>
    </row>
    <row r="87" spans="1:3">
      <c r="A87" s="3" t="s">
        <v>782</v>
      </c>
    </row>
    <row r="88" spans="1:3">
      <c r="A88" s="4" t="s">
        <v>784</v>
      </c>
      <c r="B88" s="5" t="n">
        <v>0</v>
      </c>
      <c r="C88" s="5" t="n">
        <v>0</v>
      </c>
    </row>
    <row r="89" spans="1:3">
      <c r="A89" s="4" t="s">
        <v>809</v>
      </c>
    </row>
    <row r="90" spans="1:3">
      <c r="A90" s="3" t="s">
        <v>782</v>
      </c>
    </row>
    <row r="91" spans="1:3">
      <c r="A91" s="4" t="s">
        <v>783</v>
      </c>
      <c r="B91" s="5" t="n">
        <v>0</v>
      </c>
      <c r="C91" s="5" t="n">
        <v>0</v>
      </c>
    </row>
    <row r="92" spans="1:3">
      <c r="A92" s="4" t="s">
        <v>808</v>
      </c>
    </row>
    <row r="93" spans="1:3">
      <c r="A93" s="3" t="s">
        <v>782</v>
      </c>
    </row>
    <row r="94" spans="1:3">
      <c r="A94" s="4" t="s">
        <v>783</v>
      </c>
      <c r="B94" s="9" t="n">
        <v>0</v>
      </c>
      <c r="C94" s="9"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3</v>
      </c>
      <c r="C1" s="2" t="s">
        <v>24</v>
      </c>
    </row>
    <row r="2" spans="1:3">
      <c r="A2" s="3" t="s">
        <v>143</v>
      </c>
    </row>
    <row r="3" spans="1:3">
      <c r="A3" s="4" t="s">
        <v>811</v>
      </c>
      <c r="B3" s="6" t="n">
        <v>42.8</v>
      </c>
      <c r="C3" s="6" t="n">
        <v>92.90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3</v>
      </c>
      <c r="C1" s="2" t="s">
        <v>24</v>
      </c>
    </row>
    <row r="2" spans="1:3">
      <c r="A2" s="3" t="s">
        <v>663</v>
      </c>
    </row>
    <row r="3" spans="1:3">
      <c r="A3" s="4" t="s">
        <v>813</v>
      </c>
      <c r="B3" s="6" t="n">
        <v>3.5</v>
      </c>
      <c r="C3" s="9" t="n">
        <v>0</v>
      </c>
    </row>
    <row r="4" spans="1:3">
      <c r="A4" s="4" t="s">
        <v>814</v>
      </c>
      <c r="B4" s="7" t="n">
        <v>4.5</v>
      </c>
      <c r="C4" s="7" t="n">
        <v>1.9</v>
      </c>
    </row>
    <row r="5" spans="1:3">
      <c r="A5" s="4" t="s">
        <v>815</v>
      </c>
      <c r="B5" s="7" t="n">
        <v>-4.2</v>
      </c>
      <c r="C5" s="5" t="n">
        <v>-40</v>
      </c>
    </row>
    <row r="6" spans="1:3">
      <c r="A6" s="4" t="s">
        <v>816</v>
      </c>
      <c r="B6" s="5" t="n">
        <v>0</v>
      </c>
      <c r="C6" s="7" t="n">
        <v>-18.6</v>
      </c>
    </row>
    <row r="7" spans="1:3">
      <c r="A7" s="4" t="s">
        <v>536</v>
      </c>
    </row>
    <row r="8" spans="1:3">
      <c r="A8" s="3" t="s">
        <v>663</v>
      </c>
    </row>
    <row r="9" spans="1:3">
      <c r="A9" s="4" t="s">
        <v>813</v>
      </c>
      <c r="B9" s="7" t="n">
        <v>3.5</v>
      </c>
      <c r="C9" s="5" t="n">
        <v>0</v>
      </c>
    </row>
    <row r="10" spans="1:3">
      <c r="A10" s="4" t="s">
        <v>814</v>
      </c>
      <c r="B10" s="7" t="n">
        <v>4.5</v>
      </c>
      <c r="C10" s="7" t="n">
        <v>1.9</v>
      </c>
    </row>
    <row r="11" spans="1:3">
      <c r="A11" s="4" t="s">
        <v>815</v>
      </c>
      <c r="B11" s="7" t="n">
        <v>-4.2</v>
      </c>
      <c r="C11" s="5" t="n">
        <v>-40</v>
      </c>
    </row>
    <row r="12" spans="1:3">
      <c r="A12" s="4" t="s">
        <v>816</v>
      </c>
      <c r="B12" s="5" t="n">
        <v>0</v>
      </c>
      <c r="C12" s="7" t="n">
        <v>-18.6</v>
      </c>
    </row>
    <row r="13" spans="1:3">
      <c r="A13" s="4" t="s">
        <v>817</v>
      </c>
      <c r="B13" s="6" t="n">
        <v>3.8</v>
      </c>
      <c r="C13" s="6" t="n">
        <v>-5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316</v>
      </c>
    </row>
    <row r="2" spans="1:2">
      <c r="A2" s="3" t="s">
        <v>819</v>
      </c>
    </row>
    <row r="3" spans="1:2">
      <c r="A3" s="4" t="s">
        <v>820</v>
      </c>
      <c r="B3" s="6" t="n">
        <v>10.2</v>
      </c>
    </row>
    <row r="4" spans="1:2">
      <c r="A4" s="4" t="s">
        <v>821</v>
      </c>
      <c r="B4" s="7" t="n">
        <v>32.3</v>
      </c>
    </row>
    <row r="5" spans="1:2">
      <c r="A5" s="4" t="s">
        <v>822</v>
      </c>
      <c r="B5" s="5" t="n">
        <v>319</v>
      </c>
    </row>
    <row r="6" spans="1:2">
      <c r="A6" s="4" t="s">
        <v>823</v>
      </c>
      <c r="B6" s="7" t="n">
        <v>18.3</v>
      </c>
    </row>
    <row r="7" spans="1:2">
      <c r="A7" s="4" t="s">
        <v>824</v>
      </c>
      <c r="B7" s="7" t="n">
        <v>379.8</v>
      </c>
    </row>
    <row r="8" spans="1:2">
      <c r="A8" s="5" t="n">
        <v>2019</v>
      </c>
    </row>
    <row r="9" spans="1:2">
      <c r="A9" s="3" t="s">
        <v>819</v>
      </c>
    </row>
    <row r="10" spans="1:2">
      <c r="A10" s="4" t="s">
        <v>820</v>
      </c>
      <c r="B10" s="7" t="n">
        <v>1.5</v>
      </c>
    </row>
    <row r="11" spans="1:2">
      <c r="A11" s="4" t="s">
        <v>821</v>
      </c>
      <c r="B11" s="7" t="n">
        <v>5.1</v>
      </c>
    </row>
    <row r="12" spans="1:2">
      <c r="A12" s="4" t="s">
        <v>822</v>
      </c>
      <c r="B12" s="5" t="n">
        <v>27</v>
      </c>
    </row>
    <row r="13" spans="1:2">
      <c r="A13" s="4" t="s">
        <v>823</v>
      </c>
      <c r="B13" s="7" t="n">
        <v>13.6</v>
      </c>
    </row>
    <row r="14" spans="1:2">
      <c r="A14" s="4" t="s">
        <v>824</v>
      </c>
      <c r="B14" s="7" t="n">
        <v>47.2</v>
      </c>
    </row>
    <row r="15" spans="1:2">
      <c r="A15" s="5" t="n">
        <v>2020</v>
      </c>
    </row>
    <row r="16" spans="1:2">
      <c r="A16" s="3" t="s">
        <v>819</v>
      </c>
    </row>
    <row r="17" spans="1:2">
      <c r="A17" s="4" t="s">
        <v>820</v>
      </c>
      <c r="B17" s="7" t="n">
        <v>1.5</v>
      </c>
    </row>
    <row r="18" spans="1:2">
      <c r="A18" s="4" t="s">
        <v>821</v>
      </c>
      <c r="B18" s="7" t="n">
        <v>5.3</v>
      </c>
    </row>
    <row r="19" spans="1:2">
      <c r="A19" s="4" t="s">
        <v>822</v>
      </c>
      <c r="B19" s="7" t="n">
        <v>33.8</v>
      </c>
    </row>
    <row r="20" spans="1:2">
      <c r="A20" s="4" t="s">
        <v>823</v>
      </c>
      <c r="B20" s="7" t="n">
        <v>0.2</v>
      </c>
    </row>
    <row r="21" spans="1:2">
      <c r="A21" s="4" t="s">
        <v>824</v>
      </c>
      <c r="B21" s="7" t="n">
        <v>40.8</v>
      </c>
    </row>
    <row r="22" spans="1:2">
      <c r="A22" s="5" t="n">
        <v>2021</v>
      </c>
    </row>
    <row r="23" spans="1:2">
      <c r="A23" s="3" t="s">
        <v>819</v>
      </c>
    </row>
    <row r="24" spans="1:2">
      <c r="A24" s="4" t="s">
        <v>820</v>
      </c>
      <c r="B24" s="7" t="n">
        <v>1.5</v>
      </c>
    </row>
    <row r="25" spans="1:2">
      <c r="A25" s="4" t="s">
        <v>821</v>
      </c>
      <c r="B25" s="7" t="n">
        <v>5.2</v>
      </c>
    </row>
    <row r="26" spans="1:2">
      <c r="A26" s="4" t="s">
        <v>822</v>
      </c>
      <c r="B26" s="7" t="n">
        <v>35.1</v>
      </c>
    </row>
    <row r="27" spans="1:2">
      <c r="A27" s="4" t="s">
        <v>823</v>
      </c>
      <c r="B27" s="7" t="n">
        <v>0.2</v>
      </c>
    </row>
    <row r="28" spans="1:2">
      <c r="A28" s="4" t="s">
        <v>824</v>
      </c>
      <c r="B28" s="5" t="n">
        <v>42</v>
      </c>
    </row>
    <row r="29" spans="1:2">
      <c r="A29" s="5" t="n">
        <v>2022</v>
      </c>
    </row>
    <row r="30" spans="1:2">
      <c r="A30" s="3" t="s">
        <v>819</v>
      </c>
    </row>
    <row r="31" spans="1:2">
      <c r="A31" s="4" t="s">
        <v>820</v>
      </c>
      <c r="B31" s="7" t="n">
        <v>1.8</v>
      </c>
    </row>
    <row r="32" spans="1:2">
      <c r="A32" s="4" t="s">
        <v>821</v>
      </c>
      <c r="B32" s="5" t="n">
        <v>6</v>
      </c>
    </row>
    <row r="33" spans="1:2">
      <c r="A33" s="4" t="s">
        <v>822</v>
      </c>
      <c r="B33" s="7" t="n">
        <v>35.2</v>
      </c>
    </row>
    <row r="34" spans="1:2">
      <c r="A34" s="4" t="s">
        <v>823</v>
      </c>
      <c r="B34" s="7" t="n">
        <v>0.2</v>
      </c>
    </row>
    <row r="35" spans="1:2">
      <c r="A35" s="4" t="s">
        <v>824</v>
      </c>
      <c r="B35" s="7" t="n">
        <v>43.2</v>
      </c>
    </row>
    <row r="36" spans="1:2">
      <c r="A36" s="5" t="n">
        <v>2023</v>
      </c>
    </row>
    <row r="37" spans="1:2">
      <c r="A37" s="3" t="s">
        <v>819</v>
      </c>
    </row>
    <row r="38" spans="1:2">
      <c r="A38" s="4" t="s">
        <v>820</v>
      </c>
      <c r="B38" s="7" t="n">
        <v>1.8</v>
      </c>
    </row>
    <row r="39" spans="1:2">
      <c r="A39" s="4" t="s">
        <v>821</v>
      </c>
      <c r="B39" s="7" t="n">
        <v>4.9</v>
      </c>
    </row>
    <row r="40" spans="1:2">
      <c r="A40" s="4" t="s">
        <v>822</v>
      </c>
      <c r="B40" s="7" t="n">
        <v>35.5</v>
      </c>
    </row>
    <row r="41" spans="1:2">
      <c r="A41" s="4" t="s">
        <v>823</v>
      </c>
      <c r="B41" s="7" t="n">
        <v>0.2</v>
      </c>
    </row>
    <row r="42" spans="1:2">
      <c r="A42" s="4" t="s">
        <v>824</v>
      </c>
      <c r="B42" s="7" t="n">
        <v>42.4</v>
      </c>
    </row>
    <row r="43" spans="1:2">
      <c r="A43" s="4" t="s">
        <v>825</v>
      </c>
    </row>
    <row r="44" spans="1:2">
      <c r="A44" s="3" t="s">
        <v>819</v>
      </c>
    </row>
    <row r="45" spans="1:2">
      <c r="A45" s="4" t="s">
        <v>820</v>
      </c>
      <c r="B45" s="7" t="n">
        <v>2.1</v>
      </c>
    </row>
    <row r="46" spans="1:2">
      <c r="A46" s="4" t="s">
        <v>821</v>
      </c>
      <c r="B46" s="7" t="n">
        <v>5.8</v>
      </c>
    </row>
    <row r="47" spans="1:2">
      <c r="A47" s="4" t="s">
        <v>822</v>
      </c>
      <c r="B47" s="7" t="n">
        <v>152.4</v>
      </c>
    </row>
    <row r="48" spans="1:2">
      <c r="A48" s="4" t="s">
        <v>823</v>
      </c>
      <c r="B48" s="7" t="n">
        <v>3.9</v>
      </c>
    </row>
    <row r="49" spans="1:2">
      <c r="A49" s="4" t="s">
        <v>824</v>
      </c>
      <c r="B49" s="6" t="n">
        <v>16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3</v>
      </c>
      <c r="C2" s="2" t="s">
        <v>24</v>
      </c>
    </row>
    <row r="3" spans="1:3">
      <c r="A3" s="3" t="s">
        <v>827</v>
      </c>
    </row>
    <row r="4" spans="1:3">
      <c r="A4" s="4" t="s">
        <v>293</v>
      </c>
      <c r="B4" s="6" t="n">
        <v>32.3</v>
      </c>
      <c r="C4" s="6" t="n">
        <v>65.59999999999999</v>
      </c>
    </row>
    <row r="5" spans="1:3">
      <c r="A5" s="4" t="s">
        <v>61</v>
      </c>
    </row>
    <row r="6" spans="1:3">
      <c r="A6" s="3" t="s">
        <v>827</v>
      </c>
    </row>
    <row r="7" spans="1:3">
      <c r="A7" s="4" t="s">
        <v>293</v>
      </c>
      <c r="B7" s="7" t="n">
        <v>12.3</v>
      </c>
      <c r="C7" s="7" t="n">
        <v>30.1</v>
      </c>
    </row>
    <row r="8" spans="1:3">
      <c r="A8" s="4" t="s">
        <v>64</v>
      </c>
    </row>
    <row r="9" spans="1:3">
      <c r="A9" s="3" t="s">
        <v>827</v>
      </c>
    </row>
    <row r="10" spans="1:3">
      <c r="A10" s="4" t="s">
        <v>293</v>
      </c>
      <c r="B10" s="9" t="n">
        <v>20</v>
      </c>
      <c r="C10" s="6" t="n">
        <v>35.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3</v>
      </c>
      <c r="C2" s="2" t="s">
        <v>24</v>
      </c>
    </row>
    <row r="3" spans="1:3">
      <c r="A3" s="3" t="s">
        <v>829</v>
      </c>
    </row>
    <row r="4" spans="1:3">
      <c r="A4" s="4" t="s">
        <v>830</v>
      </c>
      <c r="B4" s="6" t="n">
        <v>2.5</v>
      </c>
      <c r="C4" s="6" t="n">
        <v>2.8</v>
      </c>
    </row>
    <row r="5" spans="1:3">
      <c r="A5" s="4" t="s">
        <v>831</v>
      </c>
      <c r="B5" s="7" t="n">
        <v>3.7</v>
      </c>
      <c r="C5" s="7" t="n">
        <v>2.7</v>
      </c>
    </row>
    <row r="6" spans="1:3">
      <c r="A6" s="4" t="s">
        <v>832</v>
      </c>
      <c r="B6" s="5" t="n">
        <v>3</v>
      </c>
      <c r="C6" s="7" t="n">
        <v>1.3</v>
      </c>
    </row>
    <row r="7" spans="1:3">
      <c r="A7" s="4" t="s">
        <v>833</v>
      </c>
      <c r="B7" s="7" t="n">
        <v>2.4</v>
      </c>
      <c r="C7" s="5" t="n">
        <v>0</v>
      </c>
    </row>
    <row r="8" spans="1:3">
      <c r="A8" s="4" t="s">
        <v>114</v>
      </c>
      <c r="B8" s="7" t="n">
        <v>11.6</v>
      </c>
      <c r="C8" s="7" t="n">
        <v>6.8</v>
      </c>
    </row>
    <row r="9" spans="1:3">
      <c r="A9" s="4" t="s">
        <v>834</v>
      </c>
    </row>
    <row r="10" spans="1:3">
      <c r="A10" s="3" t="s">
        <v>829</v>
      </c>
    </row>
    <row r="11" spans="1:3">
      <c r="A11" s="4" t="s">
        <v>830</v>
      </c>
      <c r="B11" s="7" t="n">
        <v>0.5</v>
      </c>
      <c r="C11" s="7" t="n">
        <v>0.6</v>
      </c>
    </row>
    <row r="12" spans="1:3">
      <c r="A12" s="4" t="s">
        <v>831</v>
      </c>
      <c r="B12" s="5" t="n">
        <v>0</v>
      </c>
      <c r="C12" s="5" t="n">
        <v>0</v>
      </c>
    </row>
    <row r="13" spans="1:3">
      <c r="A13" s="4" t="s">
        <v>832</v>
      </c>
      <c r="B13" s="7" t="n">
        <v>0.1</v>
      </c>
      <c r="C13" s="7" t="n">
        <v>-0.6</v>
      </c>
    </row>
    <row r="14" spans="1:3">
      <c r="A14" s="4" t="s">
        <v>833</v>
      </c>
      <c r="B14" s="5" t="n">
        <v>0</v>
      </c>
      <c r="C14" s="5" t="n">
        <v>0</v>
      </c>
    </row>
    <row r="15" spans="1:3">
      <c r="A15" s="4" t="s">
        <v>114</v>
      </c>
      <c r="B15" s="7" t="n">
        <v>0.6</v>
      </c>
      <c r="C15" s="5" t="n">
        <v>0</v>
      </c>
    </row>
    <row r="16" spans="1:3">
      <c r="A16" s="4" t="s">
        <v>835</v>
      </c>
    </row>
    <row r="17" spans="1:3">
      <c r="A17" s="3" t="s">
        <v>829</v>
      </c>
    </row>
    <row r="18" spans="1:3">
      <c r="A18" s="4" t="s">
        <v>830</v>
      </c>
      <c r="B18" s="5" t="n">
        <v>2</v>
      </c>
      <c r="C18" s="7" t="n">
        <v>2.2</v>
      </c>
    </row>
    <row r="19" spans="1:3">
      <c r="A19" s="4" t="s">
        <v>831</v>
      </c>
      <c r="B19" s="7" t="n">
        <v>3.7</v>
      </c>
      <c r="C19" s="7" t="n">
        <v>2.7</v>
      </c>
    </row>
    <row r="20" spans="1:3">
      <c r="A20" s="4" t="s">
        <v>832</v>
      </c>
      <c r="B20" s="7" t="n">
        <v>2.9</v>
      </c>
      <c r="C20" s="7" t="n">
        <v>1.9</v>
      </c>
    </row>
    <row r="21" spans="1:3">
      <c r="A21" s="4" t="s">
        <v>833</v>
      </c>
      <c r="B21" s="7" t="n">
        <v>2.4</v>
      </c>
      <c r="C21" s="5" t="n">
        <v>0</v>
      </c>
    </row>
    <row r="22" spans="1:3">
      <c r="A22" s="4" t="s">
        <v>114</v>
      </c>
      <c r="B22" s="9" t="n">
        <v>11</v>
      </c>
      <c r="C22" s="6" t="n">
        <v>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7:12:42Z</dcterms:created>
  <dcterms:modified xmlns:dcterms="http://purl.org/dc/terms/" xmlns:xsi="http://www.w3.org/2001/XMLSchema-instance" xsi:type="dcterms:W3CDTF">2019-03-06T07:12:42Z</dcterms:modified>
</cp:coreProperties>
</file>